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Debt and Line of Credit" sheetId="12" state="visible" r:id="rId12"/>
    <sheet xmlns:r="http://schemas.openxmlformats.org/officeDocument/2006/relationships" name="Commitment and Contingencie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Goodwill and Intangible Assets" sheetId="16" state="visible" r:id="rId16"/>
    <sheet xmlns:r="http://schemas.openxmlformats.org/officeDocument/2006/relationships" name="401(k) Plan" sheetId="17" state="visible" r:id="rId17"/>
    <sheet xmlns:r="http://schemas.openxmlformats.org/officeDocument/2006/relationships" name="Revenue from Contracts with Cus" sheetId="18" state="visible" r:id="rId18"/>
    <sheet xmlns:r="http://schemas.openxmlformats.org/officeDocument/2006/relationships" name="Segment Reporting" sheetId="19" state="visible" r:id="rId19"/>
    <sheet xmlns:r="http://schemas.openxmlformats.org/officeDocument/2006/relationships" name="Share Buyback Program" sheetId="20" state="visible" r:id="rId20"/>
    <sheet xmlns:r="http://schemas.openxmlformats.org/officeDocument/2006/relationships" name="Fair Value Measurements" sheetId="21" state="visible" r:id="rId21"/>
    <sheet xmlns:r="http://schemas.openxmlformats.org/officeDocument/2006/relationships" name="Derivative Instruments and Hedg" sheetId="22" state="visible" r:id="rId22"/>
    <sheet xmlns:r="http://schemas.openxmlformats.org/officeDocument/2006/relationships" name="Legal Matters" sheetId="23" state="visible" r:id="rId23"/>
    <sheet xmlns:r="http://schemas.openxmlformats.org/officeDocument/2006/relationships" name="Capital Lease" sheetId="24" state="visible" r:id="rId24"/>
    <sheet xmlns:r="http://schemas.openxmlformats.org/officeDocument/2006/relationships" name="Quarterly Financial Results (U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Marketable Securities (Tables)" sheetId="28" state="visible" r:id="rId28"/>
    <sheet xmlns:r="http://schemas.openxmlformats.org/officeDocument/2006/relationships" name="Inventories (Tables)" sheetId="29" state="visible" r:id="rId29"/>
    <sheet xmlns:r="http://schemas.openxmlformats.org/officeDocument/2006/relationships" name="Property and Equipment (Tables)" sheetId="30" state="visible" r:id="rId30"/>
    <sheet xmlns:r="http://schemas.openxmlformats.org/officeDocument/2006/relationships" name="Debt and Line of Credit (Tables" sheetId="31" state="visible" r:id="rId31"/>
    <sheet xmlns:r="http://schemas.openxmlformats.org/officeDocument/2006/relationships" name="Commitment and Contingencies (T" sheetId="32" state="visible" r:id="rId32"/>
    <sheet xmlns:r="http://schemas.openxmlformats.org/officeDocument/2006/relationships" name="Stockholders' Equity (Tables)" sheetId="33" state="visible" r:id="rId33"/>
    <sheet xmlns:r="http://schemas.openxmlformats.org/officeDocument/2006/relationships" name="Income Taxes (Tables)" sheetId="34" state="visible" r:id="rId34"/>
    <sheet xmlns:r="http://schemas.openxmlformats.org/officeDocument/2006/relationships" name="Goodwill and Intangible Assets " sheetId="35" state="visible" r:id="rId35"/>
    <sheet xmlns:r="http://schemas.openxmlformats.org/officeDocument/2006/relationships" name="Revenue from Contracts with C_2" sheetId="36" state="visible" r:id="rId36"/>
    <sheet xmlns:r="http://schemas.openxmlformats.org/officeDocument/2006/relationships" name="Segment Reporting (Tables)" sheetId="37" state="visible" r:id="rId37"/>
    <sheet xmlns:r="http://schemas.openxmlformats.org/officeDocument/2006/relationships" name="Fair Value Measurements (Tables" sheetId="38" state="visible" r:id="rId38"/>
    <sheet xmlns:r="http://schemas.openxmlformats.org/officeDocument/2006/relationships" name="Derivative Instruments and He_2" sheetId="39" state="visible" r:id="rId39"/>
    <sheet xmlns:r="http://schemas.openxmlformats.org/officeDocument/2006/relationships" name="Capital Lease (Tables)" sheetId="40" state="visible" r:id="rId40"/>
    <sheet xmlns:r="http://schemas.openxmlformats.org/officeDocument/2006/relationships" name="Quarterly Financial Results (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Marketable Securities (Details)" sheetId="48" state="visible" r:id="rId48"/>
    <sheet xmlns:r="http://schemas.openxmlformats.org/officeDocument/2006/relationships" name="Marketable Securities - Maturit" sheetId="49" state="visible" r:id="rId49"/>
    <sheet xmlns:r="http://schemas.openxmlformats.org/officeDocument/2006/relationships" name="Inventories (Details)" sheetId="50" state="visible" r:id="rId50"/>
    <sheet xmlns:r="http://schemas.openxmlformats.org/officeDocument/2006/relationships" name="Property and Equipment (Details" sheetId="51" state="visible" r:id="rId51"/>
    <sheet xmlns:r="http://schemas.openxmlformats.org/officeDocument/2006/relationships" name="Debt and Line of Credit - Sched" sheetId="52" state="visible" r:id="rId52"/>
    <sheet xmlns:r="http://schemas.openxmlformats.org/officeDocument/2006/relationships" name="Debt and Line of Credit (Detail" sheetId="53" state="visible" r:id="rId53"/>
    <sheet xmlns:r="http://schemas.openxmlformats.org/officeDocument/2006/relationships" name="Commitment and Contingencies (D" sheetId="54" state="visible" r:id="rId54"/>
    <sheet xmlns:r="http://schemas.openxmlformats.org/officeDocument/2006/relationships" name="Stockholders' Equity (Details T" sheetId="55" state="visible" r:id="rId55"/>
    <sheet xmlns:r="http://schemas.openxmlformats.org/officeDocument/2006/relationships" name="Stockholders' Equity - Weighted" sheetId="56" state="visible" r:id="rId56"/>
    <sheet xmlns:r="http://schemas.openxmlformats.org/officeDocument/2006/relationships" name="Stockholders' Equity - Stock Op" sheetId="57" state="visible" r:id="rId57"/>
    <sheet xmlns:r="http://schemas.openxmlformats.org/officeDocument/2006/relationships" name="Stockholders' Equity - Restrict" sheetId="58" state="visible" r:id="rId58"/>
    <sheet xmlns:r="http://schemas.openxmlformats.org/officeDocument/2006/relationships" name="Stockholders' Equity - Stock-Ba" sheetId="59" state="visible" r:id="rId59"/>
    <sheet xmlns:r="http://schemas.openxmlformats.org/officeDocument/2006/relationships" name="Stockholders' Equity - AOCI Dis" sheetId="60" state="visible" r:id="rId60"/>
    <sheet xmlns:r="http://schemas.openxmlformats.org/officeDocument/2006/relationships" name="Income Taxes  - Income Tax Expe" sheetId="61" state="visible" r:id="rId61"/>
    <sheet xmlns:r="http://schemas.openxmlformats.org/officeDocument/2006/relationships" name="Income Taxes  - Income Tax Ex_2" sheetId="62" state="visible" r:id="rId62"/>
    <sheet xmlns:r="http://schemas.openxmlformats.org/officeDocument/2006/relationships" name="Income Taxes  - Income (Loss) F" sheetId="63" state="visible" r:id="rId63"/>
    <sheet xmlns:r="http://schemas.openxmlformats.org/officeDocument/2006/relationships" name="Income Taxes  - Components of D" sheetId="64" state="visible" r:id="rId64"/>
    <sheet xmlns:r="http://schemas.openxmlformats.org/officeDocument/2006/relationships" name="Income Taxes (Details Textual)" sheetId="65" state="visible" r:id="rId65"/>
    <sheet xmlns:r="http://schemas.openxmlformats.org/officeDocument/2006/relationships" name="Income Taxes - Reconciliation o"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Goodwill and Intangible Asset_6" sheetId="71" state="visible" r:id="rId71"/>
    <sheet xmlns:r="http://schemas.openxmlformats.org/officeDocument/2006/relationships" name="Goodwill and Intangible Asset_7" sheetId="72" state="visible" r:id="rId72"/>
    <sheet xmlns:r="http://schemas.openxmlformats.org/officeDocument/2006/relationships" name="401(k) Plan (Details)" sheetId="73" state="visible" r:id="rId73"/>
    <sheet xmlns:r="http://schemas.openxmlformats.org/officeDocument/2006/relationships" name="Revenue from Contracts with C_3" sheetId="74" state="visible" r:id="rId74"/>
    <sheet xmlns:r="http://schemas.openxmlformats.org/officeDocument/2006/relationships" name="Revenue from Contracts with C_4" sheetId="75" state="visible" r:id="rId75"/>
    <sheet xmlns:r="http://schemas.openxmlformats.org/officeDocument/2006/relationships" name="Revenue from Contracts with C_5" sheetId="76" state="visible" r:id="rId76"/>
    <sheet xmlns:r="http://schemas.openxmlformats.org/officeDocument/2006/relationships" name="Revenue from Contracts with C_6" sheetId="77" state="visible" r:id="rId77"/>
    <sheet xmlns:r="http://schemas.openxmlformats.org/officeDocument/2006/relationships" name="Segment Reporting (Details Text" sheetId="78" state="visible" r:id="rId78"/>
    <sheet xmlns:r="http://schemas.openxmlformats.org/officeDocument/2006/relationships" name="Segment Reporting - Net Sales a" sheetId="79" state="visible" r:id="rId79"/>
    <sheet xmlns:r="http://schemas.openxmlformats.org/officeDocument/2006/relationships" name="Segment Reporting - Depreciatio" sheetId="80" state="visible" r:id="rId80"/>
    <sheet xmlns:r="http://schemas.openxmlformats.org/officeDocument/2006/relationships" name="Share Buyback Program (Details)" sheetId="81" state="visible" r:id="rId81"/>
    <sheet xmlns:r="http://schemas.openxmlformats.org/officeDocument/2006/relationships" name="Fair Value Measurements (Detail" sheetId="82" state="visible" r:id="rId82"/>
    <sheet xmlns:r="http://schemas.openxmlformats.org/officeDocument/2006/relationships" name="Derivative Instruments and He_3" sheetId="83" state="visible" r:id="rId83"/>
    <sheet xmlns:r="http://schemas.openxmlformats.org/officeDocument/2006/relationships" name="Derivative Instruments and He_4" sheetId="84" state="visible" r:id="rId84"/>
    <sheet xmlns:r="http://schemas.openxmlformats.org/officeDocument/2006/relationships" name="Capital Lease (Details Textual)" sheetId="85" state="visible" r:id="rId85"/>
    <sheet xmlns:r="http://schemas.openxmlformats.org/officeDocument/2006/relationships" name="Capital Lease - Future Minimum " sheetId="86" state="visible" r:id="rId86"/>
    <sheet xmlns:r="http://schemas.openxmlformats.org/officeDocument/2006/relationships" name="Quarterly Financial Results (_3" sheetId="87" state="visible" r:id="rId87"/>
    <sheet xmlns:r="http://schemas.openxmlformats.org/officeDocument/2006/relationships" name="Uncategorized Items - kvhi-2018" sheetId="88" state="visible" r:id="rId88"/>
  </sheets>
  <definedNames/>
  <calcPr calcId="124519" fullCalcOnLoad="1"/>
</workbook>
</file>

<file path=xl/sharedStrings.xml><?xml version="1.0" encoding="utf-8"?>
<sst xmlns="http://schemas.openxmlformats.org/spreadsheetml/2006/main" uniqueCount="932">
  <si>
    <t>Document and Entity Information - USD ($)</t>
  </si>
  <si>
    <t>12 Months Ended</t>
  </si>
  <si>
    <t>Dec. 31, 2018</t>
  </si>
  <si>
    <t>Feb. 25, 2019</t>
  </si>
  <si>
    <t>Jun. 30, 2018</t>
  </si>
  <si>
    <t>Document and Entity Information [Abstract]</t>
  </si>
  <si>
    <t>Entity Registrant Name</t>
  </si>
  <si>
    <t>KVH INDUSTRIES INC \DE\</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Filer Category</t>
  </si>
  <si>
    <t>Accelerated Filer</t>
  </si>
  <si>
    <t>Entity Common Stock, Shares Outstanding</t>
  </si>
  <si>
    <t>Entity Current Reporting Status</t>
  </si>
  <si>
    <t>Yes</t>
  </si>
  <si>
    <t>Entity Voluntary Filers</t>
  </si>
  <si>
    <t>No</t>
  </si>
  <si>
    <t>Entity Well-known Seasoned Issuer</t>
  </si>
  <si>
    <t>Entity Public Float</t>
  </si>
  <si>
    <t>Entity Emerging Growth Company</t>
  </si>
  <si>
    <t>Entity Small Business</t>
  </si>
  <si>
    <t>true</t>
  </si>
  <si>
    <t>Entity Shell Company</t>
  </si>
  <si>
    <t>Consolidated Balance Sheets - USD ($) $ in Thousands</t>
  </si>
  <si>
    <t>Dec. 31, 2017</t>
  </si>
  <si>
    <t>Current assets:</t>
  </si>
  <si>
    <t>Cash and cash equivalents</t>
  </si>
  <si>
    <t>Marketable securities</t>
  </si>
  <si>
    <t>Accounts receivable, net of allowance for doubtful accounts of $2,685 and $2,852 as of December 31, 2018 &amp; December 31, 2017, respectively</t>
  </si>
  <si>
    <t>Inventories</t>
  </si>
  <si>
    <t>Prepaid expenses and other current assets</t>
  </si>
  <si>
    <t>Current contract assets</t>
  </si>
  <si>
    <t>Total current assets</t>
  </si>
  <si>
    <t>Property and equipment, less accumulated depreciation of $48,797 and $51,099 as of December 31, 2018 &amp; December 31, 2017, respectively</t>
  </si>
  <si>
    <t>Intangible assets, less accumulated amortization of $24,703 and $20,656 as of December 31, 2018 &amp; December 31, 2017, respectively</t>
  </si>
  <si>
    <t>Goodwill</t>
  </si>
  <si>
    <t>Other non-current assets</t>
  </si>
  <si>
    <t>Non-current contract assets</t>
  </si>
  <si>
    <t>Non-current deferred income tax asset</t>
  </si>
  <si>
    <t>Total assets</t>
  </si>
  <si>
    <t>Current liabilities:</t>
  </si>
  <si>
    <t>Accounts payable</t>
  </si>
  <si>
    <t>Accrued compensation and employee-related expenses</t>
  </si>
  <si>
    <t>Accrued other</t>
  </si>
  <si>
    <t>Accrued product warranty costs</t>
  </si>
  <si>
    <t>Deferred revenue</t>
  </si>
  <si>
    <t>Current portion of long-term debt</t>
  </si>
  <si>
    <t>Contract liabilities</t>
  </si>
  <si>
    <t>Liability for uncertain tax positions</t>
  </si>
  <si>
    <t>Total current liabilities</t>
  </si>
  <si>
    <t>Other long-term liabilities</t>
  </si>
  <si>
    <t>Long-term contract liabilities</t>
  </si>
  <si>
    <t>Long-term debt, excluding current portion</t>
  </si>
  <si>
    <t>Non-current deferred income tax liability</t>
  </si>
  <si>
    <t>Total liabilities</t>
  </si>
  <si>
    <t>Commitments and contingencies</t>
  </si>
  <si>
    <t xml:space="preserve"> </t>
  </si>
  <si>
    <t>Stockholders’ equity:</t>
  </si>
  <si>
    <t>Preferred stock, $0.01 par value. Authorized 1,000,000 shares; none issued</t>
  </si>
  <si>
    <t>Common stock, $0.01 par value. Authorized 30,000,000 shares, 19,026,393 and 18,787,816 shares issued at December 31, 2018 and December 31, 2017, respectively; and 17,743,971 and 17,128,825 shares outstanding at December 31, 2018 and December 31, 2017, respectively</t>
  </si>
  <si>
    <t>Additional paid-in capital</t>
  </si>
  <si>
    <t>Accumulated deficit</t>
  </si>
  <si>
    <t>Accumulated other comprehensive loss</t>
  </si>
  <si>
    <t>Total Stockholders equity before treasury stock adjustment</t>
  </si>
  <si>
    <t>Less: treasury stock at cost, common stock, 1,282,422 and 1,658,991 shares as of December 31, 2018 and December 31, 2017, respectively</t>
  </si>
  <si>
    <t>Total stockholders’ equity</t>
  </si>
  <si>
    <t>Total liabilities and stockholders’ equity</t>
  </si>
  <si>
    <t>Consolidated Balance Sheets (Parenthetical) - USD ($) $ in Thousands</t>
  </si>
  <si>
    <t>Statement of Financial Position [Abstract]</t>
  </si>
  <si>
    <t>Allowance for doubtful accounts</t>
  </si>
  <si>
    <t>Property and equipment, accumulated depreciation</t>
  </si>
  <si>
    <t>Intangible assets, accumulated amortization</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 outstanding</t>
  </si>
  <si>
    <t>Consolidated Statements of Operations - USD ($) shares in Thousands, $ in Thousands</t>
  </si>
  <si>
    <t>Dec. 31, 2016</t>
  </si>
  <si>
    <t>Sales:</t>
  </si>
  <si>
    <t>Net sales</t>
  </si>
  <si>
    <t>Costs and expenses:</t>
  </si>
  <si>
    <t>Research and development</t>
  </si>
  <si>
    <t>Sales, marketing and support</t>
  </si>
  <si>
    <t>General and administrative</t>
  </si>
  <si>
    <t>Total costs and expenses</t>
  </si>
  <si>
    <t>Loss from operations</t>
  </si>
  <si>
    <t>Interest income</t>
  </si>
  <si>
    <t>Interest expense</t>
  </si>
  <si>
    <t>Other income (expense), net</t>
  </si>
  <si>
    <t>Loss before income tax expense</t>
  </si>
  <si>
    <t>Income tax expense</t>
  </si>
  <si>
    <t>Net loss</t>
  </si>
  <si>
    <t>Earnings per share, basic and diluted (in dollars per share)</t>
  </si>
  <si>
    <t>Per share information:</t>
  </si>
  <si>
    <t>Net loss per share, basic (in dollars per share)</t>
  </si>
  <si>
    <t>Net loss per share, diluted (in dollars per share)</t>
  </si>
  <si>
    <t>Number of shares used in per share calculation:</t>
  </si>
  <si>
    <t>Basic (in shares)</t>
  </si>
  <si>
    <t>Diluted (in shares)</t>
  </si>
  <si>
    <t>Product</t>
  </si>
  <si>
    <t>Cost of product and service sales</t>
  </si>
  <si>
    <t>Service</t>
  </si>
  <si>
    <t>Consolidated Statements of Comprehensive Loss - USD ($) $ in Thousands</t>
  </si>
  <si>
    <t>Statement of Comprehensive Income [Abstract]</t>
  </si>
  <si>
    <t>Other comprehensive (loss) income, net of tax:</t>
  </si>
  <si>
    <t>Unrealized gain (loss) on marketable securities</t>
  </si>
  <si>
    <t>Foreign currency translation adjustment</t>
  </si>
  <si>
    <t>Unrealized gain on derivative instruments, net</t>
  </si>
  <si>
    <t>Other comprehensive (loss) income, net of tax</t>
  </si>
  <si>
    <t>[1]</t>
  </si>
  <si>
    <t>Total comprehensive loss</t>
  </si>
  <si>
    <t>Tax impact was nominal for all periods.</t>
  </si>
  <si>
    <t>Consolidated Statements of Stockholders' Equity - USD ($) $ in Thousands</t>
  </si>
  <si>
    <t>Total</t>
  </si>
  <si>
    <t>Common Stock</t>
  </si>
  <si>
    <t>Additional Paid-in Capital</t>
  </si>
  <si>
    <t>Accumulated Earnings</t>
  </si>
  <si>
    <t>Accumulated Other Comprehensive (Loss) Income</t>
  </si>
  <si>
    <t>Treasury Stock</t>
  </si>
  <si>
    <t>Beginning Balance at Dec. 31, 2015</t>
  </si>
  <si>
    <t>Beginning Balance, shares at Dec. 31, 2015</t>
  </si>
  <si>
    <t>Beginning Balance, treasury stock, shares at Dec. 31, 2015</t>
  </si>
  <si>
    <t>Increase (Decrease) in Stockholders' Equity [Roll Forward]</t>
  </si>
  <si>
    <t>Other comprehensive (loss) income</t>
  </si>
  <si>
    <t>Stock-based compensation</t>
  </si>
  <si>
    <t>Issuance of common stock under employee stock purchase plan</t>
  </si>
  <si>
    <t>Issuance of common stock under employee stock purchase plan, shares</t>
  </si>
  <si>
    <t>Shares withheld, repurchased and retired related to minimum statutory tax withholding requirements</t>
  </si>
  <si>
    <t>Shares withheld, repurchased and retired related to minimum statutory tax withholding requirements, shares</t>
  </si>
  <si>
    <t>Excess tax shortfall on share-based awards</t>
  </si>
  <si>
    <t>Exercise of stock options and issuance of restricted stock awards, net of forfeitures</t>
  </si>
  <si>
    <t>Exercise of stock options and issuance of restricted stock awards, net of forfeitures, shares</t>
  </si>
  <si>
    <t>Ending Balance, treasury stock, shares at Dec. 31, 2016</t>
  </si>
  <si>
    <t>Ending Balance, shares at Dec. 31, 2016</t>
  </si>
  <si>
    <t>Ending Balance at Dec. 31, 2016</t>
  </si>
  <si>
    <t>Ending Balance, treasury stock, shares at Dec. 31, 2017</t>
  </si>
  <si>
    <t>Ending Balance, shares at Dec. 31, 2017</t>
  </si>
  <si>
    <t>Ending Balance at Dec. 31, 2017</t>
  </si>
  <si>
    <t>Sale of treasury stock</t>
  </si>
  <si>
    <t>Sale of treasury stock, shares</t>
  </si>
  <si>
    <t>Ending Balance, treasury stock, shares at Dec. 31, 2018</t>
  </si>
  <si>
    <t>Ending Balance, shares at Dec. 31, 2018</t>
  </si>
  <si>
    <t>Ending Balance at Dec. 31, 2018</t>
  </si>
  <si>
    <t>Consolidated Statements of Cash Flows - USD ($) $ in Thousands</t>
  </si>
  <si>
    <t>Cash flows from operating activities:</t>
  </si>
  <si>
    <t>Adjustments to reconcile net loss to net cash provided by operating activities:</t>
  </si>
  <si>
    <t>Provision for doubtful accounts</t>
  </si>
  <si>
    <t>Depreciation and amortization</t>
  </si>
  <si>
    <t>Deferred income taxes</t>
  </si>
  <si>
    <t>Loss on disposals of fixed assets</t>
  </si>
  <si>
    <t>Compensation expense related to stock-based awards and employee stock purchase plan</t>
  </si>
  <si>
    <t>Unrealized currency translation (gain) loss</t>
  </si>
  <si>
    <t>Changes in operating assets and liabilities:</t>
  </si>
  <si>
    <t>Accounts receivable</t>
  </si>
  <si>
    <t>Prepaid expenses, other current assets, and current contract assets</t>
  </si>
  <si>
    <t>Other non-current assets and non-current contract assets</t>
  </si>
  <si>
    <t>Deferred revenue, contract liabilities, and long-term contract liabilities</t>
  </si>
  <si>
    <t>Accrued compensation, product warranty, and other</t>
  </si>
  <si>
    <t>Net cash provided by operating activities</t>
  </si>
  <si>
    <t>Cash flows from investing activities:</t>
  </si>
  <si>
    <t>Capital expenditures</t>
  </si>
  <si>
    <t>Cash paid for acquisition of intangible assets</t>
  </si>
  <si>
    <t>Purchases of marketable securities</t>
  </si>
  <si>
    <t>Maturities and sales of marketable securities</t>
  </si>
  <si>
    <t>Net cash (used in) provided by investing activities</t>
  </si>
  <si>
    <t>Cash flows from financing activities:</t>
  </si>
  <si>
    <t>Repayments of long-term debt</t>
  </si>
  <si>
    <t>Repayments of term note borrowings</t>
  </si>
  <si>
    <t>Proceeds from stock options exercised and employee stock purchase plan</t>
  </si>
  <si>
    <t>Payment of employee restricted stock withholdings</t>
  </si>
  <si>
    <t>Proceeds from line of credit borrowings</t>
  </si>
  <si>
    <t>Payment of capital lease</t>
  </si>
  <si>
    <t>Other</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 of cash flow information:</t>
  </si>
  <si>
    <t>Cash paid for interest</t>
  </si>
  <si>
    <t>Cash paid for income taxes, net of refunds</t>
  </si>
  <si>
    <t>Changes in accrued other and accounts payable related to property and equipment additions</t>
  </si>
  <si>
    <t>Deferred purchase price consideration related to asset acquisition included in accrued expenses</t>
  </si>
  <si>
    <t>Satellite hubs acquired under capital lease</t>
  </si>
  <si>
    <t>Summary of Significant Accounting Policies</t>
  </si>
  <si>
    <t>Accounting Policies [Abstract]</t>
  </si>
  <si>
    <t>Summary of Significant Accounting Policies (a) Description of Business KVH Industries, Inc. (together with its subsidiaries, the Company or KVH) designs, develops, manufactures and markets mobile connectivity products and services for the marine and land markets, and inertial navigation products for both the commercial and defense markets. KVH's reporting segments are as follows: • the mobile connectivity segment and • the inertial navigation segment KVH’s mobile connectivity products enable customers to receive voice and Internet services, and live digital television via satellite services in marine vessels, recreational vehicles, buses and automobiles. KVH’s CommBox offers a range of tools designed to increase communication efficiency, reduce costs, and manage network operations. KVH sells and leases its mobile connectivity products through an extensive international network of dealers and distributors. KVH also sells and leases products directly to end users. In the second quarter of 2017, the Company launched a new mini-VSAT Broadband service offering, AgilePlans, which is a monthly subscription model providing global connectivity to commercial maritime customers, including hardware, installation, broadband Internet, Voice over Internet Protocol (VoIP), entertainment and training content and global support for a monthly fee with no minimum commitment. KVH offers AgilePlans customers a variety of airtime data plans with varying data speeds and fixed data usage levels with overage charges per megabyte, which is similar to the plans that the Company offers to its other customers. The Company recognizes the monthly subscription fee as service revenue over the service delivery period. The Company retains ownership of the hardware that it provides to AgilePlans customers, who must return the hardware to KVH if they decide to terminate the service. Because KVH does not sell the hardware under AgilePlans, the Company does not recognize any product revenue when the hardware is deployed to an AgilePlans customer. KVH records the cost of the hardware used by AgilePlans customers as revenue-generating assets and depreciates the cost over an estimated useful life of five years. Since the Company is retaining ownership of the hardware, it does not accrue any warranty costs for AgilePlans hardware; however, any maintenance costs on the hardware is expensed in the period these costs are incurred. KVH’s mobile connectivity service sales represent primarily sales earned from satellite voice and Internet airtime services. KVH provides, for monthly fixed and usage fees, satellite connectivity services, including broadband Internet, data and VoIP services, to its TracPhone V-series customers. Mobile connectivity service sales also include the distribution of commercially licensed entertainment, including news, sports, music, and movies to commercial and leisure customers in the maritime, hotel, and retail markets through KVH Media Group, and the distribution of training films and eLearning computer-based training courses to commercial customers in the maritime market through Super Dragon Limited and Videotel Marine Asia Limited (together referred to as Videotel). KVH also earns monthly usage fees from third-party satellite connectivity services, including voice, data and Internet services, provided to its Inmarsat and Iridium customers who choose to activate their subscriptions with KVH. Mobile connectivity service sales also include engineering services provided under development contracts, sales from product repairs, and extended warranty sales. KVH's inertial navigation products offer precision fiber optic gyro (FOG)-based systems that enable platform and optical stabilization, navigation, pointing and guidance. KVH’s inertial navigation products also include tactical navigation systems that provide uninterrupted access to navigation and pointing information in a variety of military vehicles, including tactical trucks and light armored vehicles. KVH’s inertial navigation products are sold directly to U.S. and foreign governments and government contractors, as well as through an international network of authorized independent sales representatives. In addition, KVH's inertial navigation technology is used in numerous commercial products, such as navigation and positioning systems for various applications including precision mapping, dynamic surveying, autonomous vehicles, train location control and track geometry measurement systems, industrial robotics and optical stabilization. KVH’s inertial navigation service sales include product repairs, engineering services provided under development contracts and extended warranty sales. (b) Principles of Consolidation The accompanying consolidated financial statements of KVH Industries, Inc. and its wholly owned subsidiaries have been prepared in accordance with accounting principles generally accepted in the United States of America. All of the operating expenses of the subsidiaries that serve as the Company’s European, Singaporean, Japanese, and Brazilian international distributors are reflected within sales, marketing, and support within the accompanying consolidated statements of operations. All significant intercompany accounts and transactions have been eliminated in consolidation. The Company's adoption of Accounting Standards Codification (ASC) Update No. 2015-02, Consolidation (Topic 810) - Amendments to the Consolidation Analysis, on January 1, 2016 did not have an impact on the entities that the Company consolidates, which represent its wholly-owned subsidiaries, and had no impact on the Company’s consolidated results of operations or financial position. (c) Significant Estimates and Assumptions and Other Significant Non-Recurring Transac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sales and expenses during the reporting periods. On an on-going basis, the Company evaluates its significant estimates, including those related to revenue recognition, valuation of accounts receivable, value of inventory, expected future cash flows including growth rates, discount rates, terminal values and other assumptions and estimates used to evaluate the recoverability of long-lived assets and goodwill, estimated fair values of long-lived assets, including goodwill, amortization methods and periods, certain accrued expenses and other related charges, stock-based compensation, contingent liabilities, forfeitures and key valuation assumptions for its share-based awards, estimated fulfillment costs for warranty obligations, tax reserves and recoverability of the Company’s net deferred tax assets and related valuation allowance. There have been no material changes to the Company's significant accounting policies since January 1, 2016, except for (1) ASC Update No. 2016-09, Compensation-Stock Compensation (Topic 718): Improvements to Employee Share-Based Payment Accounting , which the Company adopted as required on January 1, 2017 and which resulted primarily in a change in the Company’s accounting prospectively for share-based payment forfeitures and accounting for excess tax benefits or deficiencies related to share-based payments as a component of earnings (see Note 7 for further discussion), (2) ASC Update No. 2015-11, Simplifying the Measurement of Inventory , which the Company adopted as of January 1, 2017 and which simplified the subsequent measurement of inventory by replacing the lower of cost a market test with a lower of cost and net realizable value test (see Note 3 for further discussion) and (3) ASC 606, Revenue from Contracts with Customers , which the Company adopted effective January 1, 2018 (see Notes 1(e) and 11 for further discussion). During the fourth quarter of 2016, the Company entered into arrangements with certain third parties who had previously co-produced certain content that the Company distributes where the Company had certain ongoing royalty payments to these third parties. The agreements entered into during the fourth quarter of 2016 settled all outstanding liabilities owed by the Company to these third parties and resulted in the Company obtaining sole ownership and rights to the applicable content. Based on the final amounts paid under these agreements, the Company recognized a gain in the fourth quarter of 2016 of approximately $855 . This amount was recorded as a reduction to sales, marketing and support expense in the Company's consolidated statement of operations for the year ended December 31, 2016. On February 27, 2018, the Company entered into a stock purchase agreement with SKY Perfect JSAT Corporation, or SJC, pursuant to which the Company agreed to sell 377 shares of treasury stock to SJC for a purchase price of $11.95 per share, or an aggregate of $4,500 , in a private placement. The transaction closed on February 28, 2018. During the first quarter of 2018, the Company entered into a five -year capital lease for three satellite hubs for the HTS network. Please see Note 17 for further discussion. (d) Concentration of Credit Risk and Single Source Suppliers Cash, cash equivalents and marketable securities. The Company is potentially subject to financial instrument concentration of credit risk through its cash, cash equivalent and marketable securities investments. To mitigate these risks the Company maintains cash, cash equivalents and marketable securities with reputable and nationally recognized financial institutions. As of December 31, 2018 , $25 classified as marketable securities was held by Wells Fargo and substantially all of the cash and cash equivalents were held by Bank of America, N.A. See Note 2 for a description of marketable securities. Trade accounts receivable. Concentrations of risk (see Note 11) with respect to trade accounts receivable are generally limited due to the large number of customers and their dispersion across several geographic areas. Although the Company does not foresee that credit risk associated with these receivables will deviate from historical experience, repayment is dependent upon the financial stability of those individual customers. The Company establishes allowances for potential bad debts and evaluates, on a monthly basis, the adequacy of those reserves based upon historical experience and its expectations for future collectability concerns. The Company performs ongoing credit evaluations of the financial condition of its customers and generally does not require collateral. Activity within the Company’s allowance for doubtful accounts for the periods presented is as follows: 2018 2017 2016 Beginning balance $ 2,852 $ 3,477 $ 3,534 Additions 657 674 872 Deductions (write-offs/recoveries) from reserve (824 ) (1,299 ) (929 ) Ending balance $ 2,685 $ 2,852 $ 3,477 Revenue and operations. Certain components from third parties used in the Company’s products are procured from single sources of supply. The failure of a supplier, including a subcontractor, to deliver on schedule could delay or interrupt the Company’s delivery of products and thereby materially adversely affect the Company’s revenues and operating results. (e) Revenue Recognition The Company adopted ASC 606, Revenue from Contracts with Customers (ASC 606) on January 1, 2018 using the modified retrospective method for all contracts not completed as of the date of adoption. The reported results for the year ended December 31, 2018 reflect the application of ASC 606 guidance while the reported results for the years ended December 31, 2017 and 2016 were prepared under the guidance of ASC 605, Revenue Recognition (ASC 605), which is also referred to herein as "legacy GAAP" or the "previous guidance". The adoption of ASC 606 represents a change in accounting principle that is expected to more closely align revenue recognition with the delivery of the Company's products and services and is expected to provide financial statement readers with enhanced disclosures. In accordance with ASC 606, revenue is recognized when a customer obtains control of promised products and services. The amount of revenue recognized reflects the consideration which the Company expects to be entitled to receive in exchange for these products and services. To achieve this core principle, the Company applies the following five steps: 1) Identify the contract with a customer A contract with a customer exists when (i) the Company enters into an enforceable contract with a customer that defines each party’s rights regarding the products and services to be transferred and identifies the payment terms related to these products and services, (ii) the contract has commercial substance, and (iii) the Company determines that collection of substantially all consideration for products and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pattern or, in the case of a new customer, published credit and financial information pertaining to the customer. 2) Identify the performance obligations in the contract Performance obligations promised in a contract are identified based on the products and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 or service is separately identifiable from other promises in the contract. To the extent a contract includes multiple promised products and services, the Company must apply judgment to determine whether promised products and services are capable of being distinct and distinct in the context of the contract. If these criteria are not met, the promised products and services are accounted for as a combined performance obligation. 3) Determine the transaction price The transaction price is determined based on the consideration to which the Company will be entitled in exchange for transferring product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As of December 31, 2018 , the Company’s sales-type lease contracts contain a significant financing component as the Company provides financing for VSAT products of three to five years at interest rates ranging from 5.0% to 8.5% . An immaterial amount of the Company’s interest income is due to these financing arrangements. Determining the transaction price requires significant judgment, which is discussed by revenue category in further detail below. 4) Allocate the transaction price to performance obligations in the contract If the contract contains a single performance obligation, the entire transaction price is allocated to the single performance obligation. However, if a series of distinct products or services that are substantially the same qualify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product or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product or service to a customer. Product sales Revenue from product sales is recognized when control of the goods is transferred to the customer, which generally occurs at the Company’s plant or warehouse upon delivery to the carrier for shipment. Revenue related to shipping and handling is recognized when the products are shipped and the associated costs are accrued for based on the Company’s election to account for shipping and handling activities as a fulfillment of the promise to transfer the products and not as a combined promise. For certain inertial navigation product sales, customer acceptance or inspection may be required before control of the goods is transferred to the customer. For those sales, revenue is recognized after notification of customer acceptance and the goods have been delivered to the carrier for shipment. In certain circumstances customers may request a bill-and-hold arrangement. Under these bill-and-hold arrangements, revenue is recognized when the Company has fulfilled all of its performance obligations, the Company has received notification of customer acceptance of the goods, the units are segregated for the specific customer only, and the goods are ready for physical transfer to the customer in accordance with their defined contract delivery schedule. The Company’s standard payment terms are generally Net 30. Under certain limited conditions, the Company, at its sole discretion, provides for the return of goods. No product is accepted for return and no credit is allowed on any returned product unless the Company has granted and confirmed prior written permission by means of appropriate authorization. The Company establishes reserves for potential sales returns, credits, and allowances, and evaluates, on a monthly basis, the adequacy of those reserves based upon historical experience and expectations for the future. Contracts with multiple performance obligations The Company sells products and services through arrangements that in certain instances bundle VSAT equipment, satellite connectivity and other services. For these arrangements, the Company has determined that the performance obligations are not distinct in the context of the contracts with certain customers, including sales-type leases on the VSAT equipment. The Company will recognize product revenue under these arrangements over the estimated satellite connectivity customer life, which is estimated to be five years based on historical evidence. For sales-type leases, contracts contain a significant financing component in which interest is charged at market rates and is recognized in other income throughout the lease term, which is typically three to five years. Satellite connectivity and media content service sales Directly sold and re-sold satellite connectivity service for voice, data and Internet is recognized monthly based upon minutes or megabytes of traffic processed or contracted fixed-fee schedules. Typically, subscribers enter into a one-year minimum service agreement. The Company has evaluated whether it obtains control of the services that are being transferred to the customer in assessing gross revenue reporting as principal verse net revenue reporting as agent for its satellite connectivity service sales and its payments to the applicable service providers. Based on the Company's assessment of the indicators, the Company has determined that gross revenue reporting as a principal is appropriate. The applicable indicators of gross revenue reporting included, but were not limited to, the following: • The Company is the primary obligor in its arrangements with its subscribers. The Company manages all interactions with the subscribers, while satellite connectivity service providers do not interact with the subscribers. In addition, the Company assumes the entire performance risk under its arrangements with the subscribers and in the event of a performance issue, the Company may incur reductions in fees without regard for any recourse that the Company may have with the applicable satellite connective service providers. • The Company has discretion in establishing pricing, as the pricing under its arrangements with the subscribers is negotiated through a contracting process. The Company then separately negotiates the fees with the applicable satellite service providers. • The Company has complete discretion in determining which satellite service providers it will contract with. As a result, the Company has determined that it earns revenue (as a principal) from the delivery of satellite connectivity services to its subscribers and records all satellite connectivity service sales to subscribers as gross sales. All associated regulatory service fees and costs are recorded net in the consolidated financial statements. The Company sells prepaid airtime services in the form of prepaid cards. A liability is established upon purchase equal to the cash paid for the prepaid card. The Company recognizes revenue from the prepaid services upon the use of the prepaid card by the customer. The Company does not offer refunds for unused prepaid services. Prepaid airtime services have not been a significant portion of the Company’s total sales. Media content sales include the Company's distribution of commercially licensed news, sports, movies and music content for commercial and leisure customers in the maritime, hotel, and retail markets as well as training videos to the merchant marine market that are typically based on a contracted fixed-fee schedule. The Company typically recognizes revenue from media content sales ratably over the period of the service contract. The accounting estimates related to the recognition of satellite connectivity and media content service sales require the Company to make assumptions about future billing adjustments for disputes with subscribers as well as unauthorized usage. The Company recognizes the monthly subscription fee as service revenue over the service delivery period. Under AgilePlans, the Company retains ownership of the hardware that it provides to these customers, who must return the hardware to KVH if they decide to terminate the service. Because KVH does not sell the hardware under AgilePlans, the Company does not recognize any product revenue when the hardware is deployed to an AgilePlans customer. Inertial navigation service sales The Company engages in contracts for development, production, and services activities related to standard product modification or enhancement. The Company considers the nature of these contracts and the types of products and services provided when determining the proper accounting for a particular contract. Customer and government-agency contracted engineering service and sales under development contracts are recognized primarily during the periods in which the Company performs the service or development efforts in accordance with the agreement. Services performed under these types of contracts include engineering studies, surveys, building construction, prototype development, and program management. Performance is determined principally by comparing the accumulated labor hours incurred to date with management’s estimate of the total labor hours to complete the contracted work. Incurred labor hours represent work performed, which corresponds with and best depicts the transfer of control to the customer. This continuous transfer of control to the customer is supported by clauses in the contract that allow the customer to unilaterally terminate the contract for convenience, pay the Company for costs incurred plus a reasonable profit and take control of any work in process. The Company establishes billing terms at the time project deliverables and milestones are agreed. Unbilled revenue recognized in excess of the amounts invoiced to clients are classified within the accompanying consolidated balance sheets as “accounts receivable” as the Company's right to consideration is unconditional. Product service sales Product service sales other than under development contracts are recognized when completed services are delivered to the customer. The Company also sells extended warranty contracts on mobile connectivity and inertial navigation products. Sales under these contracts are recognized ratably over the contract term. Product service sales including extended warranties are not a significant portion of the Company’s total sales. (f) Fair Value of Financial Instruments The carrying amounts of the Company’s financial instruments, which include cash equivalents, investments, accounts receivable, accounts payable and accrued expenses, approximate their fair values due to the short maturity of these instruments. See Note 2 for more information on the fair value of the Company’s marketable securities. The carrying amount of the Company’s debt, line of credit, and capital lease approximates fair value based on currently available quoted rates of similarly structured debt facilities. See Note 5 for more information on the fair value of the Company’s debt and line of credit and Note 17 for the Company's capital lease. (g) Cash, Cash Equivalents, and Marketable Securities In accordance with the Company’s investment policy, cash in excess of operational needs is invested in money market mutual funds, government agency bonds, United States treasuries, municipal bonds, corporate notes, and certificates of deposit. All highly liquid investments with a maturity date of three months or less at the date of purchase are classified as cash equivalents. The Company determines the appropriate classification of marketable securities at each balance sheet date. As of December 31, 2018 and 2017 , all of the Company’s marketable securities have been designated as available-for-sale and are carried at their fair value with unrealized gains and losses included in accumulated other comprehensive (loss) income in the accompanying consolidated balance sheets. The Company reviews investments in debt securities for other than temporary impairment whenever the fair value of an investment is less than amortized cost and evidence indicates that an investment’s carrying amount is not recoverable within a reasonable period of time. To determine whether an impairment is other-than-temporary, the Company considers whether it intends to sell the security, whether it expects to recover the credit loss, and if it is more likely than not that the Company will be required to sell the security prior to recovery. Evidence considered in this assessment includes the reasons for the impairment, compliance with the Company’s investment policy, the severity and duration of the impairment, changes in value subsequent to year-end and forecasted performance of the investee. The Company has reviewed its securities with unrealized losses as of December 31, 2018 and 2017 and has concluded that no other-than-temporary impairments exist. (h) Inventories Inventories are stated at the lower of cost and net realizable value using the first-in first-out costing method. The Company adjusts the carrying value of its inventory based on the consideration of excess and obsolete components based on future estimate demand. The Company records inventory charges to costs of product sales. (i) Property and Equipment Property and equipment are stated at cost. Depreciation and amortization are computed on the straight-line method over the estimated useful lives of the respective assets. The principal lives used in determining the depreciation rates of various assets are: buildings and improvements, 5 - 40 years ; leasehold improvements, shorter of original lease term or useful life; machinery, satellite hubs and equipment, and video-on-demand (VOD) units, 4 - 10 years ; office and computer equipment, 3 - 7 years ; and motor vehicles, 5 years . (j) Goodwill, Intangible Assets and other Long-Lived Assets The Company’s goodwill and intangible assets are associated with the purchase of Virtek Communication (now known as KVH Industries Norway AS) in September 2010, Headland Media Limited (now known as the KVH Media Group) in May 2013, and Videotel in July 2014. ASC Topic 350, Intangibles—Goodwill and Other (ASC 350) requires the completion of a goodwill impairment test at least annually. Historically, this goodwill impairment test was comprised of a two-step process. In January 2017, the FASB issued ASC Update No. 2017-04, Intangibles—Goodwill and Other (Topic 350): Simplifying the Test of Goodwill Impairment . This ASC simplified the accounting for goodwill impairment for all entities by requiring impairment charges to be based on the first step of the goodwill impairment test under ASC 350. Under previous guidance, if the fair value of a reporting unit was lower than its carrying amount (Step 1), an entity would calculate any impairment charge by comparing the implied fair value of goodwill with its carrying amount (Step 2). The implied fair value of goodwill was calculated by deducting the fair value of all assets and liabilities of the reporting unit from the reporting unit’s fair value as determined in Step 1. To determine the implied fair value of goodwill, entities would estimate the fair value of any unrecognized intangible assets (including in-process research and development) and any corporate level assets or liabilities that were included in the determination of the carrying amount and fair value of the reporting unit in Step1. Under this new guidance, if a reporting unit's carrying value exceeds its fair value, an entity will record an impairment charge based on that difference, with such impairment charge limited to the amount of goodwill in the reporting unit. This ASC does not change the guidance on completing Step 1 of the goodwill impairment test. An entity will still be able to perform the existing optional qualitative goodwill impairment assessment before determining whether to proceed to Step 1. This ASC will be applied prospectively and is effective for annual and interim impairment test performed in periods beginning after December 15, 2019 for public business enterprises. Early adoption is permitted for annual and interim goodwill impairment testing dates after January 1, 2017. The Company has elected to early adopt this ASC as of January 1, 2017. The adoption of this ASC had no impact on the Company's consolidated statements of operations, financial condition or cash flows. The Company has historically performed its annual goodwill impairment test as of August 31st. During the three months ended December 31, 2017, the Company changed its annual impairment assessment date from August 31st to October 1st to better align the timing of the test date with its annual budgeting cycle. In connection with the change in the date of its annual goodwill impairment test, the Company performed a goodwill impairment test as of both August 31, 2017 and October 1, 2017, and concluded that the fair value of its reporting units exceeded their carrying value. To date, the Company has not had accumulated goodwill impairment losses. For the August 31, 2017 test, the Company utilized an income approach and market approaches to estimate the fair value of the Company’s reporting units. The Company believes that the assumptions it used to estimate the fair value of its reporting units were reasonable. As an additional corroborative test of the reasonableness of those assumptions, the Company completed a reconciliation of its market capitalization and overall enterprise value to the fair value of all of its reporting units as of</t>
  </si>
  <si>
    <t>Marketable Securities</t>
  </si>
  <si>
    <t>Investments, Debt and Equity Securities [Abstract]</t>
  </si>
  <si>
    <t>Marketable Securities Marketable securities consisted of the following as of December 31, 2018 and 2017 : December 31, 2018 Amortized Cost Gross Unrealized Gains Gross Unrealized Losses Fair Value Money market mutual funds $ 25 $ — $ — $ 25 Total marketable securities designated as available-for-sale $ 25 $ — $ — $ 25 December 31, 2017 Amortized Cost Gross Unrealized Gains Gross Unrealized Losses Fair Value Money market mutual funds $ 7,318 $ — $ — $ 7,318 United States treasuries 1,002 — (1 ) 1,001 Total marketable securities designated as available-for-sale $ 8,320 $ — $ (1 ) $ 8,319 The amortized costs and fair value of debt securities as of December 31, 2018 and 2017 are shown below by effective maturity. Effective maturities may differ from contractual maturities because the issuers of the securities may have the right to prepay obligations without prepayment penalties. December 31, 2018 Amortized Cost Fair Value Due in less than one year $ — $ — December 31, 2017 Amortized Cost Fair Value Due in less than one year $ 1,002 $ 1,001 Interest income from cash equivalents and marketable securities was $18 and $107 for the years ended December 31, 2018 and 2017 , respectively.</t>
  </si>
  <si>
    <t>Inventory Disclosure [Abstract]</t>
  </si>
  <si>
    <t>Inventories Inventories are stated at the lower of cost and net realizable value using the first-in first-out costing method. Inventories as of December 31, 2018 and 2017 include the costs of material, labor, and factory overhead. Components of inventories consist of the following: December 31, 2018 2017 Raw materials $ 13,698 $ 13,347 Work in process 2,489 2,137 Finished goods 6,755 7,248 $ 22,942 $ 22,732</t>
  </si>
  <si>
    <t>Property and Equipment</t>
  </si>
  <si>
    <t>Property, Plant and Equipment [Abstract]</t>
  </si>
  <si>
    <t>Property and Equipment Property and equipment, net, as of December 31, 2018 and 2017 consist of the following: December 31, 2018 2017 Land $ 3,828 $ 3,828 Building and improvements 24,060 24,038 Leasehold improvements 483 429 Revenue-generating assets 42,424 28,453 Machinery and equipment 17,239 24,764 Office and computer equipment 13,980 13,057 Motor vehicles 31 51 102,045 94,620 Less accumulated depreciation (48,797 ) (51,099 ) $ 53,248 $ 43,521 Depreciation expense for the years ended December 31, 2018, 2017, and 2016 amounted to $8,810 , $6,725 , and $7,608 , respectively.</t>
  </si>
  <si>
    <t>Debt and Line of Credit</t>
  </si>
  <si>
    <t>Debt Disclosure [Abstract]</t>
  </si>
  <si>
    <t>Debt and Line of Credit Long-term debt consists of the following: December 31, 2018 2017 2014 Term Notes $ — $ 44,275 2018 Term Notes 21,938 — Line of Credit $ 5,000 $ — Mortgage loan 2,597 2,779 Total long-term debt 29,535 47,054 Less debt issuance costs for 2018 Term Note 170 a — Total debt less debt issuance costs 29,365 47,054 Less amounts classified as current 9,928 2,482 Long-term debt, excluding current portion $ 19,437 $ 44,572 a- Debt issuance costs classified as current and long-term are $60 and $110 , respectively. Term Note and Line of Credit On July 1, 2014 , the Company entered into (i) a five -year senior credit facility agreement (the 2014 Credit Agreement) with Bank of America, N.A., as Administrative Agent, and the lenders named from time to time as parties thereto (the 2014 Lenders), for an aggregate amount of up to $80,000 , including a revolving credit facility (the 2014 Revolver) of up to $15,000 and a term loan (2014 Term Loan) of $65,000 to be used for general corporate purposes, including both (A) the refinancing of the Company’s $30,000 then-outstanding indebtedness under its previous credit facility and (B) permitted acquisitions, (ii) revolving credit notes (together, the 2014 Revolving Credit Note) to evidence the 2014 Revolver, (iii) term notes (together, the 2014 Term Note, and together with the 2014 Revolving Credit Note, the 2014 Notes) to evidence the 2014 Term Loan, (iv) a Security Agreement required by the 2014 Lenders with respect to the grant by the Company of a security interest in substantially all of the assets of the Company in order to secure the obligations of the Company under the 2014 Credit Agreement and the 2014 Notes, and (v) Pledge Agreements required by the 2014 Lenders with respect to the grant by the Company of a security interest in 65% of the capital stock of each of KVH Industries A/S and KVH Industries U.K. Limited held by the Company in order to secure the obligations of the Company under the 2014 Credit Agreement and the 2014 Notes. On October 30 , 2018, the Company amended and restated the 2014 Credit Agreement by entering into (i) a three -year senior credit facility agreement (the 2018 Credit Agreement) with Bank of America, N.A., as Administrative Agent, and the lenders named from time to time as parties thereto (the 2018 Lenders), for an aggregate amount of up to $42,500 , including a term loan (2018 Term Loan) of $22,500 and a reducing revolving credit facility (the 2018 Revolver) of up to $20,000 initially and reducing to $15,000 on December 31, 2019, each to be used for general corporate purposes, including the refinancing of the Company’s then-outstanding indebtedness under the 2014 Credit Agreement as described below, (ii) a Security Agreement required by the 2018 Lenders with respect to the grant by the Company of a security interest in substantially all of the assets of the Company in order to secure the obligations of the Company under the 2018 Credit Agreement, and (iii) Pledge Agreements required by the 2018 Lenders with respect to the grant by the Company of a security interest in 65% of the capital stock of each of KVH Industries A/S and KVH Industries U.K. Limited held by the Company in order to secure the obligations of the Company under the 2018 Credit Agreement. On the closing date, the Company repaid $17,225 on the 2014 Term Loan and refinanced its remaining balance. On the closing date, the Company also borrowed $5,000 under the 2018 Revolver. The Company is required to make principal repayments on the 2018 Term Loan in the amount of $563 at the end of each of the first four three -month periods following the closing (ending with the period ending September 30, 2019); thereafter, the principal repayment amount increases to $703 for the four succeeding three-month periods (ending with the period ending September 30, 2020) and further increases to $844 for each succeeding three -month period (ending with the period ending June 30, 2021) until the maturity of the loan on October 30, 2021. The first principal payment on the 2018 Term Loan was due on December 31, 2018. On October 30, 2021, the entire remaining principal balance of the 2018 Term Loan and the entire principal balance of any outstanding loans under the 2018 Revolver are due and payable, together with all accrued and unpaid interest, fees, and any other amounts due and payable under the 2018 Credit Agreement. The 2018 Credit Agreement contains provisions requiring the mandatory prepayment of amounts outstanding under the 2018 Term Loan and the 2018 Revolver under specified circumstances, including (i) 100% of the net cash proceeds from certain dispositions to the extent not reinvested in the Company’s business within a stated period, (ii) 50% of the net cash proceeds from stated equity issuances and (iii) 100% of the net cash proceeds from certain receipts above certain threshold amounts outside the ordinary course of business. The prepayments are first applied to the 2018 Term Loan, in inverse order of maturity, and then to the 2018 Revolver. Loans under the 2018 Credit Agreement bear interest at varying rates determined in accordance with the 2018 Credit Agreement. Each Eurodollar Rate Loan, as defined in the 2018 Credit Agreement, bears interest on the outstanding principal amount thereof for each interest period from the applicable borrowing date at a rate per annum equal to the LIBOR Daily Floating Rate or Eurodollar Rate, each as defined in the 2018 Credit Agreement, as elected by the Company, plus the Applicable Margin, as defined in the 2018 Credit Agreement, and each Base Rate Loan, as defined in the 2018 Credit Agreement, bears interest on the outstanding principal amount thereof from the applicable borrowing date at a rate per annum equal to the Base Rate, as defined in the 2018 Credit Agreement, plus the Applicable Margin. The Applicable Margin ranges from 1.50% to 2.375% on Eurodollar Rate Loans and from 0.50% to 1.375% on Base Rate Loans, each depending on the Company’s Consolidated Leverage Ratio, as defined in the 2018 Credit Agreement. The highest Applicable Margin applies initially until the Compliance Certificate, as defined in the 2018 Credit Agreement, is delivered for the quarter ending June 30, 2019 and subsequently when the Consolidated Leverage Ratio exceeds 2.50 :1.00. Upon certain defaults, including failure to make payments when due, interest becomes payable at a higher default rate. Borrowings under the 2018 Revolver are subject to the satisfaction of various conditions precedent at the time of each borrowing, including the continued accuracy of the Company’s representations and warranties and the absence of any default under the 2018 Credit Agreement. As of December 31, 2018 , there were $5,000 outstanding under the 2018 Revolver and a remaining balance of $15,000 available for borrowing. The 2018 Credit Agreement contains two financial covenants, a maximum Consolidated Leverage Ratio and a minimum Consolidated Fixed Charge Coverage Ratio, each as defined in the 2018 Credit Agreement. The Consolidated Leverage Ratio initially may not be greater than 3.00 :1.00 and declines to 2.75 :1.00 on September 30, 2019, to 2.50 :1.00 on December 31, 2019 and to 2.00 :1.00 on December 31, 2020. The Consolidated Fixed Charge Coverage Ratio may not be less than 1.25 :1.00. The 2018 Credit Agreement imposes certain other affirmative and negative covenants, including without limitation covenants with respect to the payment of taxes and other obligations, compliance with laws, performance of material contracts, creation of liens, incurrence of indebtedness, investments, dispositions, fundamental changes, restricted payments, changes in the nature of the Company’s business, transactions with affiliates, corporate and accounting changes, and sale and leaseback arrangements. The Company’s obligation to repay loans under the 2018 Credit Agreement could be accelerated upon an event of default under its terms, including certain failures to pay principal or interest when due, certain breaches of representations and warranties, the failure to comply with the Company’s affirmative and negative covenants under the 2018 Credit Agreement, a change of control of the Company, certain defaults in payment relating to other indebtedness, the acceleration of payment of certain other indebtedness, certain events relating to the liquidation, dissolution, bankruptcy, insolvency or receivership of the Company, the entry of certain judgments against the Company, certain Company property loss events, and certain events relating to the impairment of collateral or the 2018 Lenders' security interest therein. Mortgage Loan The Company has a mortgage loan (as amended, the Mortgage Loan) in the amount of $4,000 related to its headquarters facility in Middletown, Rhode Island. The loan term is ten years , with a principal amortization of 20 years . The interest rate is based on the BBA LIBOR Rate plus 2.00 percentage points. The Mortgage Loan is secured by the underlying property and improvements. The monthly mortgage payment is approximately $15 plus interest. Due to the difference in the term of the loan and amortization of the principal, a balloon payment of $2,551 is due on April 1, 2019. The loan contains one financial covenant, a Fixed Charge Coverage Ratio, which applies in the event that the Company’s consolidated cash, cash equivalents, and marketable securities balance falls below $25,000 at any time. In January 2019, the Company amended the Mortgage Loan's definition of the Fixed Charge Coverage Ratio to be the same as the 2018 Credit Agreement, effective October 30, 2018. As the Company’s consolidated cash, cash equivalents, and marketable securities balance was below the minimum threshold as of the year ended December 31, 2018 , the Fixed Charge Coverage Ratio covenant applied and the Company was in compliance. Under the Mortgage Loan, the Company may prepay its outstanding loan balance subject to certain early termination charges. If the Company were to default on the Mortgage Loan, the underlying property and improvements would be used as collateral. As discussed in Note 15 to the consolidated financial statements, the Company entered into two interest rate swap agreements that are intended to hedge its mortgage interest obligations over the term of the Mortgage Loan by fixing the interest rates specified in the mortgage loan to 5.91% for half of the principal amount outstanding as of April 1, 2010 and 6.07% for the remaining half.</t>
  </si>
  <si>
    <t>Commitment and Contingencies</t>
  </si>
  <si>
    <t>Commitments and Contingencies Disclosure [Abstract]</t>
  </si>
  <si>
    <t>Commitments and Contingencies</t>
  </si>
  <si>
    <t>Commitments and Contingencies The Company has certain operating leases for satellite capacity, various equipment, and facilities. The following reflects future minimum payments under operating leases that have initial or remaining non-cancelable lease terms at December 31, 2018 : Years ending December 31, Operating Leases 2019 $ 30,379 2020 20,823 2021 15,497 2022 7,507 2023 471 Thereafter 530 Total minimum lease payments $ 75,207 Total rent expense incurred under facility operating leases for the years ended December 31, 2018, 2017, and 2016 amounted to $919 , $905 , and $601 , respectively. Total expense incurred under satellite capacity and equipment operating leases for the years ended December 31, 2018, 2017, and 2016 amounted to $34,644 , $31,774 , and $31,606 , respectively, which also includes payments for usage charges in excess of the minimum contractual requirements. In the normal course of business, the Company enters into unconditional purchase order obligations with its suppliers for inventory and other operational purchases. Outstanding and unconditional purchase order obligations were $18,998 as of December 31, 2018 , which the Company expects to fulfill in 2019. Other than the interest rate swaps (see Note 15), the Company did not have any off-balance sheet commitments, guarantees, or standby repurchase obligations as of December 31, 2018 . Legal Matters From time to time, the Company is involved in litigation incidental to the conduct of its business. In the ordinary course of business, the Company is a party to inquiries, legal proceedings and claims including, from time to time, disagreements with vendors and customers. The Company is not a party to any lawsuit or proceeding that, in management's opinion, is likely to materially harm the Company's business, results of operations, financial condition or cash flows.</t>
  </si>
  <si>
    <t>Stockholders' Equity</t>
  </si>
  <si>
    <t>Share-based Compensation [Abstract]</t>
  </si>
  <si>
    <t>Stockholders’ Equity The Company recognizes stock-based compensation in accordance with the provisions of ASC Topic 718, Compensation--Stock Compensation . Stock-based compensation expense, excluding compensation charges related to our employee stock purchase plan, or the ESPP, was $ 3,267 and $ 3,468 for the year ended December 31, 2018 and 2017 , respectively. The Company is authorized to grant stock options, restricted stock awards and other stock-based awards under its 2016 Equity and Incentive Plan (the 2016 Plan) with respect to up to 3,000 shares of common stock (plus up to an additional 1,690 shares in respect of certain awards under earlier equity compensation plans that may be forfeited, cancelled, reacquired by the Company or terminated after adoption of the 2016 Plan). Options have generally been granted with an exercise price equal to the fair market value of the common stock on the date of grant and have generally provided for vesting in equal annual amounts over four years beginning on the first anniversary of the date of the grant. No options are exercisable for periods of more than five years after date of grant. Under the 2016 Plan, each share issued under awards other than options and stock appreciation rights will reduce the number of shares reserved for issuance by two shares. Shares issued under options or stock appreciation rights will reduce the shares reserved for issuance on a share-for-share basis. The 2016 Plan and earlier equity compensation plans, pursuant to which an aggregate of 12,415 shares of the Company’s common stock were reserved for issuance, were all approved by the Company's shareholders. As of December 31, 2018 , 944 shares were available for future grants. The Compensation Committee of the Board of Directors administers the equity compensation plans, approves the individuals to whom awards will be granted and determines the number of shares and other terms of each award. Outstanding options under the Company's equity compensation plans at December 31, 2018 expire from February 2019 through November 2023. None of the Company’s outstanding options includes performance-based or market-based vesting conditions as of December 31, 2018 . (a) Employee Stock Options The Company has estimated the fair value of each option grant on the date of grant using the Black-Scholes option-pricing model. The expected volatility assumption is based on the historical daily price data of the Company’s common stock over a period equivalent to the weighted average expected life of the Company’s options. The expected term of options granted is derived using assumed exercise rates based on historical exercise patterns and represents the period of time the options granted are expected to be outstanding. The risk-free interest rate is based on the actual U.S. Treasury zero-coupon rates for bonds matching the expected term of the option as of the option grant date. The dividend yield of zero is based upon the fact that the Company has not historically declared or paid cash dividends, and does not expect to declare or pay dividends in the foreseeable future. The per share weighted-average fair values of stock options granted during 2018, 2017, and 2016 were $3.82 , $2.74 , and $2.77 , respectively. The weighted-average assumptions used to value options as of their grant date were as follows: Year Ended December 31, 2018 2017 2016 Risk-free interest rate 2.81 % 1.98 % 1.43 % Expected volatility 36.6 % 35.7 % 38.2 % Expected life (in years) 4.29 4.22 4.18 Dividend yield 0 % 0 % 0 % The changes in outstanding stock options for the year ended December 31, 2018, 2017, and 2016 are as follows: Number of Options Weighted Average Exercise Price Weighted Average Remaining Contractual Life (in Years) Aggregate Intrinsic Value Outstanding at December 31, 2017 1,064 $ 10.06 Granted 404 $ 11.30 Exercised (40 ) $ 7.93 Expired, canceled or forfeited (152 ) $ 12.14 Outstanding at December 31, 2018 1,276 $ 10.28 3.15 $ 1,078 Exercisable at December 31, 2018 379 $ 10.98 1.68 $ 211 Options vested or expected to vest at December 31, 2018 1,276 $ 10.28 3.15 $ 1,078 Number of Options Weighted Average Exercise Price Weighted Average Remaining Contractual Life (in Years) Aggregate Intrinsic Value Outstanding at December 31, 2016 686 $ 11.41 Granted 682 $ 8.65 Exercised (134 ) $ 9.24 Expired, canceled or forfeited (170 ) $ 10.46 Outstanding at December 31, 2017 1,064 $ 10.06 3.27 $ 1,268 Exercisable at December 31, 2017 307 $ 12.37 1.37 $ 9 Options vested or expected to vest at December 31, 2017 1,064 $ 10.06 3.27 $ 1,268 Number of Options Weighted Average Weighted Average Aggregate Intrinsic Outstanding at December 31, 2015 1,177 $ 11.60 Granted 75 $ 8.90 Exercised (269 ) $ 9.06 Expired, canceled or forfeited (297 ) $ 13.68 Outstanding at December 31, 2016 686 $ 11.41 2.23 $ 681 Exercisable at December 31, 2016 379 $ 11.39 1.50 $ 382 Options vested or expected to vest at December 31, 2016 674 $ 11.42 2.04 $ 662 The total aggregate intrinsic value of options exercised was $163 , $149 , and $484 in 2018, 2017, and 2016 , respectively. As of December 31, 2018 , there was $2,383 of total unrecognized compensation expense related to stock options, which is expected to be recognized over a weighted-average period of 2.75 years. In 2018, 2017, and 2016 , the Company recorded compensation charges of $856 , $707 , and $702 , respectively, related to stock options. Compensation costs for options subject only to service conditions that vest ratably are recognized on a straight-line basis over the requisite service period for the entire award. During 2018, 2017, and 2016 , cash received under stock option plans for exercises was $317 , $1,236 and $2,438 , respectively. (b) Restricted Stock The Company granted 200 , 271 , and 424 restricted stock awards to employees under the terms of the 2016 Plan or the Amended and Restated 2006 Stock Incentive Plan (2006 Plan) for the years ended December 31, 2018, 2017, and 2016 , respectively. The restricted stock awards have generally provided for vesting annually over four years from the date of grant subject to the recipient remaining an employee through the applicable vesting dates. Compensation expense for restricted stock awards is measured at fair value on the date of grant based on the number of shares granted and the quoted market closing price of the Company’s common stock. Such value is recognized as expense over the vesting period of the award, net of forfeitures. The weighted-average grant-date fair value of restricted stock granted during 2018, 2017, and 2016 was $11.47 , $8.83 , and $8.68 per share, respectively. As of December 31, 2018 , there was $3,573 of total unrecognized compensation expense related to restricted stock awards, which is expected to be recognized over a weighted-average period of 2.03 years . Compensation costs for awards subject only to service conditions that vest ratably are recognized on a straight-line basis over the requisite service period for the entire award. Compensation cost for awards initially subject to certain performance conditions are recognized on a ratable basis over the requisite service period for the entire award. In 2018, 2017, and 2016 , the Company recorded compensation charges of $2,411 , $2,760 , and $2,938 , respectively, related to restricted stock awards. Restricted stock activity under the 2006 Plan and the 2016 Plan for 2018 is as follows: Number of Weighted- Outstanding at December 31, 2017, unvested 604 $ 9.59 Granted 200 11.47 Vested (259 ) 10.53 Forfeited (19 ) 8.95 Outstanding at December 31, 2018, unvested 526 $ 9.86 (c) Employee Stock Purchase Plan Under the Company's Amended and Restated 1996 Employee Stock Purchase Plan (ESPP), an aggregate of 1,650 shares of common stock have been reserved for issuance, of which 937 shares remain available as of December 31, 2018 . The ESPP covers all of the Company’s employees. Under the terms of the ESPP, eligible employees can elect to have up to six percent of their pre-tax compensation withheld to purchase shares of the Company’s common stock on a semi-annual basis. Before the amendment to the plan, the ESPP allowed eligible employees the right to purchase the Company’s common stock on a semi-annual basis at 85% of the market price at the end of each purchase period. Under the amendment, the ESPP now allows eligible employees the right to purchase the Company's common stock on a semi-annual basis at 85% of the market price on the first or last day of each purchase period, whichever is lower. During 2018, 2017, and 2016 , shares issued under this plan were 17 , 46 , and 18 shares, respectively. The Company utilizes the Black-Scholes option-pricing model to calculate the fair value of these discounted purchases. The fair value of the 15% discount is recognized as compensation expense over the purchase period. The Company applies a graded vesting approach because the ESPP provides for multiple purchase periods and is, in substance, a series of linked awards. In 2018, 2017, and 2016 , the Company recorded compensation charges of $54 , $50 , and $11 , respectively, related to the ESPP. During 2018, 2017, and 2016 , cash received under the ESPP was $167 , $358 , and $146 , respectively. (d) Stock- Based Compensation Expense The following presents stock-based compensation expense, including expense for the ESPP, in the Company's consolidated statements of operations for the years ended December 31, 2018, 2017, and 2016 . 2018 2017 2016 Cost of product sales $ 163 $ 298 $ 321 Cost of service sales — 18 1 Research and development 672 696 690 Sales, marketing and support 663 780 1,027 General and administrative 1,823 1,726 1,612 $ 3,321 $ 3,518 $ 3,651 (e) Accumulated Other Comprehensive Loss Comprehensive income (loss) includes net income (loss), unrealized gains and losses from foreign currency translation, and unrealized gains and losses from available for sale marketable securities and changes in fair value related to interest rate swap derivative instruments, net of tax attributes, which were not material. The components of the Company’s comprehensive income (loss) and the effect on earnings for the periods presented are detailed in the accompanying consolidated statements of comprehensive income (loss). Foreign Currency Translation Unrealized Gain (Loss) on Available for Sale Marketable Securities Interest Rate Swaps Total Accumulated Other Comprehensive Loss Balance, December 31, 2015 $ (7,363 ) $ 1 $ (238 ) $ (7,600 ) Other comprehensive loss before reclassifications (9,288 ) (1 ) (20 ) (9,309 ) Amounts reclassified from AOCI to Other income, net — — 100 100 Net other comprehensive (loss) income, December 31, 2015 (9,288 ) (1 ) 80 (9,209 ) Balance, December 31, 2016 (16,651 ) — (158 ) (16,809 ) Other comprehensive income (loss) before reclassifications 5,404 (1 ) 12 5,415 Amounts reclassified from AOCI to Other income, net — — 77 77 Net other comprehensive income (loss), December 31, 2016 5,404 (1 ) 89 5,492 Balance, December 31, 2017 (11,247 ) (1 ) (69 ) (11,317 ) Other comprehensive (loss) income before reclassifications (3,473 ) 1 10 (3,462 ) Amounts reclassified from AOCI to Other income, net — — 48 48 Net other comprehensive (loss) income, December 31, 2018 (3,473 ) 1 58 (3,414 ) Balance, December 31, 2018 $ (14,720 ) $ — $ (11 ) $ (14,731 ) For additional information, see Note 2, "Marketable Securities", and see Note 15, "Derivative Instruments and Hedging Activities"</t>
  </si>
  <si>
    <t>Income Taxes</t>
  </si>
  <si>
    <t>Income Tax Disclosure [Abstract]</t>
  </si>
  <si>
    <t>Income Taxes Income tax expense for the years ended December 31, 2018, 2017, and 2016 attributable to loss from operations is presented below. Current Deferred Total Year ended December 31, 2018 Federal $ (3 ) $ (12 ) $ (15 ) State (59 ) (4 ) (63 ) Foreign 1,408 (765 ) 643 $ 1,346 $ (781 ) $ 565 Year ended December 31, 2017 Federal $ (41 ) $ 6 $ (35 ) State 36 — 36 Foreign 1,857 (762 ) 1,095 $ 1,852 $ (756 ) $ 1,096 Year ended December 31, 2016 Federal $ 227 $ 3,197 $ 3,424 State 144 457 601 Foreign 2,770 (1,248 ) 1,522 $ 3,141 $ 2,406 $ 5,547 Actual income tax expense differs from the “expected” income tax benefit computed by applying the United States Federal statutory income tax rate of 21% for 2018 and 35% for 2017 and 2016 to loss before tax expense, as follows: Year Ended December 31, 2018 2017 2016 Income tax benefit at Federal statutory income tax rate $ (1,611 ) $ (3,379 ) $ (670 ) Increase (decrease) in income taxes resulting from: State income tax expense, net of federal benefit 172 56 (156 ) State research and development, investment credits (397 ) (435 ) (363 ) Non-deductible meals &amp; entertainment 28 47 49 Non-deductible stock compensation expense 21 338 216 Non-deductible deferred compensation expense — — 116 Subpart F income, net of foreign tax credits — 1,171 523 GILTI 577 — — Foreign branch income — — 52 Nontaxable interest income 2 — (162 ) Foreign tax rate differential (93 ) (902 ) (1,258 ) Federal research and development credits (378 ) (427 ) (395 ) Uncertain tax positions (209 ) 189 283 Provision to tax return adjustments 470 8 (95 ) Change in tax rates (3 ) 926 14 Change in valuation allowance 2,130 3,330 7,425 Foreign research and development incentives (32 ) (22 ) (45 ) Other (112 ) 196 13 Income tax expense $ 565 $ 1,096 $ 5,547 Loss before income tax expense determined by tax jurisdiction, are as follows: Year Ended December 31, 2018 2017 2016 United States $ (12,828 ) $ (13,271 ) $ (7,775 ) Foreign 5,161 3,333 5,805 Total $ (7,667 ) $ (9,938 ) $ (1,970 ) Deferred tax assets and liabilities for the periods presented consisted of the following: December 31, 2018 2017 Deferred tax assets: Accounts receivable, due to allowance for doubtful accounts $ 582 $ 540 Inventories 718 581 Operating loss carry-forwards 3,064 4,725 Stock-based compensation expense 762 696 Property and equipment, due to difference in depreciation 173 190 Research and development, alternative minimum tax credit carry-forwards 4,716 4,338 Foreign tax credit carry-forwards 2,360 2,958 State tax credit carry-forwards 2,977 2,958 Capitalized research and development 3,130 — Warranty reserve 454 495 Accrued expenses 556 334 Gross deferred tax assets 19,492 17,815 Less valuation allowance (18,144 ) (16,014 ) Total deferred tax assets 1,348 1,801 Deferred tax liabilities: Purchased intangible assets (1,810 ) (2,705 ) Property and equipment, due to differences in depreciation (994 ) (1,681 ) Other (18 ) (29 ) Total deferred tax liabilities (2,822 ) (4,415 ) Net deferred tax liability $ (1,474 ) $ (2,614 ) Net deferred tax asset- non-current $ 226 $ 20 Net deferred tax liability- non-current $ (1,700 ) $ (2,634 ) As of December 31, 2018 , the Company had federal research and development tax credit carry-forwards in the amount of $4,707 and other general business credits of $9 that expire in years 2026 through 2038 . As of December 31, 2018 , the Company had foreign tax credit carry-forwards in the amount of $2,360 that expire in years 2026 through 2027. As of December 31, 2018 , the Company had state research and development tax credit carry-forwards in the amount of $3,518 that expire in years 2019 through 2025 . The Company also had other state tax credit carry-forwards of $251 available to reduce future state tax expense that expire in years 2019 through 2025 . The Company’s ability to utilize these net operating loss carry-forwards and tax credit carry-forwards may be limited in the future if the Company experiences an ownership change pursuant to Internal Revenue Code Section 382. An ownership change occurs when the ownership percentages of 5% or greater stockholders change by more than 50% over a three-year period. As of January 1, 2017, the Company adopted Update No. 2016-09. In accordance with Update No. 2016-09, previously unrecognized excess tax benefits are recognized on a modified retrospective basis. On January 1, 2017, the Company recorded a $1,117 deferred tax asset related to unrecognized excess tax benefits with an offsetting adjustment to retained earnings. As the Company had previously recorded a full valuation allowance on its U.S. deferred tax assets, a corresponding increase to the valuation allowance was recorded with an offsetting adjustment to retained earnings. As of January 1, 2018, the Company adopted ASC 606, Revenue from Contracts with Customers. The adoption of ASC 606 primarily resulted in a deferment of revenue as of December 31, 2017, which in turn generated additional deferred tax assets that ultimately increased the Company's net deferred tax asset position by $202 as of January 1, 2018 related to sales made by the Company in certain international jurisdictions. In assessing the realizability of its net deferred tax assets, the Company considered whether it is more likely than not that some portion or all of the deferred tax assets will not be realized. As of December 31, 2018 , the Company concluded that a net increase of $2,130 of the valuation allowance was appropriate. As part of the Company’s analysis, the Company evaluated, among other factors, its recent history of generating taxable income and its near-term forecasts of future taxable income. As of December 31, 2018 , unremitted foreign earnings, which were not significant, have been retained by the Company's foreign subsidiaries for indefinite reinvestment. Upon repatriation of those earnings, in the form of dividends or otherwise, the Company could be subject to state tax and withholding taxes payable to various foreign countries. The Company establishes reserves for uncertain tax positions based on management’s assessment of exposure associated with tax deductions, permanent tax differences, and tax credits. The tax reserves are analyzed periodically and adjustments are made as events occur that warrant adjustment to the reserve. The Company's policy is to recognize interest and penalties related to unrecognized tax benefits as a component of income tax expense. The aggregate changes in the total gross amount of unrecognized tax benefits are as follows: Year Ended December 31, 2018 2017 2016 Unrecognized tax benefits as of January 1 $ 1,006 $ 815 $ 983 Gross increase in unrecognized tax benefits - prior year tax positions — 52 — Gross increase (decrease) in unrecognized tax benefits due to currency fluctuations - prior year tax positions (10 ) 43 (131 ) Gross increase in unrecognized tax benefits - current year tax positions 75 111 293 Settlements with taxing authorities (180 ) — (330 ) Lapse of statute of limitations (222 ) (15 ) — Unrecognized tax benefits as of December 31 $ 669 $ 1,006 $ 815 All unrecognized tax benefits as of December 31, 2018, 2017, and 2016, if recognized, would result in a reduction of the Company's effective tax rate. The Company recorded interest and penalties of $80 , $67 , and $40 in its statement of operations for the years ended December 31, 2018 , 2017, and 2016, respectively. Total accrued interest and penalties related to tax positions taken on our tax returns and included in non-current income taxes payable was approximately $447 , $564 , and $545 as of December 31, 2018 , 2017, and 2016, respectively. The timing of any resolution of income tax examinations is highly uncertain, as are the amounts and timing of any settlement payment. These events could cause fluctuations in the balance sheet classification of current and non-current assets and liabilities. The Company estimates that it is reasonably possible that the balance of unrecognized tax benefits as of December 31, 2018 may decrease approximately $359 in the next twelve months as a result of a lapse of statutes of limitation and settlements with taxing authorities. The Company’s tax jurisdictions include the United States, the United Kingdom, Denmark, Cyprus, Norway, Brazil, Singapore, Belgium, Hong Kong, Japan, and India. In general, the statute of limitations with respect to the Company's United States federal income taxes has expired for years prior to 2014 , and the relevant state and foreign statutes vary. However, preceding years remain open to examination by United States federal and state and foreign taxing authorities to the extent of future utilization of net operating losses and research and development tax credits generated in each preceding year. Tax Reform The 2017 Tax Cuts and Jobs Act (the 2017 Tax Act), which was signed into law on December 22, 2017, resulted in significant changes to the U.S. corporate income tax system. These changes included a federal statutory rate reduction from 35% to 21%, the elimination or reduction of certain domestic deductions and credits and limitations on the deductibility of interest expense and executive compensation. The 2017 Tax Act transitioned international taxation from a worldwide system to a modified territorial system and included base erosion prevention measures on non-U.S. earnings, which has the effect of subjecting certain earnings of our foreign subsidiaries to U.S. taxation as global intangible low-taxed income (GILTI). The 2017 Tax Act included a one-time mandatory deemed repatriation tax on accumulated foreign subsidiaries' previously untaxed foreign earnings (the Transition Toll Tax). These changes were effective beginning in 2018. Changes in tax rates and tax laws are accounted for in the period of enactment. Therefore, during the year ended December 31, 2018 , the Company recorded a reduction in its deferred tax assets and corresponding valuation allowance of $484 related to the provisions of the 2017 Tax Act. On December 22, 2017, the Securities and Exchange Commission issued Staff Accounting Bulletin (SAB) No. 118 to provide guidance to companies on how to implement the accounting and disclosure changes in situations when a registrant does not have the necessary information available, prepared, or analyzed (including computations) in reasonable detail to complete the accounting for certain income tax effects of H.R.1, also known as the 2017 Tax Act. During the year ended December 31, 2017, the Company recorded a reduction in our deferred tax assets and corresponding valuation allowance of $1,780 and a net tax benefit of $54 related to the Company's current estimate of the provisions of the 2017 Tax Act. As of December 31, 2018 , the Company has completed its assessment of the total impact of the 2017 Tax Act, which resulted in a total reduction in our deferred tax assets and corresponding valuation allowance of $2,264 and a net tax benefit of $54 . Included in $2,264 reduction in our deferred tax assets and corresponding valuation allowance, is $1,209 related to the Transition Toll Tax In 2018, due to the completion of this analysis we recorded a reduction in our deferred tax assets and corresponding valuation allowance $484 in order to adjust our 2017 estimate.</t>
  </si>
  <si>
    <t>Goodwill and Intangible Assets</t>
  </si>
  <si>
    <t>Goodwill and Intangible Assets Disclosure [Abstract]</t>
  </si>
  <si>
    <t>Goodwill and Intangible Assets Intangible assets arose from an acquisition made prior to 2013, the acquisition of KVH Media Group (acquired as Headland Media Limited) in May 2013 and the acquisition of Videotel in July 2014. Intangibles arising from the acquisition made prior to 2013 are being amortized on a straight-line basis over an estimated useful life of 7 years . Intangibles arising from the acquisition of KVH Media Group are being amortized on a straight-line basis over the estimated useful life of: (i) 10 years for acquired subscriber relationships, (ii) 15 years for distribution rights, (iii) 3 years for internally developed software and (iv) 2 years for proprietary content. Intangibles arising from the acquisition of Videotel are being amortized on a straight-line basis over the estimated useful life of: (i) 8 years for acquired subscriber relationships, (ii) 5 years for favorable leases, (iii) 4 years for internally developed software and (iv) 5 years for proprietary content. The intangibles arising from the KVH Media Group and Videotel acquisitions were recorded in pounds sterling and fluctuations in exchange rates cause these amounts to increase or decrease from time to time. In January 2017, the Company completed the acquisition of certain subscriber relationships from a third party. This acquisition did not meet the definition of a business under ASC 2017-01, Business Combinations (Topic 805)-Clarifying the Definition of a Business , which the Company adopted on October 1, 2016. The Company ascribed $100 of the initial purchase price to the acquired subscriber relationships definite-lived intangible assets with an initial estimated useful life of 10 years. Under the asset purchase agreement, the purchase price includes a component of contingent consideration under which the Company is required to pay a percentage of recurring revenues received from the acquired subscriber relationships through 2026 up to a maximum annual payment of $ 114 . As of December 31, 2018 , the carrying value of the intangible assets acquired in the asset acquisition was $177 . As the acquisition did not represent a business combination, the contingent consideration arrangement is recognized only when the contingency is resolved and the consideration is paid or becomes payable. The amounts payable under the contingent consideration arrangement, if any, will be included in the measurement of the cost of the acquired subscriber relationships. During the year ended December 31, 2018 , $44 additional consideration was earned under the contingent consideration arrangement. Acquired intangible assets are subject to amortization. The following table summarizes other intangible assets as of December 31, 2018 and 2017 , respectively: Gross Carrying Amount Accumulated Amortization Net Carrying Value December 31, 2018 Subscriber relationships $ 17,570 $ 10,337 $ 7,233 Distribution rights 4,233 1,731 2,502 Internally developed software 2,327 2,327 — Proprietary content 8,164 7,439 725 Intellectual property 2,284 2,284 — Favorable lease 643 585 58 $ 35,221 $ 24,703 $ 10,518 December 31, 2017 Subscriber relationships $ 17,912 $ 8,347 $ 9,565 Distribution rights 4,385 1,450 2,935 Internally developed software 2,324 2,206 118 Proprietary content 8,223 5,908 2,315 Intellectual property 2,284 2,284 — Favorable lease 648 461 187 $ 35,776 $ 20,656 $ 15,120 Amortization expense related to intangible assets was $4,047 , $4,312 , and $4,956 for years ended December 31, 2018, 2017, and 2016 , respectively. Amortization expense related to intangible assets for the years ended years ended December 31, 2018, 2017, and 2016 was as follows: Expense Category 2018 2017 2016 Cost of service sales $ 1,532 $ 1,477 $ 2,068 General administrative expense 2,515 2,835 2,888 Total amortization expense $ 4,047 $ 4,312 $ 4,956 As of December 31, 2018 , the total weighted average remaining useful lives of the definite-lived intangible assets was 3.3 years and the weighted average remaining useful lives by the definite-lived intangible asset category are as follows: Intangible Asset Weighted Average Remaining Useful Life in Years Subscriber relationships 3.9 Distribution rights 9.3 Proprietary content 0.5 Favorable lease 0.5 Estimated future amortization expense for intangible assets recorded by the Company at December 31, 2018 is as follows: Years ending December 31, Amortization Expense 2019 $ 2,957 2020 2,174 2021 2,174 2022 1,432 2023 529 Thereafter 1,252 Total amortization expense $ 10,518 The changes in the carrying amount of intangible assets during the year ended December 31, 2018 is as follows: 2018 Balance at January 1 $ 15,120 Amortization expense (4,047 ) Intangibles assets acquired in asset acquisition 44 Foreign currency translation adjustment (599 ) Balance at December 31 $ 10,518 Goodwill is recorded when the consideration for an acquisition exceeds the fair value of net tangible and identifiable intangible assets acquired. All of the Company's goodwill as of December 31, 2018 relates to its mobile connectivity reportable segment. None of the Company's goodwill is deductible for tax purposes. The changes in the carrying amount of goodwill during the year ended December 31, 2018 is as follows: Goodwill Balance at January 1, 2017 $ 31,343 Foreign currency translation adjustment 2,529 Balance at December 31, 2017 33,872 Foreign currency translation adjustment (1,659 ) Balance at December 31, 2018 $ 32,213</t>
  </si>
  <si>
    <t>401(k) Plan</t>
  </si>
  <si>
    <t>Retirement Benefits [Abstract]</t>
  </si>
  <si>
    <t>401(k) Plan The Company has a 401(k) Plan (the Plan) for all eligible employees. Participants may defer a portion of their pre-tax earnings subject to limits determined by the Internal Revenue Service. Participants age 50 or older may be eligible to make additional contributions. As of December 31, 2018 , the Company matches 6% contributed by the Plan participants. The Company’s contributions vest over a five -year period from the date of hire. Total Company matching contributions were $726 , $683 , and $671 for the years ended December 31, 2018, 2017, and 2016 , respectively. In addition, the Company may make contributions to the Plan at the discretion of the Compensation Committee of the Board of Directors. There were no discretionary contributions in 2018 , 2017 , or 2016 .</t>
  </si>
  <si>
    <t>Revenue from Contracts with Customers (ASC 606)</t>
  </si>
  <si>
    <t>Revenue from Contract with Customer [Abstract]</t>
  </si>
  <si>
    <t>Revenue from Contracts with Customers (ASC 606) The Company adopted ASC 606 on January 1, 2018 using the modified retrospective method for all contracts not completed as of the date of adoption. The reported results for the year ended December 31, 2018 reflect the application of ASC 606 guidance while the reported results for the years ended December 31, 2017 and 2016 were prepared under the guidance of ASC 605, Revenue Recognition (ASC 605), which is also referred to herein as "legacy GAAP" or the "previous guidance". The adoption of ASC 606 represents a change in accounting principle that is expected to more closely align revenue recognition with the delivery of the Company's products and services and is expected to provide financial statement readers with enhanced disclosures. In accordance with ASC 606, revenue is recognized when a customer obtains control of promised products and services. The amount of revenue recognized reflects the consideration which the Company expects to be entitled to receive in exchange for these products and services. Disaggregation of Revenue The following table summarizes net sales from contracts with customers for the year ended December 31, 2018 : Mobile connectivity product, transferred at point in time $ 26,086 Mobile connectivity product, transferred over time 5,265 Mobile connectivity service 102,307 Inertial navigation product 31,926 Inertial navigation service 5,177 Total net sales $ 170,761 For mobile connectivity product sales, the delivery of the Company’s performance obligations, and associated revenue, are generally transferred to the customer at a point in time, with the exception of certain mini-VSAT contracts which are transferred to customers over time. For mobile connectivity service sales, the delivery of the Company’s performance obligations and associated revenue are transferred to the customer over time. For inertial navigation product sales, the delivery of the Company’s performance obligations, and associated revenue, are generally transferred to the customer at a point in time. For inertial navigation service sales, the Company's performance obligations, and associated revenue, are generally transferred to customers over time. Financial Statement Impact of Adopting ASC 606 The Company adopted ASC 606 using the modified retrospective method. The cumulative effect of applying the new guidance to all contracts with customers that were not completed as of January 1, 2018 was recorded as an adjustment to accumulated deficit as of the adoption date. As a result of applying the modified retrospective method to adopt the new revenue guidance, the following adjustments were made to accounts on the consolidated balance sheet as of January 1, 2018: As Reported Adjustments Adjusted December 31, 2017 mini-VSAT Product January 1, 2018 Cash, cash equivalent and marketable securities $ 42,915 $ — $ 42,915 Accounts receivable, net 28,316 — 28,316 Inventories 22,732 — 22,732 Contract assets — 3,205 3,205 Prepaid expenses and other current assets 3,816 — 3,816 Long-lived assets 92,513 — 92,513 Other non-current assets 5,927 — 5,927 Contract assets, long-term — 5,963 5,963 Non-current deferred income tax asset 20 202 222 Total assets $ 196,239 $ 9,370 $ 205,609 Accounts payable, accrued expenses, and other current liabilities $ 36,430 — $ 36,430 Deferred revenue, current 6,919 (6,919 ) — Contract liabilities — 11,039 11,039 Long-term contract liabilities — 7,998 7,998 Other long-term liabilities 2,653 — 2,653 Long-term debt, excluding current portion 44,572 — 44,572 Total liabilities $ 90,574 $ 12,118 $ 102,692 Accumulated deficit (4,417 ) (2,748 ) (7,165 ) Common stock, additional paid-in capital, and accumulated other comprehensive loss 110,082 — 110,082 Total stockholders’ equity $ 105,665 $ (2,748 ) $ 102,917 Total liabilities and stockholders’ equity $ 196,239 $ 9,370 $ 205,609 mini-VSAT Broadband Under the previous guidance, promised products and services under certain contracts were determined to be separate units of accounting. Under ASC 606, the products and services for these contracts are not considered separate performance obligations because they are not distinct in the context of the contract. As a result, under ASC 606 this product revenue will be recognized over the estimated customer's life rather than at a point in time under the previous guidance. In conjunction with the January 1, 2018 adoption of ASC 606, the Company increased its accumulated deficit by $2,748 , reflecting the deferral of $12,118 in revenue and $9,370 of cost of revenues, for contracts that were not complete as of the date of adoption. Cost to Obtain a Customer Contract Prior to the adoption of ASC 606, the Company expensed commissions paid to internal sales representatives and external sales representatives for obtaining mini-VSAT product contracts in the period the commissions were earned. Under ASC 606, for certain contracts in which the products and services are not considered separate performance obligation, the Company currently capitalizes these incremental costs of obtaining customer contracts and amortizes them over the estimated customer life of 5 years. The net impact of these changes to the treatment of commissions resulted in a $191 adjustment to accumulated deficit as of January 1, 2018. Income Taxes The adoption of ASC 606 primarily resulted in a deferment of revenue as of December 31, 2017, which in turn generated additional deferred tax assets that ultimately increased the Company's net deferred tax asset position by $202 as of January 1, 2018 related to sales made in certain international jurisdictions. As the Company fully reserves its net deferred tax assets generated in the U.S., this impact was offset by a corresponding increase to the valuation allowance. Impact of New Revenue Guidance on Financial Statement Line Items The following tables compare the reported consolidated balance sheet, statement of operations and cash flows, as of and for the year ended December 31, 2018 , to the pro forma amounts that would have been reported if the previous guidance had been in effect: As of December 31, 2018 Balance Sheet As reported Pro forma as if the previous accounting guidance had been in effect Cash, cash equivalent and marketable securities $ 18,075 $ 18,075 Accounts receivable, net 29,663 29,663 Inventories 22,942 22,942 Contract assets 3,566 — Prepaid expenses and other current assets 3,494 3,494 Long-lived assets 95,979 95,979 Other non-current assets 6,736 6,736 Contract assets, long-term 6,971 — Non-current deferred income tax asset 226 86 Total assets $ 187,652 $ 176,975 Accounts payable, accrued expenses, and other current liabilities $ 46,817 $ 46,817 Deferred revenue, current — 4,833 Contract liabilities 9,193 — Long-term contract liabilities 9,070 — Other long-term liabilities 3,620 3,620 Long-term debt, excluding current portion 19,437 19,437 Total liabilities $ 88,137 $ 74,707 Accumulated deficit (15,397 ) (12,644 ) Common stock, additional paid-in capital, and accumulated other comprehensive loss 114,912 114,912 Total stockholders’ equity $ 99,515 $ 102,268 Total liabilities and stockholders’ equity $ 187,652 $ 176,975 Total reported assets and reported liabilities were $10,677 and $13,430 , respectively, greater than the pro forma balance sheet, which assumes that the previous guidance remained in effect as of December 31, 2018 . This difference was largely due to the deferral of revenue and associated contract costs in connection with the treatment of certain mini-VSAT customer contracts in which the products and services were not distinct in the context of the contract. Year Ended December 31, 2018 Consolidated Statement of Operations As reported Pro forma as if the previous accounting guidance had been in effect Sales: Product $ 63,277 $ 64,588 Service 107,484 107,484 Net Sales 170,761 172,072 Costs and expenses: Costs of product sales 39,510 40,767 Costs of service sales 60,590 60,590 Research and development 14,951 14,951 Sales, marketing and support 34,910 35,022 General and administrative 27,964 27,964 Total operating expenses 177,925 179,294 Loss from operations (7,164 ) (7,222 ) Other income (expense), net (503 ) (503 ) Loss before income tax expense (7,667 ) (7,725 ) Income tax expense 565 502 Net loss $ (8,232 ) $ (8,227 ) Net loss per common share: Basic and diluted $ (0.48 ) $ (0.48 ) The following paragraphs summarize the significant changes to the Company’s consolidated statement of operations for the year ended December 31, 2018 resulting from the adoption of ASC 606 on January 1, 2018 compared to the results the Company would have reported under the prior guidance: • ASC 606 deferred the recognition of revenue and fulfillment costs related to mini-VSAT contracts in which the performance obligations for products and services are not distinct in the context of the contract. The deferred revenue and associated fulfillment costs will be recognized over the estimated customer life of five years. Under the previous guidance, these promised products and services were determined to be separate units of accounting, as a result of which the product revenue was recognized at the time of sale. As a result of the adoption of ASC 606, revenues and related cost of revenues were $1,311 and $1,257 lower, respectively, for the year ended December 31, 2018 than they would have been under legacy GAAP as a result of the adoption of ASC 606. • ASC 606 resulted in the amortization of capitalized commission costs that were recorded as part of the cumulative effect adjustment upon adoption. Amortization of these capitalized costs to selling and marketing expenses, net of commission costs that were capitalized in the quarter, resulted in no meaningful impact on selling and marketing expenses in the quarter. The net impact of accounting for revenue under the new guidance increased net loss by $5 for the year ended December 31, 2018 . For the year ended December 31, 2018 , there was no change in basic and diluted loss per share. Year Ended December 31, 2018 Statement of Cash Flows As reported Pro forma as if the previous accounting guidance had been in effect Net loss $ (8,232 ) $ (8,227 ) Non-cash adjustments to reconcile net loss to net cash used in operating activities 15,694 15,631 Changes in operating assets and liabilities: Accounts receivable and inventories (2,357 ) (2,357 ) Prepaid expenses, other assets, and contract assets (2,340 ) (971 ) Deferred revenue, contract liabilities, and long-term contract liabilities (498 ) (1,809 ) Accounts payable, accrued compensation, warranty, other, and other long-term liabilities 2,917 2,917 Net cash used in operating activities $ 5,184 $ 5,184 The adoption of ASC 606 had no impact on the Company’s cash flows from operations. The aforementioned impacts resulted in offsetting shifts in cash flows throughout net loss and various changes in working capital balances. Contract Assets Contract Liabilities Current Non-Current Current Non-Current Balance at January 1, 2018 $ 3,205 $ 5,963 $ 11,039 $ 7,998 Balance at December 31, 2018 $ 3,566 $ 6,971 $ 9,193 $ 9,070 Revenue recognized during the year ended December 31, 2018 from amounts included in deferred revenue at the beginning of the fiscal year was approximately $4,670 . Business and Credit Concentrations Concentrations of risk with respect to trade accounts receivable are generally limited due to the large number of customers and their dispersion across several geographic areas. Although the Company does not foresee that credit risk associated with these receivables will deviate from historical experience, repayment is dependent upon the financial stability of those individual customers. The Company establishes allowances for potential bad debts and evaluates, on a monthly basis, the adequacy of those reserves based upon historical experience and its expectations for future collectability concerns. The Company performs ongoing credit evaluations of the financial condition of its customers and generally does not require collateral. The Company had no customers that accounted for 10% or more of its consolidated net sales for the years ended December 31, 2018, 2017, and 2016 , respectively, or accounts receivable as of years ended December 31, 2018, 2017, and 2016 . Certain components from third parties used in the Company’s products are procured from single sources of supply. The failure of a supplier, including a subcontractor, to deliver on schedule could delay or interrupt the Company’s delivery of products and thereby materially adversely affect the Company’s revenues and operating results.</t>
  </si>
  <si>
    <t>Segment Reporting</t>
  </si>
  <si>
    <t>Segment Reporting [Abstract]</t>
  </si>
  <si>
    <t>Segment Reporting The Company's reportable segments are mobile connectivity and inertial navigation. The financial results of each segment are based on revenues from external customers, cost of revenue and operating expenses that are directly attributable to the segment and an allocation of costs from shared functions. These shared functions include, but are not limited to, facilities, human resources, information technology, and engineering. Allocations are made based on management’s judgment of the most relevant factors, such as head count, number of customer sites, or other operational data that contribute to the shared costs. Certain corporate-level costs have not been allocated as they are not directly attributable to either segment. These costs primarily consist of broad corporate functions, including executive, legal, finance, and costs associated with corporate actions. Segment-level asset information has not been provided as such information is not reviewed by the chief operating decision-maker for purposes of assessing segment performance and allocating resources. There are no inter-segment sales or transactions. The Company's performance is impacted by the levels of activity in the marine and land mobile markets and defense sectors, among others. Performance in any particular period could be impacted by the timing of sales to certain large customers. The mobile connectivity segment primarily manufactures and distributes a comprehensive family of mobile satellite antenna products and services that provide access to television, the Internet and voice services while on the move. Product sales within the mobile connectivity segment accounted for approximately 18% , 20% and 23% of our consolidated net sales for 2018, 2017, and 2016 , respectively. Sales of mini-VSAT Broadband airtime service accounted for approximately 41% , 41% , and 37% of our consolidated net sales for 2018, 2017, and 2016 , respectively. Sales of content and training services within the mobile connectivity segment accounted for approximately 17% , 20% and 20% of our consolidated net sales for 2018, 2017, and 2016 , respectively. The inertial navigation segment manufactures and distributes a portfolio of digital compass and fiber optic gyro (FOG)-based systems that address the rigorous requirements of military and commercial customers and provide reliable, easy-to-use and continuously available navigation and pointing data. The principal product categories in this segment include the FOG based inertial measurement units (IMUs) for precision guidance, FOGs for tactical navigation as well as pointing and stabilization systems, and digital compasses that provide accurate heading information for demanding applications, security, automation and access control equipment and systems. Sales of FOG-based guidance and navigation systems within the inertial navigation segment accounted for approximately 16% , 13% , and 10% of consolidated net sales for 2018, 2017, and 2016 , respectively. No other single product class accounts for 10% or more of consolidated net sales. The Company operates in a number of major geographic areas, including internationally. Revenues from international locations, primarily consisting of Canada, European countries, both inside and outside the European Union, as well as Africa, Asia/Pacific, the Middle East, and India. Revenues are based upon customer location and internationally represented 61% , 62% , and 63% of consolidated net sales for 2018, 2017, and 2016 , respectively. No individual foreign country represented 10% or more of the Company's consolidated net sales for 2018 , 2017 or 2016 except that sales to Canada represented 11% of net sales for 2016 . As of December 31, 2018 and 2017 , the long-lived tangible assets related to the Company’s international subsidiaries were less than 10% of the Company’s long-lived tangible assets and were deemed not material. Net sales and operating income (loss) for the Company's reporting segments and the Company's loss before income tax expense for the years ended December 31, 2018, 2017, and 2016 were as follows: For the year ended December 31, 2018 2017 2016 Net sales: Mobile connectivity $ 133,658 $ 132,227 $ 141,507 Inertial navigation 37,103 27,861 34,615 Consolidated net sales $ 170,761 $ 160,088 $ 176,122 Operating income (loss): Mobile connectivity $ 4,163 $ 7,334 $ 10,041 Inertial navigation 4,917 556 5,272 Subtotal 9,080 7,890 15,313 Unallocated, net (16,244 ) (16,654 ) (16,635 ) Loss from operations (7,164 ) (8,764 ) (1,322 ) Net interest and other income (expense) (503 ) (1,174 ) (648 ) Loss before income tax expense $ (7,667 ) $ (9,938 ) $ (1,970 ) Depreciation expense and amortization expense for the Company's segments are presented in the table that follows for the periods presented: For the year ended December 31, 2018 2017 2016 Depreciation expense: Mobile connectivity $ 7,224 $ 5,720 $ 6,084 Inertial navigation 1,048 928 1,063 Unallocated 538 77 461 Total consolidated depreciation expense $ 8,810 $ 6,725 $ 7,608 Amortization expense: Mobile connectivity $ 4,047 $ 4,312 $ 4,956 Inertial navigation — — — Unallocated — — — Total consolidated amortization expense $ 4,047 $ 4,312 $ 4,956</t>
  </si>
  <si>
    <t>Share Buyback Program</t>
  </si>
  <si>
    <t>Disclosure of Repurchase Agreements [Abstract]</t>
  </si>
  <si>
    <t>Share Buyback Program On November 26, 2008, the Company’s Board of Directors authorized a program to repurchase up to 1,000 shares of the Company’s common stock. As of December 31, 2018 , 341 shares of the Company’s common stock remain available for repurchase under the authorized program. The repurchase program is funded using the Company’s existing cash, cash equivalents, marketable securities and future cash flows. Under the repurchase program, the Company, at management’s discretion, may repurchase shares on the open market from time to time, in privately negotiated transactions or block transactions, or through an accelerated repurchase agreement. The timing of such repurchases depends on availability of shares, price, market conditions, alternative uses of capital, and applicable regulatory requirements. The program may be modified, suspended or terminated at any time without prior notice. The repurchase program has no expiration date. There were no other repurchase programs outstanding during the year ended December 31, 2018 and no repurchase programs expired during the period. During the years ended December 31, 2018, 2017, and 2016 , the Company did not repurchase any shares of its common stock in open market transactions.</t>
  </si>
  <si>
    <t>Fair Value Measurements</t>
  </si>
  <si>
    <t>Fair Value Disclosures [Abstract]</t>
  </si>
  <si>
    <t>Fair Value Measurements ASC 820, Fair Value Measurements and Disclosures , provides a framework for measuring fair value and requires expanded disclosures regarding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Unadjusted quoted prices in active markets that are accessible at the measurement date for identical, unrestricted assets or liabilities. The Company’s Level 1 assets are investments in money market mutual funds, and United States treasuries. Level 2: Quoted prices for similar assets or liabilities in active markets; or observable prices that are based on observable market data, based on directly or indirectly market-corroborated inputs. The Company’s Level 2 assets are investments in certain corporate notes and its Level 2 liabilities are interest rate swaps. Level 3: Unobservable inputs that are supported by little or no market activity, and are developed based on the best information available given the circumstances. The Company has no Level 3 assets. Assets and liabilities measured at fair value are based the valuation techniques identified in the table below. The valuation techniques are: (a) Market approach—prices and other relevant information generated by market transactions involving identical or comparable assets. (b) The valuations of the interest rate swaps intended to mitigate the Company’s interest rate risk are determined with the assistance of a third-party financial institution using widely accepted valuation techniques, including discounted cash flow analysis on the expected cash flows of each instrument. This analysis utilizes observable market-based inputs, including interest rate curves and interest rate volatility, and reflects the contractual terms of these instruments, including the period to maturity. The following tables present financial assets and liabilities at December 31, 2018 and December 31, 2017 for which the Company measures fair value on a recurring basis, by level, within the fair value hierarchy: December 31, 2018 Total Level 1 Level 2 Level 3 Valuation Technique Assets Money market mutual funds $ 25 $ 25 $ — $ — (a) Liabilities Interest rate swaps $ 11 $ — $ 11 $ — (b) December 31, 2017 Total Level 1 Level 2 Level 3 Valuation Technique Assets Money market mutual funds $ 7,318 $ 7,318 $ — $ — (a) United States treasuries 1,001 1,001 — — (a) Liabilities Interest rate swaps $ 69 $ — $ 69 $ — (b) Certain financial instruments are carried at cost on the consolidated balance sheets, which approximates fair value due to their short-term, highly liquid nature. These instruments include cash and cash equivalents, accounts receivable, accounts payable, and accrued expenses. Assets Measured and Recorded at Fair Value on a Nonrecurring Basis The Company's non-financial assets, such as goodwill, intangible assets, and other long-lived assets resulting from business combinations, are measured at fair value using income approach valuation methodologies at the date of acquisition and subsequently re-measured if an impairment exists. There were no impairments of the Company’s non-financial assets noted as of December 31, 2018 or 2017 . The Company does not have any liabilities that are recorded at fair value on a non-recurring basis.</t>
  </si>
  <si>
    <t>Derivative Instruments and Hedging Activities</t>
  </si>
  <si>
    <t>General Discussion of Derivative Instruments and Hedging Activities [Abstract]</t>
  </si>
  <si>
    <t>Derivative Instruments and Hedging Activities Effective April 1, 2010, in order to reduce the volatility of cash outflows that arise from changes in interest rates, the Company entered into two interest rate swap agreements. These interest rate swap agreements are intended to hedge the Company’s mortgage loan related to its headquarters facility in Middletown, Rhode Island by fixing the interest rates specified in the mortgage loan to 5.9% for half of the principal amount outstanding and 6.1% for the remaining half of the principal amount outstanding as of April 1, 2010 until the mortgage loan expires on April 16, 2019 . The Company does not use derivatives for speculative purposes. For a derivative that is designated as a cash flow hedge, changes in the fair value of the derivative are recognized in accumulated other comprehensive loss to the extent the derivative is effective at offsetting the changes in the cash flows being hedged until the hedged item affects earnings. To the extent there is any hedge ineffectiveness, changes in fair value relating to the ineffective portion are immediately recognized in earnings in other income (expense) in the Consolidated Statements of Income. The interest rate swap is recorded within accrued other liabilities on the balance sheet. The critical terms of the interest rate swaps were designed to mirror the terms of the Company’s mortgage loans. The Company designated these derivatives as cash flow hedges of the variability of the LIBOR-based interest payments on principal over a nine -year period, which ends on April 1, 2019. As of December 31, 2018 , the Company determined that the existence of hedge ineffectiveness, if any, was immaterial and all changes in the fair value of the interest rate caps were recorded in the Consolidated Statements of Comprehensive Loss as a component of accumulated other comprehensive loss. As of December 31, 2018 , the Company had the following outstanding interest rate derivatives that were designated as cash flow hedges of interest rate risk: Interest Rate Derivatives Notional (in thousands) Asset (Liability) Effective Date Maturity Date Index Strike Rate Interest rate swap $ 1,299 (5 ) April 1, 2010 April 1, 2019 1-month LIBOR 5.91 % Interest rate swap $ 1,299 (6 ) April 1, 2010 April 1, 2019 1-month LIBOR 6.07 %</t>
  </si>
  <si>
    <t>Legal Matters</t>
  </si>
  <si>
    <t>Capital Lease</t>
  </si>
  <si>
    <t>Leases [Abstract]</t>
  </si>
  <si>
    <t>Capital Lease During the first quarter of 2018, the Company entered into a five -year capital lease for three satellite hubs for its HTS network. As of December 31, 2018 , the gross costs and accumulated depreciation associated with this lease are included in revenue generating assets and amounted to $407 . Property and equipment under capital leases are stated at the present value of minimum lease payments. The property and equipment held under this capital lease are amortized on a straight‑line basis over the seven -year estimated useful life of the asset, since the lease meets the bargain purchase option criteria . Amortization of assets held under capital leases is included within depreciation expense. Depreciation expense for these capital assets was $407 for the year ended December 31, 2018 . The future minimum capital lease payments under this capital lease as of December 31, 2018 are: Years ending December 31, 2019 624 2020 624 2021 624 2022 624 2023 45 Total minimum lease payments $ 2,541 Less amount representing interest (1.53%) (34 ) Present value of net minimum capital lease payments $ 2,507 Less current installments of obligation under accrued other 610 Obligations under other long-term liabilities, excluding current installments $ 1,897</t>
  </si>
  <si>
    <t>Quarterly Financial Results (Unaudited)</t>
  </si>
  <si>
    <t>Quarterly Financial Information Disclosure [Abstract]</t>
  </si>
  <si>
    <t>Quarterly Financial Results (Unaudited) The following financial information for interim periods includes transactions which affect comparability of the quarterly results for the years ended December 31, 2018 and 2017 . Financial information for interim periods was as follows: First Quarter Second Quarter Third Quarter Fourth Quarter (in thousands, except per share amounts) 2018 Product sales $ 13,992 $ 16,162 $ 16,367 $ 16,756 Service sales 26,109 27,230 27,150 26,995 Cost of product sales 8,923 10,094 9,767 10,726 Cost of service sales 13,816 15,498 15,376 15,900 Operating expenses 20,542 18,987 19,294 19,002 Loss from operations (3,180 ) (1,187 ) (920 ) (1,877 ) Net loss $ (3,893 ) $ (1,343 ) $ (1,174 ) $ (1,822 ) Net loss per share (a): Basic $ (0.23 ) $ (0.08 ) $ (0.07 ) $ (0.11 ) Diluted $ (0.23 ) $ (0.08 ) $ (0.07 ) $ (0.11 ) 2017 Product sales $ 14,863 $ 14,323 $ 14,169 $ 13,613 Service sales 25,348 26,126 26,281 25,365 Cost of product sales 10,539 9,295 9,578 8,062 Cost of service sales 13,268 13,094 13,374 12,956 Operating expenses 20,874 19,428 19,299 19,085 Loss from operations (4,470 ) (1,368 ) (1,801 ) (1,125 ) Net loss $ (4,885 ) $ (2,026 ) $ (2,438 ) $ (1,685 ) Net loss per share (a): Basic $ (0.30 ) $ (0.12 ) $ (0.15 ) $ (0.10 ) Diluted $ (0.30 ) $ (0.12 ) $ (0.15 ) $ (0.10 ) (a) Net (loss) income per share is computed independently for each of the quarters. Therefore, the net (loss) income per share for the four quarters may not equal the annual net (loss) income per share data.</t>
  </si>
  <si>
    <t>Summary of Significant Accounting Policies (Policies)</t>
  </si>
  <si>
    <t>Description of Business</t>
  </si>
  <si>
    <t>Description of Business KVH Industries, Inc. (together with its subsidiaries, the Company or KVH) designs, develops, manufactures and markets mobile connectivity products and services for the marine and land markets, and inertial navigation products for both the commercial and defense markets. KVH's reporting segments are as follows: • the mobile connectivity segment and • the inertial navigation segment KVH’s mobile connectivity products enable customers to receive voice and Internet services, and live digital television via satellite services in marine vessels, recreational vehicles, buses and automobiles. KVH’s CommBox offers a range of tools designed to increase communication efficiency, reduce costs, and manage network operations. KVH sells and leases its mobile connectivity products through an extensive international network of dealers and distributors. KVH also sells and leases products directly to end users. In the second quarter of 2017, the Company launched a new mini-VSAT Broadband service offering, AgilePlans, which is a monthly subscription model providing global connectivity to commercial maritime customers, including hardware, installation, broadband Internet, Voice over Internet Protocol (VoIP), entertainment and training content and global support for a monthly fee with no minimum commitment. KVH offers AgilePlans customers a variety of airtime data plans with varying data speeds and fixed data usage levels with overage charges per megabyte, which is similar to the plans that the Company offers to its other customers. The Company recognizes the monthly subscription fee as service revenue over the service delivery period. The Company retains ownership of the hardware that it provides to AgilePlans customers, who must return the hardware to KVH if they decide to terminate the service. Because KVH does not sell the hardware under AgilePlans, the Company does not recognize any product revenue when the hardware is deployed to an AgilePlans customer. KVH records the cost of the hardware used by AgilePlans customers as revenue-generating assets and depreciates the cost over an estimated useful life of five years. Since the Company is retaining ownership of the hardware, it does not accrue any warranty costs for AgilePlans hardware; however, any maintenance costs on the hardware is expensed in the period these costs are incurred. KVH’s mobile connectivity service sales represent primarily sales earned from satellite voice and Internet airtime services. KVH provides, for monthly fixed and usage fees, satellite connectivity services, including broadband Internet, data and VoIP services, to its TracPhone V-series customers. Mobile connectivity service sales also include the distribution of commercially licensed entertainment, including news, sports, music, and movies to commercial and leisure customers in the maritime, hotel, and retail markets through KVH Media Group, and the distribution of training films and eLearning computer-based training courses to commercial customers in the maritime market through Super Dragon Limited and Videotel Marine Asia Limited (together referred to as Videotel). KVH also earns monthly usage fees from third-party satellite connectivity services, including voice, data and Internet services, provided to its Inmarsat and Iridium customers who choose to activate their subscriptions with KVH. Mobile connectivity service sales also include engineering services provided under development contracts, sales from product repairs, and extended warranty sales. KVH's inertial navigation products offer precision fiber optic gyro (FOG)-based systems that enable platform and optical stabilization, navigation, pointing and guidance. KVH’s inertial navigation products also include tactical navigation systems that provide uninterrupted access to navigation and pointing information in a variety of military vehicles, including tactical trucks and light armored vehicles. KVH’s inertial navigation products are sold directly to U.S. and foreign governments and government contractors, as well as through an international network of authorized independent sales representatives. In addition, KVH's inertial navigation technology is used in numerous commercial products, such as navigation and positioning systems for various applications including precision mapping, dynamic surveying, autonomous vehicles, train location control and track geometry measurement systems, industrial robotics and optical stabilization. KVH’s inertial navigation service sales include product repairs, engineering services provided under development contracts and extended warranty sales.</t>
  </si>
  <si>
    <t>Principles of Consolidation</t>
  </si>
  <si>
    <t xml:space="preserve">Principles of Consolidation The accompanying consolidated financial statements of KVH Industries, Inc. and its wholly owned subsidiaries have been prepared in accordance with accounting principles generally accepted in the United States of America. All of the operating expenses of the subsidiaries that serve as the Company’s European, Singaporean, Japanese, and Brazilian international distributors are reflected within sales, marketing, and support within the accompanying consolidated statements of operations. All significant intercompany accounts and transactions have been eliminated in consolidation. The Company's adoption of Accounting Standards Codification (ASC) Update No. 2015-02, Consolidation (Topic 810) - Amendments to the Consolidation Analysis, on January 1, 2016 did not have an impact on the entities that the Company consolidates, which represent its wholly-owned subsidiaries, and had no impact on the Company’s consolidated results of operations or financial position. </t>
  </si>
  <si>
    <t>Significant Estimates and Assumptions and Other Significant Non-Recurring Transactions</t>
  </si>
  <si>
    <t>Significant Estimates and Assumptions and Other Significant Non-Recurring Transac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sales and expenses during the reporting periods. On an on-going basis, the Company evaluates its significant estimates, including those related to revenue recognition, valuation of accounts receivable, value of inventory, expected future cash flows including growth rates, discount rates, terminal values and other assumptions and estimates used to evaluate the recoverability of long-lived assets and goodwill, estimated fair values of long-lived assets, including goodwill, amortization methods and periods, certain accrued expenses and other related charges, stock-based compensation, contingent liabilities, forfeitures and key valuation assumptions for its share-based awards, estimated fulfillment costs for warranty obligations, tax reserves and recoverability of the Company’s net deferred tax assets and related valuation allowance. There have been no material changes to the Company's significant accounting policies since January 1, 2016, except for (1) ASC Update No. 2016-09, Compensation-Stock Compensation (Topic 718): Improvements to Employee Share-Based Payment Accounting , which the Company adopted as required on January 1, 2017 and which resulted primarily in a change in the Company’s accounting prospectively for share-based payment forfeitures and accounting for excess tax benefits or deficiencies related to share-based payments as a component of earnings (see Note 7 for further discussion), (2) ASC Update No. 2015-11, Simplifying the Measurement of Inventory , which the Company adopted as of January 1, 2017 and which simplified the subsequent measurement of inventory by replacing the lower of cost a market test with a lower of cost and net realizable value test (see Note 3 for further discussion) and (3) ASC 606, Revenue from Contracts with Customers , which the Company adopted effective January 1, 2018 (see Notes 1(e) and 11 for further discussion). During the fourth quarter of 2016, the Company entered into arrangements with certain third parties who had previously co-produced certain content that the Company distributes where the Company had certain ongoing royalty payments to these third parties. The agreements entered into during the fourth quarter of 2016 settled all outstanding liabilities owed by the Company to these third parties and resulted in the Company obtaining sole ownership and rights to the applicable content. Based on the final amounts paid under these agreements, the Company recognized a gain in the fourth quarter of 2016 of approximately $855 . This amount was recorded as a reduction to sales, marketing and support expense in the Company's consolidated statement of operations for the year ended December 31, 2016. On February 27, 2018, the Company entered into a stock purchase agreement with SKY Perfect JSAT Corporation, or SJC, pursuant to which the Company agreed to sell 377 shares of treasury stock to SJC for a purchase price of $11.95 per share, or an aggregate of $4,500 , in a private placement. The transaction closed on February 28, 2018. During the first quarter of 2018, the Company entered into a five -year capital lease for three satellite hubs for the HTS network. Please see Note 17 for further discussion.</t>
  </si>
  <si>
    <t>Concentration of Credit Risk and Single Source Suppliers</t>
  </si>
  <si>
    <t>Concentration of Credit Risk and Single Source Suppliers Cash, cash equivalents and marketable securities. The Company is potentially subject to financial instrument concentration of credit risk through its cash, cash equivalent and marketable securities investments. To mitigate these risks the Company maintains cash, cash equivalents and marketable securities with reputable and nationally recognized financial institutions. As of December 31, 2018 , $25 classified as marketable securities was held by Wells Fargo and substantially all of the cash and cash equivalents were held by Bank of America, N.A. See Note 2 for a description of marketable securities. Trade accounts receivable. Concentrations of risk (see Note 11) with respect to trade accounts receivable are generally limited due to the large number of customers and their dispersion across several geographic areas. Although the Company does not foresee that credit risk associated with these receivables will deviate from historical experience, repayment is dependent upon the financial stability of those individual customers. The Company establishes allowances for potential bad debts and evaluates, on a monthly basis, the adequacy of those reserves based upon historical experience and its expectations for future collectability concerns. The Company performs ongoing credit evaluations of the financial condition of its customers and generally does not require collateral. Activity within the Company’s allowance for doubtful accounts for the periods presented is as follows: 2018 2017 2016 Beginning balance $ 2,852 $ 3,477 $ 3,534 Additions 657 674 872 Deductions (write-offs/recoveries) from reserve (824 ) (1,299 ) (929 ) Ending balance $ 2,685 $ 2,852 $ 3,477 Revenue and operations. Certain components from third parties used in the Company’s products are procured from single sources of supply. The failure of a supplier, including a subcontractor, to deliver on schedule could delay or interrupt the Company’s delivery of products and thereby materially adversely affect the Company’s revenues and operating results.</t>
  </si>
  <si>
    <t>Revenue Recognition / Shipping and Handling Costs</t>
  </si>
  <si>
    <t>Revenue Recognition The Company adopted ASC 606, Revenue from Contracts with Customers (ASC 606) on January 1, 2018 using the modified retrospective method for all contracts not completed as of the date of adoption. The reported results for the year ended December 31, 2018 reflect the application of ASC 606 guidance while the reported results for the years ended December 31, 2017 and 2016 were prepared under the guidance of ASC 605, Revenue Recognition (ASC 605), which is also referred to herein as "legacy GAAP" or the "previous guidance". The adoption of ASC 606 represents a change in accounting principle that is expected to more closely align revenue recognition with the delivery of the Company's products and services and is expected to provide financial statement readers with enhanced disclosures. In accordance with ASC 606, revenue is recognized when a customer obtains control of promised products and services. The amount of revenue recognized reflects the consideration which the Company expects to be entitled to receive in exchange for these products and services. To achieve this core principle, the Company applies the following five steps: 1) Identify the contract with a customer A contract with a customer exists when (i) the Company enters into an enforceable contract with a customer that defines each party’s rights regarding the products and services to be transferred and identifies the payment terms related to these products and services, (ii) the contract has commercial substance, and (iii) the Company determines that collection of substantially all consideration for products and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pattern or, in the case of a new customer, published credit and financial information pertaining to the customer. 2) Identify the performance obligations in the contract Performance obligations promised in a contract are identified based on the products and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 or service is separately identifiable from other promises in the contract. To the extent a contract includes multiple promised products and services, the Company must apply judgment to determine whether promised products and services are capable of being distinct and distinct in the context of the contract. If these criteria are not met, the promised products and services are accounted for as a combined performance obligation. 3) Determine the transaction price The transaction price is determined based on the consideration to which the Company will be entitled in exchange for transferring product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As of December 31, 2018 , the Company’s sales-type lease contracts contain a significant financing component as the Company provides financing for VSAT products of three to five years at interest rates ranging from 5.0% to 8.5% . An immaterial amount of the Company’s interest income is due to these financing arrangements. Determining the transaction price requires significant judgment, which is discussed by revenue category in further detail below. 4) Allocate the transaction price to performance obligations in the contract If the contract contains a single performance obligation, the entire transaction price is allocated to the single performance obligation. However, if a series of distinct products or services that are substantially the same qualify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product or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product or service to a customer. Product sales Revenue from product sales is recognized when control of the goods is transferred to the customer, which generally occurs at the Company’s plant or warehouse upon delivery to the carrier for shipment. Revenue related to shipping and handling is recognized when the products are shipped and the associated costs are accrued for based on the Company’s election to account for shipping and handling activities as a fulfillment of the promise to transfer the products and not as a combined promise. For certain inertial navigation product sales, customer acceptance or inspection may be required before control of the goods is transferred to the customer. For those sales, revenue is recognized after notification of customer acceptance and the goods have been delivered to the carrier for shipment. In certain circumstances customers may request a bill-and-hold arrangement. Under these bill-and-hold arrangements, revenue is recognized when the Company has fulfilled all of its performance obligations, the Company has received notification of customer acceptance of the goods, the units are segregated for the specific customer only, and the goods are ready for physical transfer to the customer in accordance with their defined contract delivery schedule. The Company’s standard payment terms are generally Net 30. Under certain limited conditions, the Company, at its sole discretion, provides for the return of goods. No product is accepted for return and no credit is allowed on any returned product unless the Company has granted and confirmed prior written permission by means of appropriate authorization. The Company establishes reserves for potential sales returns, credits, and allowances, and evaluates, on a monthly basis, the adequacy of those reserves based upon historical experience and expectations for the future. Contracts with multiple performance obligations The Company sells products and services through arrangements that in certain instances bundle VSAT equipment, satellite connectivity and other services. For these arrangements, the Company has determined that the performance obligations are not distinct in the context of the contracts with certain customers, including sales-type leases on the VSAT equipment. The Company will recognize product revenue under these arrangements over the estimated satellite connectivity customer life, which is estimated to be five years based on historical evidence. For sales-type leases, contracts contain a significant financing component in which interest is charged at market rates and is recognized in other income throughout the lease term, which is typically three to five years. Satellite connectivity and media content service sales Directly sold and re-sold satellite connectivity service for voice, data and Internet is recognized monthly based upon minutes or megabytes of traffic processed or contracted fixed-fee schedules. Typically, subscribers enter into a one-year minimum service agreement. The Company has evaluated whether it obtains control of the services that are being transferred to the customer in assessing gross revenue reporting as principal verse net revenue reporting as agent for its satellite connectivity service sales and its payments to the applicable service providers. Based on the Company's assessment of the indicators, the Company has determined that gross revenue reporting as a principal is appropriate. The applicable indicators of gross revenue reporting included, but were not limited to, the following: • The Company is the primary obligor in its arrangements with its subscribers. The Company manages all interactions with the subscribers, while satellite connectivity service providers do not interact with the subscribers. In addition, the Company assumes the entire performance risk under its arrangements with the subscribers and in the event of a performance issue, the Company may incur reductions in fees without regard for any recourse that the Company may have with the applicable satellite connective service providers. • The Company has discretion in establishing pricing, as the pricing under its arrangements with the subscribers is negotiated through a contracting process. The Company then separately negotiates the fees with the applicable satellite service providers. • The Company has complete discretion in determining which satellite service providers it will contract with. As a result, the Company has determined that it earns revenue (as a principal) from the delivery of satellite connectivity services to its subscribers and records all satellite connectivity service sales to subscribers as gross sales. All associated regulatory service fees and costs are recorded net in the consolidated financial statements. The Company sells prepaid airtime services in the form of prepaid cards. A liability is established upon purchase equal to the cash paid for the prepaid card. The Company recognizes revenue from the prepaid services upon the use of the prepaid card by the customer. The Company does not offer refunds for unused prepaid services. Prepaid airtime services have not been a significant portion of the Company’s total sales. Media content sales include the Company's distribution of commercially licensed news, sports, movies and music content for commercial and leisure customers in the maritime, hotel, and retail markets as well as training videos to the merchant marine market that are typically based on a contracted fixed-fee schedule. The Company typically recognizes revenue from media content sales ratably over the period of the service contract. The accounting estimates related to the recognition of satellite connectivity and media content service sales require the Company to make assumptions about future billing adjustments for disputes with subscribers as well as unauthorized usage. The Company recognizes the monthly subscription fee as service revenue over the service delivery period. Under AgilePlans, the Company retains ownership of the hardware that it provides to these customers, who must return the hardware to KVH if they decide to terminate the service. Because KVH does not sell the hardware under AgilePlans, the Company does not recognize any product revenue when the hardware is deployed to an AgilePlans customer. Inertial navigation service sales The Company engages in contracts for development, production, and services activities related to standard product modification or enhancement. The Company considers the nature of these contracts and the types of products and services provided when determining the proper accounting for a particular contract. Customer and government-agency contracted engineering service and sales under development contracts are recognized primarily during the periods in which the Company performs the service or development efforts in accordance with the agreement. Services performed under these types of contracts include engineering studies, surveys, building construction, prototype development, and program management. Performance is determined principally by comparing the accumulated labor hours incurred to date with management’s estimate of the total labor hours to complete the contracted work. Incurred labor hours represent work performed, which corresponds with and best depicts the transfer of control to the customer. This continuous transfer of control to the customer is supported by clauses in the contract that allow the customer to unilaterally terminate the contract for convenience, pay the Company for costs incurred plus a reasonable profit and take control of any work in process. The Company establishes billing terms at the time project deliverables and milestones are agreed. Unbilled revenue recognized in excess of the amounts invoiced to clients are classified within the accompanying consolidated balance sheets as “accounts receivable” as the Company's right to consideration is unconditional. Product service sales Product service sales other than under development contracts are recognized when completed services are delivered to the customer. The Company also sells extended warranty contracts on mobile connectivity and inertial navigation products. Sales under these contracts are recognized ratably over the contract term. Product service sales including extended warranties are not a significant portion of the Company’s total sales. Shipping and Handling Costs Shipping and handling costs are expensed as incurred and included in cost of sales. Billings for shipping and handling are reflected within net sales in the accompanying statements of operations.</t>
  </si>
  <si>
    <t>Fair Value of Financial Instruments</t>
  </si>
  <si>
    <t>Fair Value of Financial Instruments The carrying amounts of the Company’s financial instruments, which include cash equivalents, investments, accounts receivable, accounts payable and accrued expenses, approximate their fair values due to the short maturity of these instruments. See Note 2 for more information on the fair value of the Company’s marketable securities. The carrying amount of the Company’s debt, line of credit, and capital lease approximates fair value based on currently available quoted rates of similarly structured debt facilities. See Note 5 for more information on the fair value of the Company’s debt and line of credit and Note 17 for the Company's capital lease.</t>
  </si>
  <si>
    <t>Cash, Cash Equivalents and Marketable Securities</t>
  </si>
  <si>
    <t>Cash, Cash Equivalents, and Marketable Securities In accordance with the Company’s investment policy, cash in excess of operational needs is invested in money market mutual funds, government agency bonds, United States treasuries, municipal bonds, corporate notes, and certificates of deposit. All highly liquid investments with a maturity date of three months or less at the date of purchase are classified as cash equivalents. The Company determines the appropriate classification of marketable securities at each balance sheet date. As of December 31, 2018 and 2017 , all of the Company’s marketable securities have been designated as available-for-sale and are carried at their fair value with unrealized gains and losses included in accumulated other comprehensive (loss) income in the accompanying consolidated balance sheets. The Company reviews investments in debt securities for other than temporary impairment whenever the fair value of an investment is less than amortized cost and evidence indicates that an investment’s carrying amount is not recoverable within a reasonable period of time. To determine whether an impairment is other-than-temporary, the Company considers whether it intends to sell the security, whether it expects to recover the credit loss, and if it is more likely than not that the Company will be required to sell the security prior to recovery. Evidence considered in this assessment includes the reasons for the impairment, compliance with the Company’s investment policy, the severity and duration of the impairment, changes in value subsequent to year-end and forecasted performance of the investee. The Company has reviewed its securities with unrealized losses as of December 31, 2018 and 2017 and has concluded that no other-than-temporary impairments exist.</t>
  </si>
  <si>
    <t>Inventories Inventories are stated at the lower of cost and net realizable value using the first-in first-out costing method. The Company adjusts the carrying value of its inventory based on the consideration of excess and obsolete components based on future estimate demand. The Company records inventory charges to costs of product sales.</t>
  </si>
  <si>
    <t>Property and Equipment Property and equipment are stated at cost. Depreciation and amortization are computed on the straight-line method over the estimated useful lives of the respective assets. The principal lives used in determining the depreciation rates of various assets are: buildings and improvements, 5 - 40 years ; leasehold improvements, shorter of original lease term or useful life; machinery, satellite hubs and equipment, and video-on-demand (VOD) units, 4 - 10 years ; office and computer equipment, 3 - 7 years ; and motor vehicles, 5 years .</t>
  </si>
  <si>
    <t>Goodwill, Intangible Assets and other Long-Lived Assets</t>
  </si>
  <si>
    <t xml:space="preserve">Goodwill, Intangible Assets and other Long-Lived Assets The Company’s goodwill and intangible assets are associated with the purchase of Virtek Communication (now known as KVH Industries Norway AS) in September 2010, Headland Media Limited (now known as the KVH Media Group) in May 2013, and Videotel in July 2014. ASC Topic 350, Intangibles—Goodwill and Other (ASC 350) requires the completion of a goodwill impairment test at least annually. Historically, this goodwill impairment test was comprised of a two-step process. In January 2017, the FASB issued ASC Update No. 2017-04, Intangibles—Goodwill and Other (Topic 350): Simplifying the Test of Goodwill Impairment . This ASC simplified the accounting for goodwill impairment for all entities by requiring impairment charges to be based on the first step of the goodwill impairment test under ASC 350. Under previous guidance, if the fair value of a reporting unit was lower than its carrying amount (Step 1), an entity would calculate any impairment charge by comparing the implied fair value of goodwill with its carrying amount (Step 2). The implied fair value of goodwill was calculated by deducting the fair value of all assets and liabilities of the reporting unit from the reporting unit’s fair value as determined in Step 1. To determine the implied fair value of goodwill, entities would estimate the fair value of any unrecognized intangible assets (including in-process research and development) and any corporate level assets or liabilities that were included in the determination of the carrying amount and fair value of the reporting unit in Step1. Under this new guidance, if a reporting unit's carrying value exceeds its fair value, an entity will record an impairment charge based on that difference, with such impairment charge limited to the amount of goodwill in the reporting unit. This ASC does not change the guidance on completing Step 1 of the goodwill impairment test. An entity will still be able to perform the existing optional qualitative goodwill impairment assessment before determining whether to proceed to Step 1. This ASC will be applied prospectively and is effective for annual and interim impairment test performed in periods beginning after December 15, 2019 for public business enterprises. Early adoption is permitted for annual and interim goodwill impairment testing dates after January 1, 2017. The Company has elected to early adopt this ASC as of January 1, 2017. The adoption of this ASC had no impact on the Company's consolidated statements of operations, financial condition or cash flows. The Company has historically performed its annual goodwill impairment test as of August 31st. During the three months ended December 31, 2017, the Company changed its annual impairment assessment date from August 31st to October 1st to better align the timing of the test date with its annual budgeting cycle. In connection with the change in the date of its annual goodwill impairment test, the Company performed a goodwill impairment test as of both August 31, 2017 and October 1, 2017, and concluded that the fair value of its reporting units exceeded their carrying value. To date, the Company has not had accumulated goodwill impairment losses. For the August 31, 2017 test, the Company utilized an income approach and market approaches to estimate the fair value of the Company’s reporting units. The Company believes that the assumptions it used to estimate the fair value of its reporting units were reasonable. As an additional corroborative test of the reasonableness of those assumptions, the Company completed a reconciliation of its market capitalization and overall enterprise value to the fair value of all of its reporting units as of August 31, 2017. The Company notes that, as of August 31, 2017, the fair value of all of the Company’s reporting units exceeded their carrying values by more than 10%. A negative trend of operating results or material changes to forecasted operating results could result in the requirement for additional interim goodwill impairment tests and the potential of a future goodwill impairment charge, which could be material. For the October 1, 2018 test, the Company performed a qualitative assessment of goodwill impairment and concluded that it was more-likely-than-not that its reporting units' fair values exceeded their respective carrying values. Accordingly, it was not necessary for the Company to perform the full Step 1 quantitative analysis. Intangible assets with estimated lives and other long-lived assets are reviewed for impairment when events or changes in circumstances indicate that the carrying amount of an asset may not be recoverable. Recoverability of intangible assets with estimated lives and other long-lived assets is measured by a comparison of the carrying amount of an asset or asset group to future net undiscounted cash flows expected to be generated by the asset or asset group. If these comparisons indicate that an asset is not recoverable, the Company will recognize an impairment loss for the amount by which the carrying value of the asset or asset group exceeds the related estimated fair value. Estimated fair value is based on either discounted future operating cash flows or appraised values, depending on the nature of the asset. During 2018 , there were no events or changes in circumstances that indicated any of the carrying amounts of the Company’s intangible assets or other long-lived assets may not be recoverable. See Note 9 for further discussion of goodwill and intangible assets. </t>
  </si>
  <si>
    <t>Other Non-Current Assets</t>
  </si>
  <si>
    <t>Other Non-Current Assets Other non-current assets are primarily comprised of long-term lease receivables, prepaid expenses, and deposits.</t>
  </si>
  <si>
    <t>Product Warranty</t>
  </si>
  <si>
    <t>Product Warranty The Company’s products carry standard limited warranties that range from one to two years and vary by product. The warranty period begins on the date of retail purchase or lease by the original purchaser. The Company accrues estimated product warranty costs at the time of sale and any additional amounts are recorded when such costs are probable and can be reasonably estimated. Factors that affect the Company’s warranty liability include the number of units sold or leased, historical and anticipated rates of warranty repairs and the cost per repair. Warranty and related costs are reflected within sales, marketing and support in the accompanying statements of operations.</t>
  </si>
  <si>
    <t>Research and Development</t>
  </si>
  <si>
    <t>Research and Development Expenditures for research and development, including customer-funded research and development, are expensed as incurred.</t>
  </si>
  <si>
    <t>Advertising Costs</t>
  </si>
  <si>
    <t>Advertising Costs Costs related to advertising are expensed as incurred. Advertising expense was $1,954 , $2,739 , and $2,761 for the years ended December 31, 2018, 2017, and 2016 , respectively, and is included in sales, marketing, and support expense in the accompanying consolidated statements of operations.</t>
  </si>
  <si>
    <t>Foreign Currency Translation</t>
  </si>
  <si>
    <t>Foreign Currency Translation The financial statements of the Company’s foreign subsidiaries located in Denmark and Singapore are maintained using the United States dollar as the functional currency. Exchange rates in effect on the date of the transaction are used to record monetary assets and liabilities. Revenue and other expense elements are recorded at rates that approximate the rates in effect on the transaction dates. Foreign currency exchange gains and losses are recognized within “other (expense) income” in the accom panying consolidated statements of operations. For the years ended December 31, 2018, 2017, and 2016 , the Company recorded a total of net foreign currency exchange (gains) losses in its accompanying consolidated statements of operations of $(497) , $554 , and $(53) , respectively, which is comprised of both realized and unrealized foreign currency exchange gains and losses. The financial statements of the Company’s foreign subsidiaries located in the United Kingdom, Brazil, Norway, Cyprus, Belgium, the Netherlands and Japan use the foreign subsidiaries’ respective local currencies as the functional currency. The Company translates the assets and liabilities of these foreign subsidiaries at the exchange rates in effect at year-end. Net sales, costs and expenses are translated using average exchange rates in effect during the year. Gains and losses from foreign currency translation are credited or charged to accumulated other comprehensive loss included in stockholders' equity in the accompanying consolidated balance sheets.</t>
  </si>
  <si>
    <t>Income Taxes We are subject to income taxes in the U.S. and in numerous foreign jurisdictions. The Company accounts for income taxes following ASC Topic 740, Accounting for Income Taxes. Deferred tax assets and liabilities are recognized for the future tax consequences attributable to differences between the financial statement carrying amounts of existing assets and liabilities and their respective tax bases using enacted tax rates expected to apply to taxable income in the years in which those temporary differences are expected to be recovered or settled. Deferred tax assets are reduced by a valuation allowance if it is more likely than not that some or all of a deferred tax asset will not be realized. The Company determines whether it is more likely than not that a tax position will be sustained upon examination. If it is not more likely than not that a position will be sustained, no amount of the benefit attributable to the position is recognized. The tax benefit to be recognized of any tax position that meets the more likely than not recognition threshold is calculated as the largest amount that is more than 50% likely of being realized upon resolution of the contingency. The effect on deferred tax assets and liabilities of a change in tax rates is recognized in income in the period that includes the enactment date. The Company recognizes interest and penalties within the income tax expense line in the accompanying consolidated statements of operations. Accrued interest and penalties are included within the related tax liability line in the consolidated balance sheets. See Note 8 for further discussion of income taxes.</t>
  </si>
  <si>
    <t>Net (Loss) Income per Common Share</t>
  </si>
  <si>
    <t xml:space="preserve">Net (Loss) Income per Common Share Basic net (loss) income per share is calculated based on the weighted average number of common shares outstanding during the period. Diluted net income per share incorporates the dilutive effect of common stock equivalent options, warrants and other convertible securities, if any, as determined in accordance with the treasury stock accounting method. For the years ended December 31, 2018 , 2017, and 2016, since there was a net loss, the Company excluded 808 , 671 and 781 shares, respectively, subject to outstanding stock options and non-vested restricted shares from its diluted loss per share calculation, as inclusion of these securities would have reduced the net loss per share. </t>
  </si>
  <si>
    <t>Contingent Liabilities</t>
  </si>
  <si>
    <t xml:space="preserve">Contingent Liabilities The Company estimates the amount of potential exposure it may have with respect to claims, assessments and litigation in accordance with ASC 450, Contingencies . As of December 31, 2018 and 2017 , the Company was not party to any lawsuit or proceeding that, in management's opinion, was likely to materially harm the Company's business, results of operations, financial condition or cash flows, as described in Note 16. It is not always possible to predict the outcome of litigation, as it is subject to many uncertainties. Additionally, it is not always possible for management to make meaningful estimates of the potential loss or range of loss associated with such litigation. </t>
  </si>
  <si>
    <t>Operating Segments</t>
  </si>
  <si>
    <t>Operating Segments The Company operates in two segments, the mobile connectivity and inertial navigation segments. Operating segments are identified as components of an enterprise about which separate discrete financial information is available for evaluation by the chief operating decision maker in making decisions regarding resource allocation and assessing performance. The Company’s chief operating decision maker is its President, Chief Executive Officer and Chairman of the Board. The Company's reportable segments are: mobile connectivity and inertial navigation (see Note 12, " Segment Reporting "). The Company operates in a number of major geographic areas, including internationally. Revenues from international locations, primarily consisting of Canada, European countries, both inside and outside the European Union, as well as Africa, Asia/Pacific, the Middle East, and South America.</t>
  </si>
  <si>
    <t>Film Production Costs</t>
  </si>
  <si>
    <t>Film Production Costs The Company capitalizes direct costs incurred in the production of its training videos, such as writing, directing, narrating, casting, location rental, and editing. These film costs are classified as a non-current asset on its consolidated balance sheet and are placed into service upon the film title being released and available for customers' use. The Company’s sales model associated with training is subscription-based, in which fees from third parties are not directly attributable to the exhibition of a particular film but relate instead to access to the entire film library. Accordingly, management estimates that the straight line method is the most representative method for the amortization of film costs. Consistent with the period over which revenues are assessed (i.e. the subscription period), the film costs are amortized over four years. In the event that the film title is replaced or removed from the film library before the amortization period has expired, all unamortized costs are expensed immediately.</t>
  </si>
  <si>
    <t>Recently Issued Accounting Standards</t>
  </si>
  <si>
    <t>Recently Issued Accounting Standards From time to time, new accounting pronouncements are issued by the Financial Accounting Standards Board, or FASB, or other standard setting bodies. Recently issued standards typically do not require adoption until a future effective date. Prior to their effective date, the Company evaluates the pronouncements to determine the potential effects of adoption on our consolidated financial statements. Standards Implemented ASC Updates No. 2014-09, No. 2016-08, No. 2016-10, No. 2016-11, No. 2016-12 and No. 2016-20 In May 2014, the FASB issued ASC Update No. 2014-09, Revenue from Contracts with Customers (Topic 606). Update No. 2014-09 provides enhancements to the quality and consistency of how revenue is reported while also improving comparability in the financial statements of companies using International Financial Reporting Standards and U.S. GAAP. The core principle requires entities to recognize revenue in a manner that depicts the transfer of goods or services to customers in amounts that reflect the consideration an entity expects to be entitled to in exchange for those goods or services. In July 2015, the FASB voted to approve a one-year deferral, making the standard effective for public entities for annual and interim periods beginning after December 15, 2017. In March 2016, the FASB issued ASC Update No. 2016-08, Revenue from Contracts with Customers (Topic 606): Principal versus Agent Considerations (Reporting Revenue Gross versus Net) . The purpose of Update No. 2016-08 is to clarify the guidance on principal versus agent considerations. It includes indicators that help to determine whether an entity controls the specified good or service before it is transferred to the customer and to assist in determining when the entity satisfied the performance obligation and as such, whether to recognize a gross or a net amount of consideration in their consolidated statement of operations. In April 2016, the FASB issued ASC Update No. 2016-10, Revenue from Contracts with Customers (Topic 606): Identifying Performance Obligations and Licensing. Update No. 2016-10 clarifies that entities are not required to assess whether promised goods or services are performance obligations if they are immaterial in the context of the contract. Update No. 2016-10 also addresses how to determine whether promised goods or services are separately identifiable and permits entities to make a policy election to treat shipping and handling costs as fulfillment activities. In addition, it clarifies key provisions in Topic 606 related to licensing. In May 2016, the FASB issued ASC Update No. 2016-11, Revenue Recognition (Topic 605) and Derivatives and Hedging (Topic 815). Update No. 2016-11 rescinds previous SEC comments that were codified in Topic 605, Topic 932 and Topic 815. Upon adoption of Topic 606, certain SEC comments including guidance on accounting for shipping and handling fees and costs and consideration given by a vendor to a customer should not be relied upon. In May 2016, the FASB also issued ASC Update No. 2016-12, Revenue from Contracts with Customers (Topic 606): Narrow Scope Improvements and Practical Expedients . Update No. 2016-12 provides clarity around collectability, presentation of sales taxes, non-cash consideration, contract modifications at transition and completed contracts at transition. Update No. 2016-12 also includes a technical correction within Topic 606 related to required disclosures if the guidance is applied retrospectively upon adoption. In December 2016, the FASB issued ASC Update No. 2016-20, Technical Corrections and Improvements to Topic 606, Revenue from Contracts with Customers . Update No. 2016-20 allows entities not to make quantitative disclosures about remaining performance obligations in certain cases and requires entities that use any of the optional exemptions to expand their qualitative disclosures. Update No. 2016-20 also clarifies other areas of the new revenue standard, including disclosure requirements for prior period performance obligations, impairment guidance for contract costs and the interaction of impairment guidance in ASC 340-40 with other guidance elsewhere in the Codification. The Company adopted ASC 606 on January 1, 2018 using the modified retrospective method for all contracts not completed as of the date of adoption. The modified retrospective method resulted in a cumulative effect of initially applying the standard as an adjustment to the opening balance of retained earnings at the date of initial application for any open contracts as of the adoption date. See Note 11 for further discussion of revenue from contracts with customers. ASC Update No. 2016-01 In January 2016, the FASB issued ASC Update No. 2016-01, Financial Instruments-Overall (Subtopic 825-10): Recognition and Measurement of Financial Assets and Financial Liabilities. It is effective for fiscal years beginning after December 15, 2017, including interim periods within those fiscal years. Early application of certain provisions is permitted. Update No. 2016-01 requires entities to measure equity investments that do not result in consolidation and are not accounted for under the equity method at fair value with changes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It also simplifies the impairment assessment of equity investments without readily determinable fair values by requiring a qualitative assessment to identify impairment. Update No. 2016-01 also requires separate presentation of financial assets and financial liabilities by measurement category and form of financial asset and liability. The Company adopted Update No. 2016-01 on January 1, 2018 and the adoption did not have a material impact on the Company's financial position or results of operations. ASC Update No. 2016-15 In August 2016, the FASB issued ASC Update No. 2016-15, Statement of Cash Flows (Topic 230): Classification of Certain Cash Receipts and Cash Payments. The update is effective for fiscal years beginning after December 15, 2017 and interim periods within those fiscal years. Early adoption is permitted, including adoption in an interim period. The purpose of Update No. 2016-15 is to reduce the diversity in practice in presentation and classification of the following items within the statement of cash flows: debt prepayments, settlement of zero coupon debt instruments, contingent consideration payments, insurance proceeds, securitization transactions and distributions from equity method investees. The update also addresses classification of transactions that have characteristics of more than one class of cash flows. The Company adopted Update No. 2016-15 on January 1, 2018 and the adoption did not have a material impact on the Company's financial position or results of operations. ASC Update No. 2016-16 In October 2016, the FASB issued ASU Update No. 2016-16, Income Taxes (Topic 740): Intra-Entity Transfers of Assets Other Than Inventory . The update is effective for fiscal years beginning after December 15, 2017, including interim reporting periods within those fiscal years. Early adoption is permitted as of the beginning of an annual reporting period for which financial statements (interim or annual) have not been issued or made available for issuance. The purpose of Update No. 2016-16 is to allow an entity to recognize the income tax consequences of an intra-entity transfer of an asset other than inventory when the transfer occurs, as opposed to waiting until the asset is sold to an outside party. The Company adopted Update No. 2016-16 on January 1, 2018 and the adoption did not have a material impact on the Company's financial position or results of operations. ASC Update No. 2017-09 In May 2017, the FASB issued ASC Update No. 2017-09, Compensation—Stock Compensation (Topic 718): Scope of Modification Accounting. The update is effective for annual periods beginning on or after December 15, 2017. Early adoption is permitted. The purpose of Update No. 2017-09 is to clarify when to account for a change to the terms or conditions of a share-based payment award as a modification under Topic 718, Compensation - Stock Compensation . Under this new guidance, modification accounting is only required if the fair value, the vesting conditions, or the equity or liability classification of the award changes as a result of the change in terms or conditions. The Company expects that the adoption of this standard will only affect, on a prospective basis, the manner in which the Company evaluates any changes to the terms or conditions of its share-based payment awards. The Company adopted Update No. 2017-09 on January 1, 2018 and the adoption did not have a material impact on the Company's financial position or results of operations. Standards to be Implemented ASC Updates No. 2016-02, 2018-10, 2018-11, and 2018-20 In February 2016, the FASB issued ASC Update No. 2016-02, Leases (Topic 842). It is effective for fiscal years beginning after December 15, 2018, including interim periods within those fiscal years. Earlier application is permitted. Update No. 2016-02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to be applied using a modified retrospective approach. In July 2018, the FASB issued ASC Update No. 2018-10, Codification Improvements to Topic 842, Leases. Update No. 2018-10 made corrections to and further clarified Topic 842. In July 2018, the FASB issued ASC Update No. 2018-11, Leases-Targeted Improvements (Topic 842). Update No. 2018-11 allows companies to use the effective date of the new lease standard as the date of initial application on transition and not to apply the new lease standard in the comparative prior periods included in their financial statements in the year of adoption. The new guidance also gives entities the option not to separate non-lease components from the associated lease components when certain criteria are met. In December 2018, the FASB issued ASC Update No. 2018-20, Leases (Topic 842): Narrow-Scope Improvements for Lessors. The amendments in this update affect the guidance in Update No. 2016-02, but can be early adopted. The Update No. 2018-20 amends the guidance in ASC 842 by allowing lessors to elect to account for sales and other similar taxes collected from lessees as lessee costs and to exclude them from the consideration in the contract and from variable payments not included in the consideration in the contract. Also, the lessors should exclude from variable payments, and therefore from revenue, all costs paid by lessees directly to third parties. Finally, lessors should allocate certain variable payments to lease and non-lease components when the facts and circumstances that trigger the variable payments occur. The Company adopted Topic 842 effective January 1, 2019. The Company adopted Topic 842 using the current-period adjustment method outlined in in ASC 2018-11 which allows companies to use the effective date of the new lease standard as the date of initial application on transition. Prior comparative periods will be presented under legacy GAAP, including disclosures in the notes to the financial statements. The Company established an implementation team to assist with its assessment of the impact of the lease guidance on its operations, consolidated financial statements and related disclosures. To date, this assessment has included (1) identifying the population of lease agreements and currently assessing the impact of other arrangements for embedded leases, (2) performing detailed analyses of the contracts to assess the impact of the noted differences in recognition and measurement that may result from adopting this new standard, and (3) evaluating and designing the necessary changes to its business processes, systems and controls to support recognition and disclosures under the new standard. Based on its preliminary assessment, upon adoption the Company expects to recognize significant right-to-use assets and corresponding lease liabilities on its balance sheet of approximately $12.0 million to $15.0 million related to leased facilities, leased equipment, teleport, and other satellite service related equipment. We do not expect a material impact on our consolidated statements of operations or statement of cash flows. ASC Update No. 2016-13 In June 2016, the FASB issued ASC Update No. 2016-13, Financial Instruments - Credit Losses (Topic 326): Measurement of Credit Losses on Financial Instruments . The update is effective for fiscal years beginning after December 15, 2019. Early adoption is permitted for fiscal years beginning after December 15, 2018. The purpose of Update No. 2016-13 is to replace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The adoption of Update No. 2016-13 is not expected to have a material impact on the Company's financial position or results of operations. ASC Update No. 2017-12 In August 2017, the FASB issued ASC Update No. 2017-12, Derivatives and Hedging (Topic 815): Targeted Improvements to Accounting for Hedging Activities . The update is effective for annual periods beginning after December 15, 2018. Early adoption is permitted. The purpose of Update No. 2017-12 is to improve the presentation and disclosure requirements for, and simplify the application and increase transparency of, hedge accounting. The adoption of Update No. 2017-12 is not expected to have a material impact on the Company's financial position or results of operations. ASC Update No. 2018-07 In June 2018, the FASB issued ASC Update No. 2018-07, Compensation-Stock Compensation (Topic 718): Improvements to Nonemployee Share-Based Payment Accounting. The update is effective for annual periods beginning on or after December 15, 2018. Early adoption is permitted. The purpose of Update No. 2018-07 is to expand the scope of the employee share-based payments guidance to include share-based payments issued to nonemployees. The adoption of Update No. 2018-07 is not expected to have a material impact on the Company's financial position or results of operations. ASC Update No. 2018-13 In August 2018, the FASB issued ASC Update No. 2018-13, Fair Value Measurement (Topic 820): Disclosure Framework-Changes to the Disclosure Requirements for Fair Value Measurement. The update is effective for annual periods beginning on or after December 15, 2019. Early adoption is permitted upon issuance of this update. The purpose of Update No. 2018-13 is to modify and eliminate some of the disclosure requirements on fair value measurements found in Topic 820, Fair Value Measurement, for both public and nonpublic entities. Through the inclusion of this update, FASB aims to facilitate a clear communication of the information required by GAAP that is most important to users of each entity's financial statements, thus helping to improve the effectiveness of disclosures in the notes to financial statements. Update No. 2018-13 is not expected to have a material impact on the Company's financial position or results of operations. ASC Update No. 2018-15 In August 2018, the FASB issued ASC Update No. 2018-15, Intangibles—Goodwill and Other—Internal-Use Software (Topic 350-40): Customer’s Accounting for Implementation Costs Incurred in a Cloud Computing Arrangement That Is a Service Contract. The update is effective for annual periods beginning on or after December 15, 2019. Early adoption of the amendments in this update is permitted, including adoption in any interim period, for all entities. The purpose of Update No. 2018-15 is to provide a new guideline to the accounting of a customer of a cloud computing arrangement hosted by a vendor when the customer incurs costs associated with the implementation, set-up, and other upfront costs. Specifically, customers will follow the same criteria found in an arrangement with a software license when they capitalize the implementation costs. The new guidance also affects the classification of the capitalized implementation costs and related amortization expense found in a company's balance sheet, income statement, and cash flow statement, and the update also requires additional quantitative and qualitative disclosures. Update No. 2018-15 is not expected to have a material impact on the Company's financial position or results of operations. ASC Update No. 2018-18 In November 2018, the FASB issued ASC Update No. 2018-18, Collaborative Arrangements (Topic 808): Clarifying the Interaction between Topic 808 and Topic 606. This update is effective for public business entities for fiscal years beginning after December 15, 2019, and the interim periods within those fiscal years. Early adoption is permitted, including adoption in any interim period, for public business entities for periods for which financial statements have not yet been issued. The purpose of Update No. 2018-18 is to help make clarifications on the interactions between Topic 808, Collaborative Arrangement, and Topic 606, Revenue from Contracts with Customers. Update No. 2018-18 is not expected to have a material impact on the Company's financial position or results of operations. ASC Update No. 2018-19 In November 2018, the FASB issued ASC Update No. 2018-19, Codification Improvements to Topic 326, Financial Instruments—Credit Losses. The effective date and transition requirements for the amendment update are the same as the effective dates and transition requirements in Update 2016-13, which is the fiscal years beginning after December 15, 2019. This update introduced an expected credit loss methodology for the impairment of financial assets measured at amortized cost basis. The amendment also clarifies that receivables arising from operating leases are not within the scope of Subtopic 326-20. Instead, impairment of receivables arising from operating leases should be accounted for in accordance with Topic 842, Leases. Update No. 2018-19 is not expected to have a material impact on the Company's financial position or results of operations. There are no other recent accounting pronouncements issued by the FASB that the Company expects would have a material impact on the Company's financial statements.</t>
  </si>
  <si>
    <t>Summary of Significant Accounting Policies (Tables)</t>
  </si>
  <si>
    <t>Schedule of allowance for doubtful accounts</t>
  </si>
  <si>
    <t>Activity within the Company’s allowance for doubtful accounts for the periods presented is as follows: 2018 2017 2016 Beginning balance $ 2,852 $ 3,477 $ 3,534 Additions 657 674 872 Deductions (write-offs/recoveries) from reserve (824 ) (1,299 ) (929 ) Ending balance $ 2,685 $ 2,852 $ 3,477</t>
  </si>
  <si>
    <t>Summary of product warranty activity</t>
  </si>
  <si>
    <t>The following table summarizes product warranty activity during 2018 and 2017 : 2018 2017 Beginning balance $ 2,074 $ 2,280 Charges to expense 2,060 1,042 Costs incurred (2,218 ) (1,248 ) Ending balance $ 1,916 $ 2,074</t>
  </si>
  <si>
    <t>Revenue and related development costs, customer-funded research and development costs</t>
  </si>
  <si>
    <t>Revenue and related development costs from customer-funded research and development are as follows: Year Ended December 31, 2018 2017 2016 Customer-funded service sales $ 4,563 $ 2,621 $ 1,400 Customer-funded costs included in costs of service sales 3,087 1,510 498</t>
  </si>
  <si>
    <t>Schedule of reconciliation of basic and diluted weighted average common shares outstanding</t>
  </si>
  <si>
    <t>A reconciliation of the basic and diluted weighted average common shares outstanding is as follows: 2018 2017 2016 Weighted average common shares outstanding—basic 17,072 16,419 15,834 Dilutive common shares issuable in connection with stock plans — — — Weighted average common shares outstanding—diluted 17,072 16,419 15,834</t>
  </si>
  <si>
    <t>Marketable Securities (Tables)</t>
  </si>
  <si>
    <t>Available-for-sale securities</t>
  </si>
  <si>
    <t>Marketable securities consisted of the following as of December 31, 2018 and 2017 : December 31, 2018 Amortized Cost Gross Unrealized Gains Gross Unrealized Losses Fair Value Money market mutual funds $ 25 $ — $ — $ 25 Total marketable securities designated as available-for-sale $ 25 $ — $ — $ 25 December 31, 2017 Amortized Cost Gross Unrealized Gains Gross Unrealized Losses Fair Value Money market mutual funds $ 7,318 $ — $ — $ 7,318 United States treasuries 1,002 — (1 ) 1,001 Total marketable securities designated as available-for-sale $ 8,320 $ — $ (1 ) $ 8,319</t>
  </si>
  <si>
    <t>Available-for-sale securities, debt maturities, amortized cost and fair value basis</t>
  </si>
  <si>
    <t>The amortized costs and fair value of debt securities as of December 31, 2018 and 2017 are shown below by effective maturity. Effective maturities may differ from contractual maturities because the issuers of the securities may have the right to prepay obligations without prepayment penalties. December 31, 2018 Amortized Cost Fair Value Due in less than one year $ — $ — December 31, 2017 Amortized Cost Fair Value Due in less than one year $ 1,002 $ 1,001</t>
  </si>
  <si>
    <t>Inventories (Tables)</t>
  </si>
  <si>
    <t>Components of inventories</t>
  </si>
  <si>
    <t>Inventories as of December 31, 2018 and 2017 include the costs of material, labor, and factory overhead. Components of inventories consist of the following: December 31, 2018 2017 Raw materials $ 13,698 $ 13,347 Work in process 2,489 2,137 Finished goods 6,755 7,248 $ 22,942 $ 22,732</t>
  </si>
  <si>
    <t>Property and Equipment (Tables)</t>
  </si>
  <si>
    <t>Property, plant and equipment</t>
  </si>
  <si>
    <t>Property and equipment, net, as of December 31, 2018 and 2017 consist of the following: December 31, 2018 2017 Land $ 3,828 $ 3,828 Building and improvements 24,060 24,038 Leasehold improvements 483 429 Revenue-generating assets 42,424 28,453 Machinery and equipment 17,239 24,764 Office and computer equipment 13,980 13,057 Motor vehicles 31 51 102,045 94,620 Less accumulated depreciation (48,797 ) (51,099 ) $ 53,248 $ 43,521</t>
  </si>
  <si>
    <t>Debt and Line of Credit (Tables)</t>
  </si>
  <si>
    <t>Schedule of Long-term Debt Instruments</t>
  </si>
  <si>
    <t xml:space="preserve">Long-term debt consists of the following: December 31, 2018 2017 2014 Term Notes $ — $ 44,275 2018 Term Notes 21,938 — Line of Credit $ 5,000 $ — Mortgage loan 2,597 2,779 Total long-term debt 29,535 47,054 Less debt issuance costs for 2018 Term Note 170 a — Total debt less debt issuance costs 29,365 47,054 Less amounts classified as current 9,928 2,482 Long-term debt, excluding current portion $ 19,437 $ 44,572 a- Debt issuance costs classified as current and long-term are $60 and $110 , respectively. </t>
  </si>
  <si>
    <t>Commitment and Contingencies (Tables)</t>
  </si>
  <si>
    <t>Schedule of future minimum rental payments for operating leases</t>
  </si>
  <si>
    <t>The following reflects future minimum payments under operating leases that have initial or remaining non-cancelable lease terms at December 31, 2018 : Years ending December 31, Operating Leases 2019 $ 30,379 2020 20,823 2021 15,497 2022 7,507 2023 471 Thereafter 530 Total minimum lease payments $ 75,207</t>
  </si>
  <si>
    <t>Stockholders' Equity (Tables)</t>
  </si>
  <si>
    <t>Schedule of weighted-average assumptions used to value options as of their grant date</t>
  </si>
  <si>
    <t>The weighted-average assumptions used to value options as of their grant date were as follows: Year Ended December 31, 2018 2017 2016 Risk-free interest rate 2.81 % 1.98 % 1.43 % Expected volatility 36.6 % 35.7 % 38.2 % Expected life (in years) 4.29 4.22 4.18 Dividend yield 0 % 0 % 0 %</t>
  </si>
  <si>
    <t>Schedule of share-based compensation, stock options, activity</t>
  </si>
  <si>
    <t>The changes in outstanding stock options for the year ended December 31, 2018, 2017, and 2016 are as follows: Number of Options Weighted Average Exercise Price Weighted Average Remaining Contractual Life (in Years) Aggregate Intrinsic Value Outstanding at December 31, 2017 1,064 $ 10.06 Granted 404 $ 11.30 Exercised (40 ) $ 7.93 Expired, canceled or forfeited (152 ) $ 12.14 Outstanding at December 31, 2018 1,276 $ 10.28 3.15 $ 1,078 Exercisable at December 31, 2018 379 $ 10.98 1.68 $ 211 Options vested or expected to vest at December 31, 2018 1,276 $ 10.28 3.15 $ 1,078 Number of Options Weighted Average Exercise Price Weighted Average Remaining Contractual Life (in Years) Aggregate Intrinsic Value Outstanding at December 31, 2016 686 $ 11.41 Granted 682 $ 8.65 Exercised (134 ) $ 9.24 Expired, canceled or forfeited (170 ) $ 10.46 Outstanding at December 31, 2017 1,064 $ 10.06 3.27 $ 1,268 Exercisable at December 31, 2017 307 $ 12.37 1.37 $ 9 Options vested or expected to vest at December 31, 2017 1,064 $ 10.06 3.27 $ 1,268 Number of Options Weighted Average Weighted Average Aggregate Intrinsic Outstanding at December 31, 2015 1,177 $ 11.60 Granted 75 $ 8.90 Exercised (269 ) $ 9.06 Expired, canceled or forfeited (297 ) $ 13.68 Outstanding at December 31, 2016 686 $ 11.41 2.23 $ 681 Exercisable at December 31, 2016 379 $ 11.39 1.50 $ 382 Options vested or expected to vest at December 31, 2016 674 $ 11.42 2.04 $ 662</t>
  </si>
  <si>
    <t>Schedule of share-based compensation, restricted stock and restricted stock units activity</t>
  </si>
  <si>
    <t>Restricted stock activity under the 2006 Plan and the 2016 Plan for 2018 is as follows: Number of Weighted- Outstanding at December 31, 2017, unvested 604 $ 9.59 Granted 200 11.47 Vested (259 ) 10.53 Forfeited (19 ) 8.95 Outstanding at December 31, 2018, unvested 526 $ 9.86</t>
  </si>
  <si>
    <t>Schedule of share-based compensation, activity</t>
  </si>
  <si>
    <t>The following presents stock-based compensation expense, including expense for the ESPP, in the Company's consolidated statements of operations for the years ended December 31, 2018, 2017, and 2016 . 2018 2017 2016 Cost of product sales $ 163 $ 298 $ 321 Cost of service sales — 18 1 Research and development 672 696 690 Sales, marketing and support 663 780 1,027 General and administrative 1,823 1,726 1,612 $ 3,321 $ 3,518 $ 3,651</t>
  </si>
  <si>
    <t>Schedule of Accumulated Other Comprehensive Income (Loss)</t>
  </si>
  <si>
    <t>The components of the Company’s comprehensive income (loss) and the effect on earnings for the periods presented are detailed in the accompanying consolidated statements of comprehensive income (loss). Foreign Currency Translation Unrealized Gain (Loss) on Available for Sale Marketable Securities Interest Rate Swaps Total Accumulated Other Comprehensive Loss Balance, December 31, 2015 $ (7,363 ) $ 1 $ (238 ) $ (7,600 ) Other comprehensive loss before reclassifications (9,288 ) (1 ) (20 ) (9,309 ) Amounts reclassified from AOCI to Other income, net — — 100 100 Net other comprehensive (loss) income, December 31, 2015 (9,288 ) (1 ) 80 (9,209 ) Balance, December 31, 2016 (16,651 ) — (158 ) (16,809 ) Other comprehensive income (loss) before reclassifications 5,404 (1 ) 12 5,415 Amounts reclassified from AOCI to Other income, net — — 77 77 Net other comprehensive income (loss), December 31, 2016 5,404 (1 ) 89 5,492 Balance, December 31, 2017 (11,247 ) (1 ) (69 ) (11,317 ) Other comprehensive (loss) income before reclassifications (3,473 ) 1 10 (3,462 ) Amounts reclassified from AOCI to Other income, net — — 48 48 Net other comprehensive (loss) income, December 31, 2018 (3,473 ) 1 58 (3,414 ) Balance, December 31, 2018 $ (14,720 ) $ — $ (11 ) $ (14,731 )</t>
  </si>
  <si>
    <t>Income Taxes (Tables)</t>
  </si>
  <si>
    <t>Schedule of Components of Income Tax Expense (Benefit)</t>
  </si>
  <si>
    <t>Income tax expense for the years ended December 31, 2018, 2017, and 2016 attributable to loss from operations is presented below. Current Deferred Total Year ended December 31, 2018 Federal $ (3 ) $ (12 ) $ (15 ) State (59 ) (4 ) (63 ) Foreign 1,408 (765 ) 643 $ 1,346 $ (781 ) $ 565 Year ended December 31, 2017 Federal $ (41 ) $ 6 $ (35 ) State 36 — 36 Foreign 1,857 (762 ) 1,095 $ 1,852 $ (756 ) $ 1,096 Year ended December 31, 2016 Federal $ 227 $ 3,197 $ 3,424 State 144 457 601 Foreign 2,770 (1,248 ) 1,522 $ 3,141 $ 2,406 $ 5,547</t>
  </si>
  <si>
    <t>Schedule of Effective Income Tax Rate Reconciliation</t>
  </si>
  <si>
    <t>Actual income tax expense differs from the “expected” income tax benefit computed by applying the United States Federal statutory income tax rate of 21% for 2018 and 35% for 2017 and 2016 to loss before tax expense, as follows: Year Ended December 31, 2018 2017 2016 Income tax benefit at Federal statutory income tax rate $ (1,611 ) $ (3,379 ) $ (670 ) Increase (decrease) in income taxes resulting from: State income tax expense, net of federal benefit 172 56 (156 ) State research and development, investment credits (397 ) (435 ) (363 ) Non-deductible meals &amp; entertainment 28 47 49 Non-deductible stock compensation expense 21 338 216 Non-deductible deferred compensation expense — — 116 Subpart F income, net of foreign tax credits — 1,171 523 GILTI 577 — — Foreign branch income — — 52 Nontaxable interest income 2 — (162 ) Foreign tax rate differential (93 ) (902 ) (1,258 ) Federal research and development credits (378 ) (427 ) (395 ) Uncertain tax positions (209 ) 189 283 Provision to tax return adjustments 470 8 (95 ) Change in tax rates (3 ) 926 14 Change in valuation allowance 2,130 3,330 7,425 Foreign research and development incentives (32 ) (22 ) (45 ) Other (112 ) 196 13 Income tax expense $ 565 $ 1,096 $ 5,547</t>
  </si>
  <si>
    <t>Schedule of Loss before Income Tax, Domestic and Foreign</t>
  </si>
  <si>
    <t>Loss before income tax expense determined by tax jurisdiction, are as follows: Year Ended December 31, 2018 2017 2016 United States $ (12,828 ) $ (13,271 ) $ (7,775 ) Foreign 5,161 3,333 5,805 Total $ (7,667 ) $ (9,938 ) $ (1,970 )</t>
  </si>
  <si>
    <t>Schedule of Deferred Tax Assets and Liabilities</t>
  </si>
  <si>
    <t>Deferred tax assets and liabilities for the periods presented consisted of the following: December 31, 2018 2017 Deferred tax assets: Accounts receivable, due to allowance for doubtful accounts $ 582 $ 540 Inventories 718 581 Operating loss carry-forwards 3,064 4,725 Stock-based compensation expense 762 696 Property and equipment, due to difference in depreciation 173 190 Research and development, alternative minimum tax credit carry-forwards 4,716 4,338 Foreign tax credit carry-forwards 2,360 2,958 State tax credit carry-forwards 2,977 2,958 Capitalized research and development 3,130 — Warranty reserve 454 495 Accrued expenses 556 334 Gross deferred tax assets 19,492 17,815 Less valuation allowance (18,144 ) (16,014 ) Total deferred tax assets 1,348 1,801 Deferred tax liabilities: Purchased intangible assets (1,810 ) (2,705 ) Property and equipment, due to differences in depreciation (994 ) (1,681 ) Other (18 ) (29 ) Total deferred tax liabilities (2,822 ) (4,415 ) Net deferred tax liability $ (1,474 ) $ (2,614 ) Net deferred tax asset- non-current $ 226 $ 20 Net deferred tax liability- non-current $ (1,700 ) $ (2,634 )</t>
  </si>
  <si>
    <t>Summary of Positions for which Significant Change in Unrecognized Tax Benefits is Reasonably Possible [Table Text Block]</t>
  </si>
  <si>
    <t>The aggregate changes in the total gross amount of unrecognized tax benefits are as follows: Year Ended December 31, 2018 2017 2016 Unrecognized tax benefits as of January 1 $ 1,006 $ 815 $ 983 Gross increase in unrecognized tax benefits - prior year tax positions — 52 — Gross increase (decrease) in unrecognized tax benefits due to currency fluctuations - prior year tax positions (10 ) 43 (131 ) Gross increase in unrecognized tax benefits - current year tax positions 75 111 293 Settlements with taxing authorities (180 ) — (330 ) Lapse of statute of limitations (222 ) (15 ) — Unrecognized tax benefits as of December 31 $ 669 $ 1,006 $ 815</t>
  </si>
  <si>
    <t>Goodwill and Intangible Assets (Tables)</t>
  </si>
  <si>
    <t>Schedule of finite-lived intangible assets</t>
  </si>
  <si>
    <t>The changes in the carrying amount of intangible assets during the year ended December 31, 2018 is as follows: 2018 Balance at January 1 $ 15,120 Amortization expense (4,047 ) Intangibles assets acquired in asset acquisition 44 Foreign currency translation adjustment (599 ) Balance at December 31 $ 10,518 As of December 31, 2018 , the total weighted average remaining useful lives of the definite-lived intangible assets was 3.3 years and the weighted average remaining useful lives by the definite-lived intangible asset category are as follows: Intangible Asset Weighted Average Remaining Useful Life in Years Subscriber relationships 3.9 Distribution rights 9.3 Proprietary content 0.5 Favorable lease 0.5 Amortization expense related to intangible assets for the years ended years ended December 31, 2018, 2017, and 2016 was as follows: Expense Category 2018 2017 2016 Cost of service sales $ 1,532 $ 1,477 $ 2,068 General administrative expense 2,515 2,835 2,888 Total amortization expense $ 4,047 $ 4,312 $ 4,956 The following table summarizes other intangible assets as of December 31, 2018 and 2017 , respectively: Gross Carrying Amount Accumulated Amortization Net Carrying Value December 31, 2018 Subscriber relationships $ 17,570 $ 10,337 $ 7,233 Distribution rights 4,233 1,731 2,502 Internally developed software 2,327 2,327 — Proprietary content 8,164 7,439 725 Intellectual property 2,284 2,284 — Favorable lease 643 585 58 $ 35,221 $ 24,703 $ 10,518 December 31, 2017 Subscriber relationships $ 17,912 $ 8,347 $ 9,565 Distribution rights 4,385 1,450 2,935 Internally developed software 2,324 2,206 118 Proprietary content 8,223 5,908 2,315 Intellectual property 2,284 2,284 — Favorable lease 648 461 187 $ 35,776 $ 20,656 $ 15,120</t>
  </si>
  <si>
    <t>Schedule of finite-lived intangible assets, future amortization expense</t>
  </si>
  <si>
    <t>Estimated future amortization expense for intangible assets recorded by the Company at December 31, 2018 is as follows: Years ending December 31, Amortization Expense 2019 $ 2,957 2020 2,174 2021 2,174 2022 1,432 2023 529 Thereafter 1,252 Total amortization expense $ 10,518</t>
  </si>
  <si>
    <t>Schedule of goodwill</t>
  </si>
  <si>
    <t>The changes in the carrying amount of goodwill during the year ended December 31, 2018 is as follows: Goodwill Balance at January 1, 2017 $ 31,343 Foreign currency translation adjustment 2,529 Balance at December 31, 2017 33,872 Foreign currency translation adjustment (1,659 ) Balance at December 31, 2018 $ 32,213</t>
  </si>
  <si>
    <t>Revenue from Contracts with Customers (ASC 606) (Tables)</t>
  </si>
  <si>
    <t>Disaggregation of Revenue</t>
  </si>
  <si>
    <t>The following table summarizes net sales from contracts with customers for the year ended December 31, 2018 : Mobile connectivity product, transferred at point in time $ 26,086 Mobile connectivity product, transferred over time 5,265 Mobile connectivity service 102,307 Inertial navigation product 31,926 Inertial navigation service 5,177 Total net sales $ 170,761</t>
  </si>
  <si>
    <t>Schedule of New Accounting Pronouncements and Changes in Accounting Principles</t>
  </si>
  <si>
    <t xml:space="preserve"> Year Ended December 31, 2018 Statement of Cash Flows As reported Pro forma as if the previous accounting guidance had been in effect Net loss $ (8,232 ) $ (8,227 ) Non-cash adjustments to reconcile net loss to net cash used in operating activities 15,694 15,631 Changes in operating assets and liabilities: Accounts receivable and inventories (2,357 ) (2,357 ) Prepaid expenses, other assets, and contract assets (2,340 ) (971 ) Deferred revenue, contract liabilities, and long-term contract liabilities (498 ) (1,809 ) Accounts payable, accrued compensation, warranty, other, and other long-term liabilities 2,917 2,917 Net cash used in operating activities $ 5,184 $ 5,184 The following tables compare the reported consolidated balance sheet, statement of operations and cash flows, as of and for the year ended December 31, 2018 , to the pro forma amounts that would have been reported if the previous guidance had been in effect: As of December 31, 2018 Balance Sheet As reported Pro forma as if the previous accounting guidance had been in effect Cash, cash equivalent and marketable securities $ 18,075 $ 18,075 Accounts receivable, net 29,663 29,663 Inventories 22,942 22,942 Contract assets 3,566 — Prepaid expenses and other current assets 3,494 3,494 Long-lived assets 95,979 95,979 Other non-current assets 6,736 6,736 Contract assets, long-term 6,971 — Non-current deferred income tax asset 226 86 Total assets $ 187,652 $ 176,975 Accounts payable, accrued expenses, and other current liabilities $ 46,817 $ 46,817 Deferred revenue, current — 4,833 Contract liabilities 9,193 — Long-term contract liabilities 9,070 — Other long-term liabilities 3,620 3,620 Long-term debt, excluding current portion 19,437 19,437 Total liabilities $ 88,137 $ 74,707 Accumulated deficit (15,397 ) (12,644 ) Common stock, additional paid-in capital, and accumulated other comprehensive loss 114,912 114,912 Total stockholders’ equity $ 99,515 $ 102,268 Total liabilities and stockholders’ equity $ 187,652 $ 176,975 As a result of applying the modified retrospective method to adopt the new revenue guidance, the following adjustments were made to accounts on the consolidated balance sheet as of January 1, 2018: As Reported Adjustments Adjusted December 31, 2017 mini-VSAT Product January 1, 2018 Cash, cash equivalent and marketable securities $ 42,915 $ — $ 42,915 Accounts receivable, net 28,316 — 28,316 Inventories 22,732 — 22,732 Contract assets — 3,205 3,205 Prepaid expenses and other current assets 3,816 — 3,816 Long-lived assets 92,513 — 92,513 Other non-current assets 5,927 — 5,927 Contract assets, long-term — 5,963 5,963 Non-current deferred income tax asset 20 202 222 Total assets $ 196,239 $ 9,370 $ 205,609 Accounts payable, accrued expenses, and other current liabilities $ 36,430 — $ 36,430 Deferred revenue, current 6,919 (6,919 ) — Contract liabilities — 11,039 11,039 Long-term contract liabilities — 7,998 7,998 Other long-term liabilities 2,653 — 2,653 Long-term debt, excluding current portion 44,572 — 44,572 Total liabilities $ 90,574 $ 12,118 $ 102,692 Accumulated deficit (4,417 ) (2,748 ) (7,165 ) Common stock, additional paid-in capital, and accumulated other comprehensive loss 110,082 — 110,082 Total stockholders’ equity $ 105,665 $ (2,748 ) $ 102,917 Total liabilities and stockholders’ equity $ 196,239 $ 9,370 $ 205,609 The adoption of ASC 606 had no impact on the Company’s cash flows from operations. The aforementioned impacts resulted in offsetting shifts in cash flows throughout net loss and various changes in working capital balances. Contract Assets Contract Liabilities Current Non-Current Current Non-Current Balance at January 1, 2018 $ 3,205 $ 5,963 $ 11,039 $ 7,998 Balance at December 31, 2018 $ 3,566 $ 6,971 $ 9,193 $ 9,070 Year Ended December 31, 2018 Consolidated Statement of Operations As reported Pro forma as if the previous accounting guidance had been in effect Sales: Product $ 63,277 $ 64,588 Service 107,484 107,484 Net Sales 170,761 172,072 Costs and expenses: Costs of product sales 39,510 40,767 Costs of service sales 60,590 60,590 Research and development 14,951 14,951 Sales, marketing and support 34,910 35,022 General and administrative 27,964 27,964 Total operating expenses 177,925 179,294 Loss from operations (7,164 ) (7,222 ) Other income (expense), net (503 ) (503 ) Loss before income tax expense (7,667 ) (7,725 ) Income tax expense 565 502 Net loss $ (8,232 ) $ (8,227 ) Net loss per common share: Basic and diluted $ (0.48 ) $ (0.48 )</t>
  </si>
  <si>
    <t>Segment Reporting (Tables)</t>
  </si>
  <si>
    <t>Schedule of reporting segments</t>
  </si>
  <si>
    <t>Net sales and operating income (loss) for the Company's reporting segments and the Company's loss before income tax expense for the years ended December 31, 2018, 2017, and 2016 were as follows: For the year ended December 31, 2018 2017 2016 Net sales: Mobile connectivity $ 133,658 $ 132,227 $ 141,507 Inertial navigation 37,103 27,861 34,615 Consolidated net sales $ 170,761 $ 160,088 $ 176,122 Operating income (loss): Mobile connectivity $ 4,163 $ 7,334 $ 10,041 Inertial navigation 4,917 556 5,272 Subtotal 9,080 7,890 15,313 Unallocated, net (16,244 ) (16,654 ) (16,635 ) Loss from operations (7,164 ) (8,764 ) (1,322 ) Net interest and other income (expense) (503 ) (1,174 ) (648 ) Loss before income tax expense $ (7,667 ) $ (9,938 ) $ (1,970 ) Depreciation expense and amortization expense for the Company's segments are presented in the table that follows for the periods presented: For the year ended December 31, 2018 2017 2016 Depreciation expense: Mobile connectivity $ 7,224 $ 5,720 $ 6,084 Inertial navigation 1,048 928 1,063 Unallocated 538 77 461 Total consolidated depreciation expense $ 8,810 $ 6,725 $ 7,608 Amortization expense: Mobile connectivity $ 4,047 $ 4,312 $ 4,956 Inertial navigation — — — Unallocated — — — Total consolidated amortization expense $ 4,047 $ 4,312 $ 4,956</t>
  </si>
  <si>
    <t>Fair Value Measurements (Tables)</t>
  </si>
  <si>
    <t>Schedule of assets and liabilities measured at fair value on recurring basis</t>
  </si>
  <si>
    <t>Assets and liabilities measured at fair value are based the valuation techniques identified in the table below. The valuation techniques are: (a) Market approach—prices and other relevant information generated by market transactions involving identical or comparable assets. (b) The valuations of the interest rate swaps intended to mitigate the Company’s interest rate risk are determined with the assistance of a third-party financial institution using widely accepted valuation techniques, including discounted cash flow analysis on the expected cash flows of each instrument. This analysis utilizes observable market-based inputs, including interest rate curves and interest rate volatility, and reflects the contractual terms of these instruments, including the period to maturity. The following tables present financial assets and liabilities at December 31, 2018 and December 31, 2017 for which the Company measures fair value on a recurring basis, by level, within the fair value hierarchy: December 31, 2018 Total Level 1 Level 2 Level 3 Valuation Technique Assets Money market mutual funds $ 25 $ 25 $ — $ — (a) Liabilities Interest rate swaps $ 11 $ — $ 11 $ — (b) December 31, 2017 Total Level 1 Level 2 Level 3 Valuation Technique Assets Money market mutual funds $ 7,318 $ 7,318 $ — $ — (a) United States treasuries 1,001 1,001 — — (a) Liabilities Interest rate swaps $ 69 $ — $ 69 $ — (b)</t>
  </si>
  <si>
    <t>Derivative Instruments and Hedging Activities (Tables)</t>
  </si>
  <si>
    <t>Schedule of interest rate derivatives designated as cash flow hedges of interest rate risk</t>
  </si>
  <si>
    <t>As of December 31, 2018 , the Company had the following outstanding interest rate derivatives that were designated as cash flow hedges of interest rate risk: Interest Rate Derivatives Notional (in thousands) Asset (Liability) Effective Date Maturity Date Index Strike Rate Interest rate swap $ 1,299 (5 ) April 1, 2010 April 1, 2019 1-month LIBOR 5.91 % Interest rate swap $ 1,299 (6 ) April 1, 2010 April 1, 2019 1-month LIBOR 6.07 %</t>
  </si>
  <si>
    <t>Capital Lease (Tables)</t>
  </si>
  <si>
    <t>Schedule of Future Minimum Capital Lease Payments</t>
  </si>
  <si>
    <t>The future minimum capital lease payments under this capital lease as of December 31, 2018 are: Years ending December 31, 2019 624 2020 624 2021 624 2022 624 2023 45 Total minimum lease payments $ 2,541 Less amount representing interest (1.53%) (34 ) Present value of net minimum capital lease payments $ 2,507 Less current installments of obligation under accrued other 610 Obligations under other long-term liabilities, excluding current installments $ 1,897</t>
  </si>
  <si>
    <t>Quarterly Financial Results (Unaudited) (Tables)</t>
  </si>
  <si>
    <t>Schedule of quarterly financial information</t>
  </si>
  <si>
    <t>Financial information for interim periods was as follows: First Quarter Second Quarter Third Quarter Fourth Quarter (in thousands, except per share amounts) 2018 Product sales $ 13,992 $ 16,162 $ 16,367 $ 16,756 Service sales 26,109 27,230 27,150 26,995 Cost of product sales 8,923 10,094 9,767 10,726 Cost of service sales 13,816 15,498 15,376 15,900 Operating expenses 20,542 18,987 19,294 19,002 Loss from operations (3,180 ) (1,187 ) (920 ) (1,877 ) Net loss $ (3,893 ) $ (1,343 ) $ (1,174 ) $ (1,822 ) Net loss per share (a): Basic $ (0.23 ) $ (0.08 ) $ (0.07 ) $ (0.11 ) Diluted $ (0.23 ) $ (0.08 ) $ (0.07 ) $ (0.11 ) 2017 Product sales $ 14,863 $ 14,323 $ 14,169 $ 13,613 Service sales 25,348 26,126 26,281 25,365 Cost of product sales 10,539 9,295 9,578 8,062 Cost of service sales 13,268 13,094 13,374 12,956 Operating expenses 20,874 19,428 19,299 19,085 Loss from operations (4,470 ) (1,368 ) (1,801 ) (1,125 ) Net loss $ (4,885 ) $ (2,026 ) $ (2,438 ) $ (1,685 ) Net loss per share (a): Basic $ (0.30 ) $ (0.12 ) $ (0.15 ) $ (0.10 ) Diluted $ (0.30 ) $ (0.12 ) $ (0.15 ) $ (0.10 ) (a) Net (loss) income per share is computed independently for each of the quarters. Therefore, the net (loss) income per share for the four quarters may not equal the annual net (loss) income per share data.</t>
  </si>
  <si>
    <t>Summary of Significant Accounting Policies (Details Textual) $ / shares in Units, $ in Thousands</t>
  </si>
  <si>
    <t>Feb. 28, 2018USD ($)$ / sharesshares</t>
  </si>
  <si>
    <t>Mar. 31, 2018hub</t>
  </si>
  <si>
    <t>Dec. 31, 2016USD ($)</t>
  </si>
  <si>
    <t>Dec. 31, 2018USD ($)</t>
  </si>
  <si>
    <t>Dec. 31, 2017USD ($)</t>
  </si>
  <si>
    <t>Jan. 01, 2019USD ($)</t>
  </si>
  <si>
    <t>Accounting Policies [Line Items]</t>
  </si>
  <si>
    <t>Gain on settlement of royalty payments</t>
  </si>
  <si>
    <t>Sale of treasury stock (in shares) | shares</t>
  </si>
  <si>
    <t>Purchase price (in USD per share) | $ / shares</t>
  </si>
  <si>
    <t>Capital lease term</t>
  </si>
  <si>
    <t>5 years</t>
  </si>
  <si>
    <t>Satellite hubs leased | hub</t>
  </si>
  <si>
    <t>Advertising expense</t>
  </si>
  <si>
    <t>Foreign currency transaction gain, before tax</t>
  </si>
  <si>
    <t>Minimum</t>
  </si>
  <si>
    <t>Sales-type lease period</t>
  </si>
  <si>
    <t>3 years</t>
  </si>
  <si>
    <t>Sales-type lease interest rate</t>
  </si>
  <si>
    <t>5.00%</t>
  </si>
  <si>
    <t>Maximum</t>
  </si>
  <si>
    <t>8.50%</t>
  </si>
  <si>
    <t>Revenue-generating assets</t>
  </si>
  <si>
    <t>Property, plant and equipment, useful lives</t>
  </si>
  <si>
    <t>P5Y</t>
  </si>
  <si>
    <t>Accounting Standards Update 2016-02 | Minimum</t>
  </si>
  <si>
    <t>Right-to-use assets</t>
  </si>
  <si>
    <t>Lease liabilities</t>
  </si>
  <si>
    <t>Accounting Standards Update 2016-02 | Maximum</t>
  </si>
  <si>
    <t>Summary of Significant Accounting Policies - Allowance For Doubtful Accounts Rollforward (Details) - USD ($) $ in Thousands</t>
  </si>
  <si>
    <t>Allowance for doubtful accounts receivable [Roll Forward]</t>
  </si>
  <si>
    <t>Beginning balance</t>
  </si>
  <si>
    <t>Additions</t>
  </si>
  <si>
    <t>Deductions (write-offs/recoveries) from reserve</t>
  </si>
  <si>
    <t>Ending balance</t>
  </si>
  <si>
    <t>Allowance, net of FX</t>
  </si>
  <si>
    <t>Summary of Significant Accounting Policies - Property, Plant and Equipment Useful Life (Details)</t>
  </si>
  <si>
    <t>Buildings and improvements | Maximum</t>
  </si>
  <si>
    <t>Property, Plant and Equipment [Line Items]</t>
  </si>
  <si>
    <t>P40Y</t>
  </si>
  <si>
    <t>Buildings and improvements | Minimum</t>
  </si>
  <si>
    <t>Machinery, satellite hubs and equipment, and video-on-demand units | Maximum</t>
  </si>
  <si>
    <t>P10Y</t>
  </si>
  <si>
    <t>Machinery, satellite hubs and equipment, and video-on-demand units | Minimum</t>
  </si>
  <si>
    <t>P4Y</t>
  </si>
  <si>
    <t>Office and computer equipment | Maximum</t>
  </si>
  <si>
    <t>P7Y</t>
  </si>
  <si>
    <t>Office and computer equipment | Minimum</t>
  </si>
  <si>
    <t>P3Y</t>
  </si>
  <si>
    <t>Motor vehicles</t>
  </si>
  <si>
    <t>Summary of Significant Accounting Policies - Product Warranty (Details) - USD ($) $ in Thousands</t>
  </si>
  <si>
    <t>Charges to expense</t>
  </si>
  <si>
    <t>Costs incurred</t>
  </si>
  <si>
    <t>Product Liability Contingency [Line Items]</t>
  </si>
  <si>
    <t>Limited product warranty period</t>
  </si>
  <si>
    <t>1 year</t>
  </si>
  <si>
    <t>2 years</t>
  </si>
  <si>
    <t>Summary of Significant Accounting Policies - Research and Development (Details) - USD ($) $ in Thousands</t>
  </si>
  <si>
    <t>Customer-funded service sales</t>
  </si>
  <si>
    <t>Customer-funded costs included in costs of service sales</t>
  </si>
  <si>
    <t>Summary of Significant Accounting Policies - Net Income per Common Share (Details) - shares shares in Thousands</t>
  </si>
  <si>
    <t>Anti-dilutive common stock equivalents related to options and restricted stock awards excluded from fully diluted calculation (in shares)</t>
  </si>
  <si>
    <t>Weighted Average Number of Shares Outstanding Reconciliation [Abstract]</t>
  </si>
  <si>
    <t>Weighted average common shares outstanding—basic (in shares)</t>
  </si>
  <si>
    <t>Dilutive common shares issuable in connection with stock plans (in shares)</t>
  </si>
  <si>
    <t>Weighted average common shares outstanding—diluted (in shares)</t>
  </si>
  <si>
    <t>Marketable Securities (Details) - USD ($) $ in Thousands</t>
  </si>
  <si>
    <t>Debt Securities, Available-for-sale [Line Items]</t>
  </si>
  <si>
    <t>Amortized Cost</t>
  </si>
  <si>
    <t>Gross Unrealized Gains</t>
  </si>
  <si>
    <t>Gross Unrealized Losses</t>
  </si>
  <si>
    <t>Fair Value</t>
  </si>
  <si>
    <t>Money market mutual funds</t>
  </si>
  <si>
    <t>United States treasuries</t>
  </si>
  <si>
    <t>Marketable Securities - Maturity Schedule (Details) - USD ($) $ in Thousands</t>
  </si>
  <si>
    <t>Interest income from cash equivalents and marketable securities</t>
  </si>
  <si>
    <t>Debt Securities</t>
  </si>
  <si>
    <t>Due in less than one year</t>
  </si>
  <si>
    <t>Inventories (Details) - USD ($) $ in Thousands</t>
  </si>
  <si>
    <t>Jan. 01, 2018</t>
  </si>
  <si>
    <t>Raw materials</t>
  </si>
  <si>
    <t>Work in process</t>
  </si>
  <si>
    <t>Finished goods</t>
  </si>
  <si>
    <t>Property and Equipment (Details) - USD ($) $ in Thousands</t>
  </si>
  <si>
    <t>Property and equipment, gross</t>
  </si>
  <si>
    <t>Less accumulated depreciation</t>
  </si>
  <si>
    <t>Property and equipment, net</t>
  </si>
  <si>
    <t>Depreciation</t>
  </si>
  <si>
    <t>Land</t>
  </si>
  <si>
    <t>Building and improvements</t>
  </si>
  <si>
    <t>Leasehold improvements</t>
  </si>
  <si>
    <t>Machinery and equipment</t>
  </si>
  <si>
    <t>Office and computer equipment</t>
  </si>
  <si>
    <t>Debt and Line of Credit - Schedule of Long-Term debt (Details) - USD ($)</t>
  </si>
  <si>
    <t>Debt Instrument [Line Items]</t>
  </si>
  <si>
    <t>Long-term debt</t>
  </si>
  <si>
    <t>Debt issuance costs</t>
  </si>
  <si>
    <t>Total long-term debt</t>
  </si>
  <si>
    <t>Less amounts classified as current</t>
  </si>
  <si>
    <t>Debt issuance costs, current</t>
  </si>
  <si>
    <t>Debt issuance costs, long-term</t>
  </si>
  <si>
    <t>Mortgage loan</t>
  </si>
  <si>
    <t>2014 Term Notes | Line of Credit</t>
  </si>
  <si>
    <t>2018 Term Notes | Line of Credit</t>
  </si>
  <si>
    <t>Line of Credit | Line of Credit</t>
  </si>
  <si>
    <t>Debt and Line of Credit (Details Textual)</t>
  </si>
  <si>
    <t>Oct. 30, 2018USD ($)financial_covenants</t>
  </si>
  <si>
    <t>Jul. 01, 2014USD ($)</t>
  </si>
  <si>
    <t>Jun. 30, 2021USD ($)</t>
  </si>
  <si>
    <t>Sep. 30, 2019USD ($)period</t>
  </si>
  <si>
    <t>Sep. 30, 2020USD ($)period</t>
  </si>
  <si>
    <t>Dec. 31, 2018USD ($)Swap_Agreementsfinancial_covenants</t>
  </si>
  <si>
    <t>Dec. 31, 2019USD ($)</t>
  </si>
  <si>
    <t>Jun. 30, 2019</t>
  </si>
  <si>
    <t>Repayment of remaining balance</t>
  </si>
  <si>
    <t>Debt instrument, face amount</t>
  </si>
  <si>
    <t>Debt instrument, maturity term</t>
  </si>
  <si>
    <t>10 years</t>
  </si>
  <si>
    <t>Debt instrument, principal amortization term</t>
  </si>
  <si>
    <t>20 years</t>
  </si>
  <si>
    <t>Monthly repayments of long-term debt, principal and interest</t>
  </si>
  <si>
    <t>Balloon payment</t>
  </si>
  <si>
    <t>Number of financial covenants | financial_covenants</t>
  </si>
  <si>
    <t>Mortgage loan | Minimum</t>
  </si>
  <si>
    <t>Debt instrument, restrictive covenant, fixed charge coverage ratio, amount</t>
  </si>
  <si>
    <t>Senior Credit Facility | Line of Credit | 2018 Term Notes</t>
  </si>
  <si>
    <t>Line of credit facility, current borrowing capacity</t>
  </si>
  <si>
    <t>Net cash proceeds from certain dispositions to the extent not reinvested</t>
  </si>
  <si>
    <t>100.00%</t>
  </si>
  <si>
    <t>Net cash proceeds from stated equity issuances</t>
  </si>
  <si>
    <t>50.00%</t>
  </si>
  <si>
    <t>Net cash proceeds from certain receipts above certain threshold amounts</t>
  </si>
  <si>
    <t>Senior Credit Facility | Line of Credit | Line of Credit</t>
  </si>
  <si>
    <t>Term of debt instrument</t>
  </si>
  <si>
    <t>Line of credit facility, amount outstanding</t>
  </si>
  <si>
    <t>Consolidated fixed charge coverage ratio</t>
  </si>
  <si>
    <t>Senior Credit Facility | Line of Credit | Revolving loan agreement</t>
  </si>
  <si>
    <t>Remaining balance available for borrowing</t>
  </si>
  <si>
    <t>Senior Credit Facility | Line of Credit | Term loan</t>
  </si>
  <si>
    <t>Security interest pledge</t>
  </si>
  <si>
    <t>65.00%</t>
  </si>
  <si>
    <t>Senior Credit Facility | Line of Credit | Eurodollar Rate | Minimum</t>
  </si>
  <si>
    <t>Debt instrument, basis spread on variable rate</t>
  </si>
  <si>
    <t>1.50%</t>
  </si>
  <si>
    <t>Senior Credit Facility | Line of Credit | Eurodollar Rate | Maximum</t>
  </si>
  <si>
    <t>2.375%</t>
  </si>
  <si>
    <t>Senior Credit Facility | Line of Credit | Base Rate | Minimum</t>
  </si>
  <si>
    <t>0.50%</t>
  </si>
  <si>
    <t>Senior Credit Facility | Line of Credit | Base Rate | Maximum</t>
  </si>
  <si>
    <t>1.375%</t>
  </si>
  <si>
    <t>Mortgage Loan On Headquarters Facility | Mortgage loan | London Interbank Offered Rate (LIBOR)</t>
  </si>
  <si>
    <t>2.00%</t>
  </si>
  <si>
    <t>Forecast</t>
  </si>
  <si>
    <t>Consolidated leverage ratio</t>
  </si>
  <si>
    <t>Forecast | Senior Credit Facility | Line of Credit | Revolving loan agreement</t>
  </si>
  <si>
    <t>Forecast | Senior Credit Facility | Line of Credit | Term loan</t>
  </si>
  <si>
    <t>Principal repayment</t>
  </si>
  <si>
    <t>Number of three-month periods, frequency of payment | period</t>
  </si>
  <si>
    <t>Debt Covenant Period, One | Senior Credit Facility | Line of Credit | Line of Credit</t>
  </si>
  <si>
    <t>Debt Covenant Period, Two | Senior Credit Facility | Line of Credit | Line of Credit</t>
  </si>
  <si>
    <t>Debt Covenant Period, Three | Senior Credit Facility | Line of Credit | Line of Credit</t>
  </si>
  <si>
    <t>Debt Covenant Period, Four | Senior Credit Facility | Line of Credit | Line of Credit</t>
  </si>
  <si>
    <t>Interest Rate Swap | Mortgage loan</t>
  </si>
  <si>
    <t>Number of interest rate swap agreements | Swap_Agreements</t>
  </si>
  <si>
    <t>First Half of Mortgage | Interest Rate Swap | Mortgage loan</t>
  </si>
  <si>
    <t>Strike rate</t>
  </si>
  <si>
    <t>5.91%</t>
  </si>
  <si>
    <t>Second Half of Mortgage | Interest Rate Swap | Mortgage loan</t>
  </si>
  <si>
    <t>6.07%</t>
  </si>
  <si>
    <t>Commitment and Contingencies (Details) - USD ($) $ in Thousands</t>
  </si>
  <si>
    <t>Operating Leases, Future Minimum Payments Due, Fiscal Year Maturity [Abstract]</t>
  </si>
  <si>
    <t>Thereafter</t>
  </si>
  <si>
    <t>Total minimum lease payments</t>
  </si>
  <si>
    <t>Purchase Commitment</t>
  </si>
  <si>
    <t>Operating Leased Assets [Line Items]</t>
  </si>
  <si>
    <t>Unconditional purchase order obligations</t>
  </si>
  <si>
    <t>Facility</t>
  </si>
  <si>
    <t>Operating leases, rent expense</t>
  </si>
  <si>
    <t>Satellite Capacity and Equipment</t>
  </si>
  <si>
    <t>Stockholders' Equity (Details Textual) - USD ($) $ / shares in Units, $ in Thousands</t>
  </si>
  <si>
    <t>Stock-Based Compensation (Textual) [Abstract]</t>
  </si>
  <si>
    <t>Stock-based compensation expense</t>
  </si>
  <si>
    <t>Number of shares authorized (in shares)</t>
  </si>
  <si>
    <t>Number of additional shares authorized (in shares)</t>
  </si>
  <si>
    <t>Stock-based compensation awards excluding ESPP</t>
  </si>
  <si>
    <t>Stock options</t>
  </si>
  <si>
    <t>Stock award, vesting period</t>
  </si>
  <si>
    <t>4 years</t>
  </si>
  <si>
    <t>Stock award, exercise period</t>
  </si>
  <si>
    <t>Awards other than options, decrease in number of shares reserved for issuance (in shares)</t>
  </si>
  <si>
    <t>Common stock, shares reserved for issuance (in shares)</t>
  </si>
  <si>
    <t>Number of shares available for future grants (in shares)</t>
  </si>
  <si>
    <t>Dividend yield</t>
  </si>
  <si>
    <t>0.00%</t>
  </si>
  <si>
    <t>Weighted-average fair value per share, options granted (in dollars per share)</t>
  </si>
  <si>
    <t>Stock options, total intrinsic value of options exercised</t>
  </si>
  <si>
    <t>Unrecognized compensation expense</t>
  </si>
  <si>
    <t>Weighted-average period of recognition (in years)</t>
  </si>
  <si>
    <t>2 years 9 months</t>
  </si>
  <si>
    <t>Cash received under stock option plans for exercises</t>
  </si>
  <si>
    <t>Restricted stock</t>
  </si>
  <si>
    <t>2 years 12 days</t>
  </si>
  <si>
    <t>Granted (in shares)</t>
  </si>
  <si>
    <t>Weighted-average grant-date fair value (in dollars per share)</t>
  </si>
  <si>
    <t>Employee stock purchase plan</t>
  </si>
  <si>
    <t>Shares issued (in shares)</t>
  </si>
  <si>
    <t>Employee stock purchase plan, discount percentage attributable to compensation expense</t>
  </si>
  <si>
    <t>15.00%</t>
  </si>
  <si>
    <t>Cash received under the employee stock purchase plan</t>
  </si>
  <si>
    <t>Employee stock purchase plan | Maximum</t>
  </si>
  <si>
    <t>Employee election percentage of pre-tax compensation withheld to purchase Company's common stock shares</t>
  </si>
  <si>
    <t>6.00%</t>
  </si>
  <si>
    <t>ESPP Plan | Employee stock purchase plan</t>
  </si>
  <si>
    <t>Percentage of Company's common stock share price</t>
  </si>
  <si>
    <t>85.00%</t>
  </si>
  <si>
    <t>Stockholders' Equity - Weighted-Average Assumptions (Details) - Stock options</t>
  </si>
  <si>
    <t>Risk-free interest rate</t>
  </si>
  <si>
    <t>2.81%</t>
  </si>
  <si>
    <t>1.98%</t>
  </si>
  <si>
    <t>1.43%</t>
  </si>
  <si>
    <t>Expected volatility</t>
  </si>
  <si>
    <t>36.60%</t>
  </si>
  <si>
    <t>35.70%</t>
  </si>
  <si>
    <t>38.20%</t>
  </si>
  <si>
    <t>Expected life (in years)</t>
  </si>
  <si>
    <t>4 years 3 months 13 days</t>
  </si>
  <si>
    <t>4 years 2 months 18 days</t>
  </si>
  <si>
    <t>4 years 2 months 4 days</t>
  </si>
  <si>
    <t>Stockholders' Equity - Stock Options Outstanding Rollforward (Details) - USD ($) $ / shares in Units, shares in Thousands, $ in Thousands</t>
  </si>
  <si>
    <t>Number of Options</t>
  </si>
  <si>
    <t>Outstanding at December 31 (in shares)</t>
  </si>
  <si>
    <t>Exercised (in shares)</t>
  </si>
  <si>
    <t>Expired, canceled or forfeited (in shares)</t>
  </si>
  <si>
    <t>Exercisable at December 31 (in shares)</t>
  </si>
  <si>
    <t>Options vested or expected to vest, number of option (in shares)</t>
  </si>
  <si>
    <t>Weighted Average Exercise Price</t>
  </si>
  <si>
    <t>Outstanding at December 31 (in dollars per share)</t>
  </si>
  <si>
    <t>Granted (in dollars per share)</t>
  </si>
  <si>
    <t>Exercised (in dollars per share)</t>
  </si>
  <si>
    <t>Expired, canceled or forfeited (in dollars per share)</t>
  </si>
  <si>
    <t>Exercisable at December 31 (in dollars per share)</t>
  </si>
  <si>
    <t>Options vested or expected to vest, weighted average exercise price (in shares)</t>
  </si>
  <si>
    <t>Share-based Compensation Arrangement by Share-based Payment Award, Options, Additional Disclosures [Abstract]</t>
  </si>
  <si>
    <t>Stock options, Outstanding, Weighted Average Remaining Contractual Life</t>
  </si>
  <si>
    <t>3 years 1 month 23 days</t>
  </si>
  <si>
    <t>3 years 3 months 7 days</t>
  </si>
  <si>
    <t>2 years 2 months 23 days</t>
  </si>
  <si>
    <t>Options vested or expected to vest, Weighted Average Remaining Contractual Life</t>
  </si>
  <si>
    <t>2 years 14 days</t>
  </si>
  <si>
    <t>Stock options, Exercisable, Weighted Average Remaining Contractual Life</t>
  </si>
  <si>
    <t>1 year 8 months 6 days</t>
  </si>
  <si>
    <t>1 year 4 months 13 days</t>
  </si>
  <si>
    <t>1 year 6 months</t>
  </si>
  <si>
    <t>Stock options, Outstanding, Aggregate Intrinsic Value</t>
  </si>
  <si>
    <t>Stock options, Exercisable, Aggregate Intrinsic Value</t>
  </si>
  <si>
    <t>Options vested or expected to vest, Aggregate Intrinsic Value</t>
  </si>
  <si>
    <t>Stockholders' Equity - Restricted Stock Outstanding Rollforward (Details) - Restricted stock - $ / shares shares in Thousands</t>
  </si>
  <si>
    <t>Number of Shares</t>
  </si>
  <si>
    <t>Outstanding at December 31, unvested (in shares)</t>
  </si>
  <si>
    <t>Vested (in shares)</t>
  </si>
  <si>
    <t>Forfeited (in shares)</t>
  </si>
  <si>
    <t>Weighted- average grant date fair value</t>
  </si>
  <si>
    <t>Outstanding at December 31, unvested (in dollars per share)</t>
  </si>
  <si>
    <t>Vested (in dollars per share)</t>
  </si>
  <si>
    <t>Forfeited (in dollars per share)</t>
  </si>
  <si>
    <t>Stockholders' Equity - Stock-Based Compensation Expense (Details) - USD ($) $ in Thousands</t>
  </si>
  <si>
    <t>Share-based Compensation Arrangement by Share-based Payment Award, Compensation Cost [Line Items]</t>
  </si>
  <si>
    <t>Cost of product sales</t>
  </si>
  <si>
    <t>Cost of service sales</t>
  </si>
  <si>
    <t>Stockholders' Equity - AOCI Disclosure (Details) - USD ($) $ in Thousands</t>
  </si>
  <si>
    <t>Beginning Balance</t>
  </si>
  <si>
    <t>Other comprehensive loss before reclassifications</t>
  </si>
  <si>
    <t>Amounts reclassified from AOCI to Other income, net</t>
  </si>
  <si>
    <t>Ending Balance</t>
  </si>
  <si>
    <t>Unrealized Gain (Loss) on Available for Sale Marketable Securities</t>
  </si>
  <si>
    <t>Interest Rate Swaps</t>
  </si>
  <si>
    <t>Income Taxes  - Income Tax Expense (Benefit) (Details) - USD ($) $ in Thousands</t>
  </si>
  <si>
    <t>Income Tax Expense (Benefit) [Abstract]</t>
  </si>
  <si>
    <t>Current federal tax expense (benefit)</t>
  </si>
  <si>
    <t>Deferred federal income tax expense (benefit)</t>
  </si>
  <si>
    <t>Federal income tax expense (benefit), continuing operations</t>
  </si>
  <si>
    <t>Current state and local tax expense (benefit)</t>
  </si>
  <si>
    <t>Deferred state and local income tax expense (benefit)</t>
  </si>
  <si>
    <t>State and local income tax expense (benefit), continuing operations</t>
  </si>
  <si>
    <t>Current foreign tax expense (benefit)</t>
  </si>
  <si>
    <t>Deferred foreign income tax expense (benefit)</t>
  </si>
  <si>
    <t>Foreign income tax expense (benefit), continuing operations</t>
  </si>
  <si>
    <t>Current income tax expense (benefit)</t>
  </si>
  <si>
    <t>Deferred income tax expense (benefit)</t>
  </si>
  <si>
    <t>Income Taxes  - Income Tax Expense (Benefit), Continuing Operations, Income Tax Reconciliation (Details) - USD ($) $ in Thousands</t>
  </si>
  <si>
    <t>Increase (decrease) in income taxes resulting from:</t>
  </si>
  <si>
    <t>Income tax benefit at Federal statutory income tax rate</t>
  </si>
  <si>
    <t>State income tax expense, net of federal benefit</t>
  </si>
  <si>
    <t>State research and development, investment credits</t>
  </si>
  <si>
    <t>Non-deductible meals &amp; entertainment</t>
  </si>
  <si>
    <t>Non-deductible stock compensation expense</t>
  </si>
  <si>
    <t>Non-deductible transaction costs</t>
  </si>
  <si>
    <t>Subpart F income, net of foreign tax credits</t>
  </si>
  <si>
    <t>GILTI</t>
  </si>
  <si>
    <t>Foreign branch income</t>
  </si>
  <si>
    <t>Nontaxable interest income</t>
  </si>
  <si>
    <t>Foreign tax rate differential</t>
  </si>
  <si>
    <t>Federal research and development credits</t>
  </si>
  <si>
    <t>Uncertain tax positions</t>
  </si>
  <si>
    <t>Provision to tax return adjustments</t>
  </si>
  <si>
    <t>Change in tax rates</t>
  </si>
  <si>
    <t>Change in valuation allowance</t>
  </si>
  <si>
    <t>Foreign research and development incentives</t>
  </si>
  <si>
    <t>Income Taxes  - Income (Loss) From Continuing Operations Before Income Tax (Details) - USD ($) $ in Thousands</t>
  </si>
  <si>
    <t>Income (Loss) from Continuing Operations before Equity Method Investments, Income Taxes, Noncontrolling Interest [Abstract]</t>
  </si>
  <si>
    <t>United States</t>
  </si>
  <si>
    <t>Foreign</t>
  </si>
  <si>
    <t>Income Taxes  - Components of Deferred Tax Assets and Liabilities (Details) - USD ($) $ in Thousands</t>
  </si>
  <si>
    <t>Deferred tax assets:</t>
  </si>
  <si>
    <t>Accounts receivable, due to allowance for doubtful accounts</t>
  </si>
  <si>
    <t>Operating loss carry-forwards</t>
  </si>
  <si>
    <t>Property and equipment, due to difference in depreciation</t>
  </si>
  <si>
    <t>Research and development, alternative minimum tax credit carry-forwards</t>
  </si>
  <si>
    <t>Foreign tax credit carry-forwards</t>
  </si>
  <si>
    <t>State tax credit carry-forwards</t>
  </si>
  <si>
    <t>Capitalized research and development</t>
  </si>
  <si>
    <t>Warranty reserve</t>
  </si>
  <si>
    <t>Accrued expenses</t>
  </si>
  <si>
    <t>Gross deferred tax assets</t>
  </si>
  <si>
    <t>Less valuation allowance</t>
  </si>
  <si>
    <t>Total deferred tax assets</t>
  </si>
  <si>
    <t>Deferred tax liabilities:</t>
  </si>
  <si>
    <t>Purchased intangible assets</t>
  </si>
  <si>
    <t>Property and equipment, due to differences in depreciation</t>
  </si>
  <si>
    <t>Total deferred tax liabilities</t>
  </si>
  <si>
    <t>Net deferred tax liability</t>
  </si>
  <si>
    <t>Net deferred tax asset- non-current</t>
  </si>
  <si>
    <t>Net deferred tax liability- non-current</t>
  </si>
  <si>
    <t>Income Taxes (Details Textual) - USD ($) $ in Thousands</t>
  </si>
  <si>
    <t>Jan. 01, 2017</t>
  </si>
  <si>
    <t>Tax Credit Carryforward [Line Items]</t>
  </si>
  <si>
    <t>General business credit</t>
  </si>
  <si>
    <t>Cumulative effect adjustment</t>
  </si>
  <si>
    <t>Valuation allowance, deferred tax asset</t>
  </si>
  <si>
    <t>Interest and penalities</t>
  </si>
  <si>
    <t>Non-current income taxes payable</t>
  </si>
  <si>
    <t>Reasonably possible change in unrecognized tax benefit</t>
  </si>
  <si>
    <t>Reduction to deferred tax assets and corresponding valuation allowance related to 2017 Tax Act</t>
  </si>
  <si>
    <t>Transitional toll tax related to 2017 Tax Act</t>
  </si>
  <si>
    <t>Net tax benefit related to 2017 Tax Act</t>
  </si>
  <si>
    <t>Net tax benefit related to estimate of the provisions of the 2017 Tax Act</t>
  </si>
  <si>
    <t>Income (loss) before income taxes</t>
  </si>
  <si>
    <t>Federal | Research Tax Credit Carryforward</t>
  </si>
  <si>
    <t>Unrecognized excess tax benefit</t>
  </si>
  <si>
    <t>State Tax Authority</t>
  </si>
  <si>
    <t>State Tax Authority | Research Tax Credit Carryforward</t>
  </si>
  <si>
    <t>Accounting Standards Update 2016-09 | Deferred Tax Assets, Tax Credit Carryforwards And Operating Loss Carryforwards</t>
  </si>
  <si>
    <t>Difference between Revenue Guidance in Effect before and after Topic 606 | Accounting Standards Update 2014-09</t>
  </si>
  <si>
    <t>Income Taxes - Reconciliation of Unrecognized Tax Benefits (Expenses) (Details) - USD ($) $ in Thousands</t>
  </si>
  <si>
    <t>Reconciliation of Unrecognized Tax Benefits, Excluding Amounts Pertaining to Examined Tax Returns [Roll Forward]</t>
  </si>
  <si>
    <t>Unrecognized tax benefits as of January 1</t>
  </si>
  <si>
    <t>Gross increase in unrecognized tax benefits - prior year tax positions</t>
  </si>
  <si>
    <t>Gross increase (decrease) in unrecognized tax benefits due to currency fluctuations - prior year tax positions</t>
  </si>
  <si>
    <t>Gross increase in unrecognized tax benefits - current year tax positions</t>
  </si>
  <si>
    <t>Settlements with taxing authorities</t>
  </si>
  <si>
    <t>Lapse of statute of limitations</t>
  </si>
  <si>
    <t>Unrecognized tax benefits as of December 31</t>
  </si>
  <si>
    <t>Goodwill and Intangible Assets (Details Textual) - USD ($) $ in Thousands</t>
  </si>
  <si>
    <t>1 Months Ended</t>
  </si>
  <si>
    <t>120 Months Ended</t>
  </si>
  <si>
    <t>Jan. 31, 2017</t>
  </si>
  <si>
    <t>Dec. 31, 2026</t>
  </si>
  <si>
    <t>Finite-Lived Intangible Assets [Line Items]</t>
  </si>
  <si>
    <t>Assets acquired</t>
  </si>
  <si>
    <t>Amortization expense</t>
  </si>
  <si>
    <t>Subscriber relationships</t>
  </si>
  <si>
    <t>Weighted average remaining useful life in years</t>
  </si>
  <si>
    <t>3 years 10 months 24 days</t>
  </si>
  <si>
    <t>Favorable lease</t>
  </si>
  <si>
    <t>6 months</t>
  </si>
  <si>
    <t>Distribution rights</t>
  </si>
  <si>
    <t>9 years 3 months 18 days</t>
  </si>
  <si>
    <t>Total weighted Average remaining useful life</t>
  </si>
  <si>
    <t>3 years 3 months 18 days</t>
  </si>
  <si>
    <t>Acquisition Prior to 2013</t>
  </si>
  <si>
    <t>Useful life</t>
  </si>
  <si>
    <t>7 years</t>
  </si>
  <si>
    <t>Headland Media Limited | Subscriber relationships</t>
  </si>
  <si>
    <t>Headland Media Limited | Distribution rights</t>
  </si>
  <si>
    <t>15 years</t>
  </si>
  <si>
    <t>Headland Media Limited | Internally developed software</t>
  </si>
  <si>
    <t>Headland Media Limited | Proprietary content</t>
  </si>
  <si>
    <t>Videotel | Subscriber relationships</t>
  </si>
  <si>
    <t>8 years</t>
  </si>
  <si>
    <t>Videotel | Favorable lease</t>
  </si>
  <si>
    <t>Videotel | Internally developed software</t>
  </si>
  <si>
    <t>Videotel | Proprietary content</t>
  </si>
  <si>
    <t>Q1 2017 Acquisition | Subscriber relationships</t>
  </si>
  <si>
    <t>Assets consideration</t>
  </si>
  <si>
    <t>Forecast | Q1 2017 Acquisition | Maximum</t>
  </si>
  <si>
    <t>Goodwill and Intangible Assets - Schedule of Intangible Assets (Details) - USD ($) $ in Thousands</t>
  </si>
  <si>
    <t>Gross Carrying Amount</t>
  </si>
  <si>
    <t>Accumulated Amortization</t>
  </si>
  <si>
    <t>Net Carrying Value</t>
  </si>
  <si>
    <t>Amortization of Intangible Assets</t>
  </si>
  <si>
    <t>Internally developed software</t>
  </si>
  <si>
    <t>Proprietary content</t>
  </si>
  <si>
    <t>Intellectual property</t>
  </si>
  <si>
    <t>General administrative expense</t>
  </si>
  <si>
    <t>Goodwill and Intangible Assets - Intangible Asset Remaining Useful Life (Details)</t>
  </si>
  <si>
    <t>Weighted Average Remaining Useful Life in Years</t>
  </si>
  <si>
    <t>Goodwill and Intangible Assets - Future Amortization Expense (Details) - USD ($) $ in Thousands</t>
  </si>
  <si>
    <t>Finite-Lived Intangible Assets, Net, Amortization Expense, Fiscal Year Maturity [Abstract]</t>
  </si>
  <si>
    <t>Goodwill and Intangible Assets - Intangibles Rollforward (Details) - USD ($) $ in Thousands</t>
  </si>
  <si>
    <t>Intangible Assets [Roll Forward]</t>
  </si>
  <si>
    <t>Balance at January 1</t>
  </si>
  <si>
    <t>Intangibles assets acquired in asset acquisition</t>
  </si>
  <si>
    <t>Balance at December 31</t>
  </si>
  <si>
    <t>Goodwill and Intangible Assets - Goodwill Rollforward (Details) - USD ($) $ in Thousands</t>
  </si>
  <si>
    <t>Goodwill [Roll Forward]</t>
  </si>
  <si>
    <t>401(k) Plan (Details) - USD ($)</t>
  </si>
  <si>
    <t>Employer matching contribution, percent</t>
  </si>
  <si>
    <t>Vesting period</t>
  </si>
  <si>
    <t>Employer matching contribution, amount</t>
  </si>
  <si>
    <t>Discretionary contributions</t>
  </si>
  <si>
    <t>Revenue from Contracts with Customers (ASC 606) - Disaggregation of Revenue (Details) - USD ($) $ in Thousands</t>
  </si>
  <si>
    <t>Revenue from External Customer [Line Items]</t>
  </si>
  <si>
    <t>Total net sales</t>
  </si>
  <si>
    <t>Mobile Connectivity | Service</t>
  </si>
  <si>
    <t>Intertial Navigation | Product</t>
  </si>
  <si>
    <t>Intertial Navigation | Service</t>
  </si>
  <si>
    <t>Transferred at point in time | Mobile Connectivity | Product</t>
  </si>
  <si>
    <t>Transferred over time | Mobile Connectivity | Product</t>
  </si>
  <si>
    <t>Revenue from Contracts with Customers (ASC 606) - Financial Statement Impact of Adopting ASC 606 (Details) - USD ($) $ in Thousands</t>
  </si>
  <si>
    <t>Dec. 31, 2015</t>
  </si>
  <si>
    <t>New Accounting Pronouncements or Change in Accounting Principle [Line Items]</t>
  </si>
  <si>
    <t>Cash, cash equivalent and marketable securities</t>
  </si>
  <si>
    <t>Accounts receivable, net</t>
  </si>
  <si>
    <t>Contract assets</t>
  </si>
  <si>
    <t>Long-lived assets</t>
  </si>
  <si>
    <t>Contract assets, long-term</t>
  </si>
  <si>
    <t>Accounts payable, accrued expenses, and other current liabilities</t>
  </si>
  <si>
    <t>Deferred revenue, current</t>
  </si>
  <si>
    <t>Common stock, additional paid-in capital, and accumulated other comprehensive loss</t>
  </si>
  <si>
    <t>As Reported</t>
  </si>
  <si>
    <t>Adjustments | Accounting Standards Update 2014-09</t>
  </si>
  <si>
    <t>Revenue from Contracts with Customers (ASC 606) (Details Textual) - USD ($) $ / shares in Units, $ in Thousands</t>
  </si>
  <si>
    <t>3 Months Ended</t>
  </si>
  <si>
    <t>Sep. 30, 2018</t>
  </si>
  <si>
    <t>Mar. 31, 2018</t>
  </si>
  <si>
    <t>Sep. 30, 2017</t>
  </si>
  <si>
    <t>Jun. 30, 2017</t>
  </si>
  <si>
    <t>Mar. 31, 2017</t>
  </si>
  <si>
    <t>Amortization period of customer contract costs</t>
  </si>
  <si>
    <t>Deferred revenue and associated fulfillment costs, recognition period</t>
  </si>
  <si>
    <t>Decrease in revenues</t>
  </si>
  <si>
    <t>Net loss per common share, basic and diluted (in dollars per share)</t>
  </si>
  <si>
    <t>Revenue recognized</t>
  </si>
  <si>
    <t>Accounting Standards Update 2014-09 | Difference between Revenue Guidance in Effect before and after Topic 606</t>
  </si>
  <si>
    <t>Decrease in cost of revenues</t>
  </si>
  <si>
    <t>Commissions | Accounting Standards Update 2014-09 | Difference between Revenue Guidance in Effect before and after Topic 606</t>
  </si>
  <si>
    <t>Revenue from Contracts with Customers (ASC 606) - Impact of New Revenue Guidance on Financial Statement (Details) - USD ($) $ / shares in Units, $ in Thousands</t>
  </si>
  <si>
    <t>Balance Sheet</t>
  </si>
  <si>
    <t>Consolidated Statement of Operations</t>
  </si>
  <si>
    <t>Statement of Cash Flows</t>
  </si>
  <si>
    <t>Non-cash adjustments to reconcile net loss to net cash used in operating activities</t>
  </si>
  <si>
    <t>Accounts receivable and inventories</t>
  </si>
  <si>
    <t>Prepaid expenses, other assets, and contract assets</t>
  </si>
  <si>
    <t>Accounts payable, accrued compensation, warranty, other, and other long-term liabilities</t>
  </si>
  <si>
    <t>Pro forma as if the previous accounting guidance had been in effect</t>
  </si>
  <si>
    <t>Product | Pro forma as if the previous accounting guidance had been in effect</t>
  </si>
  <si>
    <t>Service | Pro forma as if the previous accounting guidance had been in effect</t>
  </si>
  <si>
    <t>Segment Reporting (Details Textual) - Sales</t>
  </si>
  <si>
    <t>Product Sales Concentration Risk | Mobile Connectivity</t>
  </si>
  <si>
    <t>Segment Reporting Information [Line Items]</t>
  </si>
  <si>
    <t>Concentration Risk, Percentage</t>
  </si>
  <si>
    <t>18.00%</t>
  </si>
  <si>
    <t>20.00%</t>
  </si>
  <si>
    <t>23.00%</t>
  </si>
  <si>
    <t>Geographic Concentration Risk | Non-US</t>
  </si>
  <si>
    <t>61.00%</t>
  </si>
  <si>
    <t>62.00%</t>
  </si>
  <si>
    <t>63.00%</t>
  </si>
  <si>
    <t>Geographic Concentration Risk | Canada</t>
  </si>
  <si>
    <t>11.00%</t>
  </si>
  <si>
    <t>Mini-VSAT Broadband Airtime Service | Service Sales Concentration Risk | Mobile Connectivity</t>
  </si>
  <si>
    <t>41.00%</t>
  </si>
  <si>
    <t>37.00%</t>
  </si>
  <si>
    <t>Content and Training Services | Service Sales Concentration Risk | Mobile Connectivity</t>
  </si>
  <si>
    <t>17.00%</t>
  </si>
  <si>
    <t>FOG-based Guidance and Navigation Systems | Product Sales Concentration Risk | Intertial Navigation</t>
  </si>
  <si>
    <t>16.00%</t>
  </si>
  <si>
    <t>13.00%</t>
  </si>
  <si>
    <t>10.00%</t>
  </si>
  <si>
    <t>Segment Reporting - Net Sales and Operating Income (Loss) (Details) - USD ($) $ in Thousands</t>
  </si>
  <si>
    <t>Operating income (loss)</t>
  </si>
  <si>
    <t>Net interest and other expense</t>
  </si>
  <si>
    <t>Operating Segments | Mobile Connectivity</t>
  </si>
  <si>
    <t>Operating Segments | Intertial Navigation</t>
  </si>
  <si>
    <t>Unallocated, net</t>
  </si>
  <si>
    <t>Segment Reporting - Depreciation and Amortization Expense (Details) - USD ($) $ in Thousands</t>
  </si>
  <si>
    <t>Share Buyback Program (Details)</t>
  </si>
  <si>
    <t>Dec. 31, 2018USD ($)Programshares</t>
  </si>
  <si>
    <t>Dec. 31, 2017USD ($)shares</t>
  </si>
  <si>
    <t>Dec. 31, 2016USD ($)shares</t>
  </si>
  <si>
    <t>Nov. 26, 2008shares</t>
  </si>
  <si>
    <t>Share Buyback Program (Textual) [Abstract]</t>
  </si>
  <si>
    <t>Common stock available for repurchase (in shares) | shares</t>
  </si>
  <si>
    <t>Number of other repurchase programs outstanding | Program</t>
  </si>
  <si>
    <t>Number of stock repurchase programs other expired | Program</t>
  </si>
  <si>
    <t>Stock repurchased during period (in shares) | shares</t>
  </si>
  <si>
    <t>Stock repurchased during period, value | $</t>
  </si>
  <si>
    <t>Fair Value Measurements (Details) - USD ($) $ in Thousands</t>
  </si>
  <si>
    <t>Fair Value, Assets and Liabilities Measured on Recurring and Nonrecurring Basis [Line Items]</t>
  </si>
  <si>
    <t>Liabilities</t>
  </si>
  <si>
    <t>Assets</t>
  </si>
  <si>
    <t>Level 1 | Money market mutual funds</t>
  </si>
  <si>
    <t>Level 1 | United States treasuries</t>
  </si>
  <si>
    <t>Level 2 | Money market mutual funds</t>
  </si>
  <si>
    <t>Level 2 | United States treasuries</t>
  </si>
  <si>
    <t>Level 3 | Money market mutual funds</t>
  </si>
  <si>
    <t>Level 3 | United States treasuries</t>
  </si>
  <si>
    <t>Derivative Instruments and Hedging Activities (Details Textual) - Mortgage loan - Interest Rate Swap</t>
  </si>
  <si>
    <t>Dec. 31, 2018Swap_Agreements</t>
  </si>
  <si>
    <t>Derivative Instruments and Hedging Activities (Textual) [Abstract]</t>
  </si>
  <si>
    <t>Number of interest rate swap agreements</t>
  </si>
  <si>
    <t>Derivative term</t>
  </si>
  <si>
    <t>9 years</t>
  </si>
  <si>
    <t>First Half of Mortgage</t>
  </si>
  <si>
    <t>Strike Rate</t>
  </si>
  <si>
    <t>Second Half of Mortgage</t>
  </si>
  <si>
    <t>Derivative Instruments and Hedging Activities (Details) - Interest Rate Swap $ in Thousands</t>
  </si>
  <si>
    <t>Notional (in thousands)</t>
  </si>
  <si>
    <t>Asset (Liability)</t>
  </si>
  <si>
    <t>Effective Date</t>
  </si>
  <si>
    <t>Apr. 1,
		2010</t>
  </si>
  <si>
    <t>Maturity Date</t>
  </si>
  <si>
    <t>Apr. 1,
		2019</t>
  </si>
  <si>
    <t>Index</t>
  </si>
  <si>
    <t>1-month LIBOR</t>
  </si>
  <si>
    <t>Mortgage loan | First Half of Mortgage</t>
  </si>
  <si>
    <t>Mortgage loan | Second Half of Mortgage</t>
  </si>
  <si>
    <t>Capital Lease (Details Textual) $ in Thousands</t>
  </si>
  <si>
    <t>Dec. 31, 2018USD ($)hub</t>
  </si>
  <si>
    <t>Capital Leased Assets [Line Items]</t>
  </si>
  <si>
    <t>Capital assets depreciation expense</t>
  </si>
  <si>
    <t>Assets Held under Capital Leases</t>
  </si>
  <si>
    <t>Gross costs</t>
  </si>
  <si>
    <t>Accumulated depreciation</t>
  </si>
  <si>
    <t>Satellite HUBS For HTS Network</t>
  </si>
  <si>
    <t>Capital Lease - Future Minimum Capital Lease Payments (Details) $ in Thousands</t>
  </si>
  <si>
    <t>Lessee, Lease, Description [Line Items]</t>
  </si>
  <si>
    <t>Less amount representing interest (1.53%)</t>
  </si>
  <si>
    <t>Present value of net minimum payments</t>
  </si>
  <si>
    <t>Interest rate</t>
  </si>
  <si>
    <t>1.53%</t>
  </si>
  <si>
    <t>Accrued Liabilities</t>
  </si>
  <si>
    <t>Other Noncurrent Liabilities</t>
  </si>
  <si>
    <t>Quarterly Financial Results (Unaudited) (Details) - USD ($) $ / shares in Units, $ in Thousands</t>
  </si>
  <si>
    <t>Interim Period, Costs Not Allocable [Line Items]</t>
  </si>
  <si>
    <t>Sales</t>
  </si>
  <si>
    <t>Operating expenses</t>
  </si>
  <si>
    <t>Net (loss) income per share:</t>
  </si>
  <si>
    <t>Basic (in dollars per share)</t>
  </si>
  <si>
    <t>Diluted (in dollars per share)</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7587</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C13" s="5" t="n">
        <v>17743971</v>
      </c>
    </row>
    <row r="14" spans="1:4">
      <c r="A14" s="4" t="s">
        <v>23</v>
      </c>
      <c r="B14" s="4" t="s">
        <v>24</v>
      </c>
    </row>
    <row r="15" spans="1:4">
      <c r="A15" s="4" t="s">
        <v>25</v>
      </c>
      <c r="B15" s="4" t="s">
        <v>26</v>
      </c>
    </row>
    <row r="16" spans="1:4">
      <c r="A16" s="4" t="s">
        <v>27</v>
      </c>
      <c r="B16" s="4" t="s">
        <v>26</v>
      </c>
    </row>
    <row r="17" spans="1:4">
      <c r="A17" s="4" t="s">
        <v>28</v>
      </c>
      <c r="D17" s="6" t="n">
        <v>207516139</v>
      </c>
    </row>
    <row r="18" spans="1:4">
      <c r="A18" s="4" t="s">
        <v>29</v>
      </c>
      <c r="B18" s="4" t="s">
        <v>14</v>
      </c>
    </row>
    <row r="19" spans="1:4">
      <c r="A19" s="4" t="s">
        <v>30</v>
      </c>
      <c r="B19" s="4" t="s">
        <v>31</v>
      </c>
    </row>
    <row r="20" spans="1:4">
      <c r="A20" s="4" t="s">
        <v>32</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v>
      </c>
      <c r="B1" s="2" t="s">
        <v>1</v>
      </c>
    </row>
    <row r="2" spans="1:2">
      <c r="B2" s="2" t="s">
        <v>2</v>
      </c>
    </row>
    <row r="3" spans="1:2">
      <c r="A3" s="3" t="s">
        <v>204</v>
      </c>
    </row>
    <row r="4" spans="1:2">
      <c r="A4" s="4" t="s">
        <v>39</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8050</v>
      </c>
      <c r="C3" s="6" t="n">
        <v>34596</v>
      </c>
    </row>
    <row r="4" spans="1:3">
      <c r="A4" s="4" t="s">
        <v>37</v>
      </c>
      <c r="B4" s="5" t="n">
        <v>25</v>
      </c>
      <c r="C4" s="5" t="n">
        <v>8319</v>
      </c>
    </row>
    <row r="5" spans="1:3">
      <c r="A5" s="4" t="s">
        <v>38</v>
      </c>
      <c r="B5" s="5" t="n">
        <v>29663</v>
      </c>
      <c r="C5" s="5" t="n">
        <v>28316</v>
      </c>
    </row>
    <row r="6" spans="1:3">
      <c r="A6" s="4" t="s">
        <v>39</v>
      </c>
      <c r="B6" s="5" t="n">
        <v>22942</v>
      </c>
      <c r="C6" s="5" t="n">
        <v>22732</v>
      </c>
    </row>
    <row r="7" spans="1:3">
      <c r="A7" s="4" t="s">
        <v>40</v>
      </c>
      <c r="B7" s="5" t="n">
        <v>3494</v>
      </c>
      <c r="C7" s="5" t="n">
        <v>3816</v>
      </c>
    </row>
    <row r="8" spans="1:3">
      <c r="A8" s="4" t="s">
        <v>41</v>
      </c>
      <c r="B8" s="5" t="n">
        <v>3566</v>
      </c>
      <c r="C8" s="5" t="n">
        <v>0</v>
      </c>
    </row>
    <row r="9" spans="1:3">
      <c r="A9" s="4" t="s">
        <v>42</v>
      </c>
      <c r="B9" s="5" t="n">
        <v>77740</v>
      </c>
      <c r="C9" s="5" t="n">
        <v>97779</v>
      </c>
    </row>
    <row r="10" spans="1:3">
      <c r="A10" s="4" t="s">
        <v>43</v>
      </c>
      <c r="B10" s="5" t="n">
        <v>53248</v>
      </c>
      <c r="C10" s="5" t="n">
        <v>43521</v>
      </c>
    </row>
    <row r="11" spans="1:3">
      <c r="A11" s="4" t="s">
        <v>44</v>
      </c>
      <c r="B11" s="5" t="n">
        <v>10518</v>
      </c>
      <c r="C11" s="5" t="n">
        <v>15120</v>
      </c>
    </row>
    <row r="12" spans="1:3">
      <c r="A12" s="4" t="s">
        <v>45</v>
      </c>
      <c r="B12" s="5" t="n">
        <v>32213</v>
      </c>
      <c r="C12" s="5" t="n">
        <v>33872</v>
      </c>
    </row>
    <row r="13" spans="1:3">
      <c r="A13" s="4" t="s">
        <v>46</v>
      </c>
      <c r="B13" s="5" t="n">
        <v>6736</v>
      </c>
      <c r="C13" s="5" t="n">
        <v>5927</v>
      </c>
    </row>
    <row r="14" spans="1:3">
      <c r="A14" s="4" t="s">
        <v>47</v>
      </c>
      <c r="B14" s="5" t="n">
        <v>6971</v>
      </c>
      <c r="C14" s="5" t="n">
        <v>0</v>
      </c>
    </row>
    <row r="15" spans="1:3">
      <c r="A15" s="4" t="s">
        <v>48</v>
      </c>
      <c r="B15" s="5" t="n">
        <v>226</v>
      </c>
      <c r="C15" s="5" t="n">
        <v>20</v>
      </c>
    </row>
    <row r="16" spans="1:3">
      <c r="A16" s="4" t="s">
        <v>49</v>
      </c>
      <c r="B16" s="5" t="n">
        <v>187652</v>
      </c>
      <c r="C16" s="5" t="n">
        <v>196239</v>
      </c>
    </row>
    <row r="17" spans="1:3">
      <c r="A17" s="3" t="s">
        <v>50</v>
      </c>
    </row>
    <row r="18" spans="1:3">
      <c r="A18" s="4" t="s">
        <v>51</v>
      </c>
      <c r="B18" s="5" t="n">
        <v>17726</v>
      </c>
      <c r="C18" s="5" t="n">
        <v>15736</v>
      </c>
    </row>
    <row r="19" spans="1:3">
      <c r="A19" s="4" t="s">
        <v>52</v>
      </c>
      <c r="B19" s="5" t="n">
        <v>5167</v>
      </c>
      <c r="C19" s="5" t="n">
        <v>5358</v>
      </c>
    </row>
    <row r="20" spans="1:3">
      <c r="A20" s="4" t="s">
        <v>53</v>
      </c>
      <c r="B20" s="5" t="n">
        <v>10964</v>
      </c>
      <c r="C20" s="5" t="n">
        <v>9210</v>
      </c>
    </row>
    <row r="21" spans="1:3">
      <c r="A21" s="4" t="s">
        <v>54</v>
      </c>
      <c r="B21" s="5" t="n">
        <v>1916</v>
      </c>
      <c r="C21" s="5" t="n">
        <v>2074</v>
      </c>
    </row>
    <row r="22" spans="1:3">
      <c r="A22" s="4" t="s">
        <v>55</v>
      </c>
      <c r="B22" s="5" t="n">
        <v>0</v>
      </c>
      <c r="C22" s="5" t="n">
        <v>6919</v>
      </c>
    </row>
    <row r="23" spans="1:3">
      <c r="A23" s="4" t="s">
        <v>56</v>
      </c>
      <c r="B23" s="5" t="n">
        <v>9928</v>
      </c>
      <c r="C23" s="5" t="n">
        <v>2482</v>
      </c>
    </row>
    <row r="24" spans="1:3">
      <c r="A24" s="4" t="s">
        <v>57</v>
      </c>
      <c r="B24" s="5" t="n">
        <v>9193</v>
      </c>
      <c r="C24" s="5" t="n">
        <v>0</v>
      </c>
    </row>
    <row r="25" spans="1:3">
      <c r="A25" s="4" t="s">
        <v>58</v>
      </c>
      <c r="B25" s="5" t="n">
        <v>1116</v>
      </c>
      <c r="C25" s="5" t="n">
        <v>1570</v>
      </c>
    </row>
    <row r="26" spans="1:3">
      <c r="A26" s="4" t="s">
        <v>59</v>
      </c>
      <c r="B26" s="5" t="n">
        <v>56010</v>
      </c>
      <c r="C26" s="5" t="n">
        <v>43349</v>
      </c>
    </row>
    <row r="27" spans="1:3">
      <c r="A27" s="4" t="s">
        <v>60</v>
      </c>
      <c r="B27" s="5" t="n">
        <v>1920</v>
      </c>
      <c r="C27" s="5" t="n">
        <v>19</v>
      </c>
    </row>
    <row r="28" spans="1:3">
      <c r="A28" s="4" t="s">
        <v>61</v>
      </c>
      <c r="B28" s="5" t="n">
        <v>9070</v>
      </c>
      <c r="C28" s="5" t="n">
        <v>0</v>
      </c>
    </row>
    <row r="29" spans="1:3">
      <c r="A29" s="4" t="s">
        <v>62</v>
      </c>
      <c r="B29" s="5" t="n">
        <v>19437</v>
      </c>
      <c r="C29" s="5" t="n">
        <v>44572</v>
      </c>
    </row>
    <row r="30" spans="1:3">
      <c r="A30" s="4" t="s">
        <v>63</v>
      </c>
      <c r="B30" s="5" t="n">
        <v>1700</v>
      </c>
      <c r="C30" s="5" t="n">
        <v>2634</v>
      </c>
    </row>
    <row r="31" spans="1:3">
      <c r="A31" s="4" t="s">
        <v>64</v>
      </c>
      <c r="B31" s="5" t="n">
        <v>88137</v>
      </c>
      <c r="C31" s="5" t="n">
        <v>90574</v>
      </c>
    </row>
    <row r="32" spans="1:3">
      <c r="A32" s="4" t="s">
        <v>65</v>
      </c>
      <c r="B32" s="4" t="s">
        <v>66</v>
      </c>
      <c r="C32" s="4" t="s">
        <v>66</v>
      </c>
    </row>
    <row r="33" spans="1:3">
      <c r="A33" s="3" t="s">
        <v>67</v>
      </c>
    </row>
    <row r="34" spans="1:3">
      <c r="A34" s="4" t="s">
        <v>68</v>
      </c>
      <c r="B34" s="5" t="n">
        <v>0</v>
      </c>
      <c r="C34" s="5" t="n">
        <v>0</v>
      </c>
    </row>
    <row r="35" spans="1:3">
      <c r="A35" s="4" t="s">
        <v>69</v>
      </c>
      <c r="B35" s="5" t="n">
        <v>190</v>
      </c>
      <c r="C35" s="5" t="n">
        <v>188</v>
      </c>
    </row>
    <row r="36" spans="1:3">
      <c r="A36" s="4" t="s">
        <v>70</v>
      </c>
      <c r="B36" s="5" t="n">
        <v>139617</v>
      </c>
      <c r="C36" s="5" t="n">
        <v>134361</v>
      </c>
    </row>
    <row r="37" spans="1:3">
      <c r="A37" s="4" t="s">
        <v>71</v>
      </c>
      <c r="B37" s="5" t="n">
        <v>-15397</v>
      </c>
      <c r="C37" s="5" t="n">
        <v>-4417</v>
      </c>
    </row>
    <row r="38" spans="1:3">
      <c r="A38" s="4" t="s">
        <v>72</v>
      </c>
      <c r="B38" s="5" t="n">
        <v>-14731</v>
      </c>
      <c r="C38" s="5" t="n">
        <v>-11317</v>
      </c>
    </row>
    <row r="39" spans="1:3">
      <c r="A39" s="4" t="s">
        <v>73</v>
      </c>
      <c r="B39" s="5" t="n">
        <v>109679</v>
      </c>
      <c r="C39" s="5" t="n">
        <v>118815</v>
      </c>
    </row>
    <row r="40" spans="1:3">
      <c r="A40" s="4" t="s">
        <v>74</v>
      </c>
      <c r="B40" s="5" t="n">
        <v>-10164</v>
      </c>
      <c r="C40" s="5" t="n">
        <v>-13150</v>
      </c>
    </row>
    <row r="41" spans="1:3">
      <c r="A41" s="4" t="s">
        <v>75</v>
      </c>
      <c r="B41" s="5" t="n">
        <v>99515</v>
      </c>
      <c r="C41" s="5" t="n">
        <v>105665</v>
      </c>
    </row>
    <row r="42" spans="1:3">
      <c r="A42" s="4" t="s">
        <v>76</v>
      </c>
      <c r="B42" s="6" t="n">
        <v>187652</v>
      </c>
      <c r="C42" s="6" t="n">
        <v>1962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13</v>
      </c>
    </row>
    <row r="4" spans="1:2">
      <c r="A4" s="4" t="s">
        <v>24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9</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39</v>
      </c>
      <c r="B11" s="4" t="s">
        <v>265</v>
      </c>
    </row>
    <row r="12" spans="1:2">
      <c r="A12" s="4" t="s">
        <v>206</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19</v>
      </c>
      <c r="B19" s="4" t="s">
        <v>279</v>
      </c>
    </row>
    <row r="20" spans="1:2">
      <c r="A20" s="4" t="s">
        <v>280</v>
      </c>
      <c r="B20" s="4" t="s">
        <v>281</v>
      </c>
    </row>
    <row r="21" spans="1:2">
      <c r="A21" s="4" t="s">
        <v>282</v>
      </c>
      <c r="B21" s="4" t="s">
        <v>283</v>
      </c>
    </row>
    <row r="22" spans="1:2">
      <c r="A22" s="4" t="s">
        <v>284</v>
      </c>
      <c r="B22" s="4" t="s">
        <v>285</v>
      </c>
    </row>
    <row r="23" spans="1:2">
      <c r="A23" s="4" t="s">
        <v>286</v>
      </c>
      <c r="B23" s="4" t="s">
        <v>287</v>
      </c>
    </row>
    <row r="24" spans="1:2">
      <c r="A24" s="4" t="s">
        <v>288</v>
      </c>
      <c r="B2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9</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2</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4</v>
      </c>
      <c r="B1" s="2" t="s">
        <v>1</v>
      </c>
    </row>
    <row r="2" spans="1:2">
      <c r="B2" s="2" t="s">
        <v>2</v>
      </c>
    </row>
    <row r="3" spans="1:2">
      <c r="A3" s="3" t="s">
        <v>204</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v>
      </c>
      <c r="B1" s="2" t="s">
        <v>2</v>
      </c>
      <c r="C1" s="2" t="s">
        <v>34</v>
      </c>
    </row>
    <row r="2" spans="1:3">
      <c r="A2" s="3" t="s">
        <v>78</v>
      </c>
    </row>
    <row r="3" spans="1:3">
      <c r="A3" s="4" t="s">
        <v>79</v>
      </c>
      <c r="B3" s="6" t="n">
        <v>2685</v>
      </c>
      <c r="C3" s="6" t="n">
        <v>2852</v>
      </c>
    </row>
    <row r="4" spans="1:3">
      <c r="A4" s="4" t="s">
        <v>80</v>
      </c>
      <c r="B4" s="5" t="n">
        <v>48797</v>
      </c>
      <c r="C4" s="5" t="n">
        <v>51099</v>
      </c>
    </row>
    <row r="5" spans="1:3">
      <c r="A5" s="4" t="s">
        <v>81</v>
      </c>
      <c r="B5" s="6" t="n">
        <v>24703</v>
      </c>
      <c r="C5" s="6" t="n">
        <v>20656</v>
      </c>
    </row>
    <row r="6" spans="1:3">
      <c r="A6" s="4" t="s">
        <v>82</v>
      </c>
      <c r="B6" s="7" t="n">
        <v>0.01</v>
      </c>
      <c r="C6" s="7" t="n">
        <v>0.01</v>
      </c>
    </row>
    <row r="7" spans="1:3">
      <c r="A7" s="4" t="s">
        <v>83</v>
      </c>
      <c r="B7" s="5" t="n">
        <v>1000000</v>
      </c>
      <c r="C7" s="5" t="n">
        <v>1000000</v>
      </c>
    </row>
    <row r="8" spans="1:3">
      <c r="A8" s="4" t="s">
        <v>84</v>
      </c>
      <c r="B8" s="5" t="n">
        <v>0</v>
      </c>
      <c r="C8" s="5" t="n">
        <v>0</v>
      </c>
    </row>
    <row r="9" spans="1:3">
      <c r="A9" s="4" t="s">
        <v>85</v>
      </c>
      <c r="B9" s="7" t="n">
        <v>0.01</v>
      </c>
      <c r="C9" s="7" t="n">
        <v>0.01</v>
      </c>
    </row>
    <row r="10" spans="1:3">
      <c r="A10" s="4" t="s">
        <v>86</v>
      </c>
      <c r="B10" s="5" t="n">
        <v>30000000</v>
      </c>
      <c r="C10" s="5" t="n">
        <v>30000000</v>
      </c>
    </row>
    <row r="11" spans="1:3">
      <c r="A11" s="4" t="s">
        <v>87</v>
      </c>
      <c r="B11" s="5" t="n">
        <v>19026393</v>
      </c>
      <c r="C11" s="5" t="n">
        <v>18787816</v>
      </c>
    </row>
    <row r="12" spans="1:3">
      <c r="A12" s="4" t="s">
        <v>88</v>
      </c>
      <c r="B12" s="5" t="n">
        <v>17743971</v>
      </c>
      <c r="C12" s="5" t="n">
        <v>17128825</v>
      </c>
    </row>
    <row r="13" spans="1:3">
      <c r="A13" s="4" t="s">
        <v>89</v>
      </c>
      <c r="B13" s="5" t="n">
        <v>1282422</v>
      </c>
      <c r="C13" s="5" t="n">
        <v>16589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v>
      </c>
    </row>
    <row r="3" spans="1:2">
      <c r="A3" s="3" t="s">
        <v>207</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0</v>
      </c>
      <c r="B1" s="2" t="s">
        <v>1</v>
      </c>
    </row>
    <row r="2" spans="1:2">
      <c r="B2" s="2" t="s">
        <v>2</v>
      </c>
    </row>
    <row r="3" spans="1:2">
      <c r="A3" s="3" t="s">
        <v>210</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3</v>
      </c>
      <c r="B1" s="2" t="s">
        <v>1</v>
      </c>
    </row>
    <row r="2" spans="1:2">
      <c r="B2" s="2" t="s">
        <v>2</v>
      </c>
    </row>
    <row r="3" spans="1:2">
      <c r="A3" s="3" t="s">
        <v>213</v>
      </c>
    </row>
    <row r="4" spans="1:2">
      <c r="A4" s="4" t="s">
        <v>314</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7</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20</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38</v>
      </c>
      <c r="B1" s="2" t="s">
        <v>1</v>
      </c>
    </row>
    <row r="2" spans="1:2">
      <c r="B2" s="2" t="s">
        <v>2</v>
      </c>
    </row>
    <row r="3" spans="1:2">
      <c r="A3" s="3" t="s">
        <v>223</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45</v>
      </c>
      <c r="B1" s="2" t="s">
        <v>1</v>
      </c>
    </row>
    <row r="2" spans="1:2">
      <c r="B2" s="2" t="s">
        <v>2</v>
      </c>
    </row>
    <row r="3" spans="1:2">
      <c r="A3" s="3" t="s">
        <v>229</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0</v>
      </c>
      <c r="B1" s="2" t="s">
        <v>1</v>
      </c>
    </row>
    <row r="2" spans="1:2">
      <c r="B2" s="2" t="s">
        <v>2</v>
      </c>
    </row>
    <row r="3" spans="1:2">
      <c r="A3" s="3" t="s">
        <v>232</v>
      </c>
    </row>
    <row r="4" spans="1:2">
      <c r="A4" s="4" t="s">
        <v>351</v>
      </c>
      <c r="B4"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3</v>
      </c>
      <c r="B1" s="2" t="s">
        <v>1</v>
      </c>
    </row>
    <row r="2" spans="1:2">
      <c r="B2" s="2" t="s">
        <v>2</v>
      </c>
    </row>
    <row r="3" spans="1:2">
      <c r="A3" s="3" t="s">
        <v>238</v>
      </c>
    </row>
    <row r="4" spans="1:2">
      <c r="A4" s="4" t="s">
        <v>354</v>
      </c>
      <c r="B4"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41</v>
      </c>
    </row>
    <row r="4" spans="1:2">
      <c r="A4" s="4" t="s">
        <v>357</v>
      </c>
      <c r="B4"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4</v>
      </c>
      <c r="D2" s="2" t="s">
        <v>91</v>
      </c>
    </row>
    <row r="3" spans="1:4">
      <c r="A3" s="3" t="s">
        <v>92</v>
      </c>
    </row>
    <row r="4" spans="1:4">
      <c r="A4" s="4" t="s">
        <v>93</v>
      </c>
      <c r="B4" s="6" t="n">
        <v>170761</v>
      </c>
      <c r="C4" s="6" t="n">
        <v>160088</v>
      </c>
      <c r="D4" s="6" t="n">
        <v>176122</v>
      </c>
    </row>
    <row r="5" spans="1:4">
      <c r="A5" s="3" t="s">
        <v>94</v>
      </c>
    </row>
    <row r="6" spans="1:4">
      <c r="A6" s="4" t="s">
        <v>95</v>
      </c>
      <c r="B6" s="5" t="n">
        <v>14951</v>
      </c>
      <c r="C6" s="5" t="n">
        <v>15858</v>
      </c>
      <c r="D6" s="5" t="n">
        <v>16030</v>
      </c>
    </row>
    <row r="7" spans="1:4">
      <c r="A7" s="4" t="s">
        <v>96</v>
      </c>
      <c r="B7" s="5" t="n">
        <v>34910</v>
      </c>
      <c r="C7" s="5" t="n">
        <v>33896</v>
      </c>
      <c r="D7" s="5" t="n">
        <v>33942</v>
      </c>
    </row>
    <row r="8" spans="1:4">
      <c r="A8" s="4" t="s">
        <v>97</v>
      </c>
      <c r="B8" s="5" t="n">
        <v>27964</v>
      </c>
      <c r="C8" s="5" t="n">
        <v>28932</v>
      </c>
      <c r="D8" s="5" t="n">
        <v>28172</v>
      </c>
    </row>
    <row r="9" spans="1:4">
      <c r="A9" s="4" t="s">
        <v>98</v>
      </c>
      <c r="B9" s="5" t="n">
        <v>177925</v>
      </c>
      <c r="C9" s="5" t="n">
        <v>168852</v>
      </c>
      <c r="D9" s="5" t="n">
        <v>177444</v>
      </c>
    </row>
    <row r="10" spans="1:4">
      <c r="A10" s="4" t="s">
        <v>99</v>
      </c>
      <c r="B10" s="5" t="n">
        <v>-7164</v>
      </c>
      <c r="C10" s="5" t="n">
        <v>-8764</v>
      </c>
      <c r="D10" s="5" t="n">
        <v>-1322</v>
      </c>
    </row>
    <row r="11" spans="1:4">
      <c r="A11" s="4" t="s">
        <v>100</v>
      </c>
      <c r="B11" s="5" t="n">
        <v>635</v>
      </c>
      <c r="C11" s="5" t="n">
        <v>659</v>
      </c>
      <c r="D11" s="5" t="n">
        <v>513</v>
      </c>
    </row>
    <row r="12" spans="1:4">
      <c r="A12" s="4" t="s">
        <v>101</v>
      </c>
      <c r="B12" s="5" t="n">
        <v>1793</v>
      </c>
      <c r="C12" s="5" t="n">
        <v>1467</v>
      </c>
      <c r="D12" s="5" t="n">
        <v>1436</v>
      </c>
    </row>
    <row r="13" spans="1:4">
      <c r="A13" s="4" t="s">
        <v>102</v>
      </c>
      <c r="B13" s="5" t="n">
        <v>655</v>
      </c>
      <c r="C13" s="5" t="n">
        <v>-366</v>
      </c>
      <c r="D13" s="5" t="n">
        <v>275</v>
      </c>
    </row>
    <row r="14" spans="1:4">
      <c r="A14" s="4" t="s">
        <v>103</v>
      </c>
      <c r="B14" s="5" t="n">
        <v>-7667</v>
      </c>
      <c r="C14" s="5" t="n">
        <v>-9938</v>
      </c>
      <c r="D14" s="5" t="n">
        <v>-1970</v>
      </c>
    </row>
    <row r="15" spans="1:4">
      <c r="A15" s="4" t="s">
        <v>104</v>
      </c>
      <c r="B15" s="5" t="n">
        <v>565</v>
      </c>
      <c r="C15" s="5" t="n">
        <v>1096</v>
      </c>
      <c r="D15" s="5" t="n">
        <v>5547</v>
      </c>
    </row>
    <row r="16" spans="1:4">
      <c r="A16" s="4" t="s">
        <v>105</v>
      </c>
      <c r="B16" s="6" t="n">
        <v>-8232</v>
      </c>
      <c r="C16" s="6" t="n">
        <v>-11034</v>
      </c>
      <c r="D16" s="6" t="n">
        <v>-7517</v>
      </c>
    </row>
    <row r="17" spans="1:4">
      <c r="A17" s="4" t="s">
        <v>106</v>
      </c>
      <c r="B17" s="7" t="n">
        <v>-0.48</v>
      </c>
    </row>
    <row r="18" spans="1:4">
      <c r="A18" s="3" t="s">
        <v>107</v>
      </c>
    </row>
    <row r="19" spans="1:4">
      <c r="A19" s="4" t="s">
        <v>108</v>
      </c>
      <c r="C19" s="7" t="n">
        <v>-0.67</v>
      </c>
      <c r="D19" s="7" t="n">
        <v>-0.47</v>
      </c>
    </row>
    <row r="20" spans="1:4">
      <c r="A20" s="4" t="s">
        <v>109</v>
      </c>
      <c r="B20" s="7" t="n">
        <v>-0.48</v>
      </c>
      <c r="C20" s="7" t="n">
        <v>-0.67</v>
      </c>
      <c r="D20" s="7" t="n">
        <v>-0.47</v>
      </c>
    </row>
    <row r="21" spans="1:4">
      <c r="A21" s="3" t="s">
        <v>110</v>
      </c>
    </row>
    <row r="22" spans="1:4">
      <c r="A22" s="4" t="s">
        <v>111</v>
      </c>
      <c r="B22" s="5" t="n">
        <v>17072</v>
      </c>
      <c r="C22" s="5" t="n">
        <v>16419</v>
      </c>
      <c r="D22" s="5" t="n">
        <v>15834</v>
      </c>
    </row>
    <row r="23" spans="1:4">
      <c r="A23" s="4" t="s">
        <v>112</v>
      </c>
      <c r="B23" s="5" t="n">
        <v>17072</v>
      </c>
      <c r="C23" s="5" t="n">
        <v>16419</v>
      </c>
      <c r="D23" s="5" t="n">
        <v>15834</v>
      </c>
    </row>
    <row r="24" spans="1:4">
      <c r="A24" s="4" t="s">
        <v>113</v>
      </c>
    </row>
    <row r="25" spans="1:4">
      <c r="A25" s="3" t="s">
        <v>92</v>
      </c>
    </row>
    <row r="26" spans="1:4">
      <c r="A26" s="4" t="s">
        <v>93</v>
      </c>
      <c r="B26" s="6" t="n">
        <v>63277</v>
      </c>
      <c r="C26" s="6" t="n">
        <v>56968</v>
      </c>
      <c r="D26" s="6" t="n">
        <v>73075</v>
      </c>
    </row>
    <row r="27" spans="1:4">
      <c r="A27" s="3" t="s">
        <v>94</v>
      </c>
    </row>
    <row r="28" spans="1:4">
      <c r="A28" s="4" t="s">
        <v>114</v>
      </c>
      <c r="B28" s="5" t="n">
        <v>39510</v>
      </c>
      <c r="C28" s="5" t="n">
        <v>37474</v>
      </c>
      <c r="D28" s="5" t="n">
        <v>46334</v>
      </c>
    </row>
    <row r="29" spans="1:4">
      <c r="A29" s="4" t="s">
        <v>115</v>
      </c>
    </row>
    <row r="30" spans="1:4">
      <c r="A30" s="3" t="s">
        <v>92</v>
      </c>
    </row>
    <row r="31" spans="1:4">
      <c r="A31" s="4" t="s">
        <v>93</v>
      </c>
      <c r="B31" s="5" t="n">
        <v>107484</v>
      </c>
      <c r="C31" s="5" t="n">
        <v>103120</v>
      </c>
      <c r="D31" s="5" t="n">
        <v>103047</v>
      </c>
    </row>
    <row r="32" spans="1:4">
      <c r="A32" s="3" t="s">
        <v>94</v>
      </c>
    </row>
    <row r="33" spans="1:4">
      <c r="A33" s="4" t="s">
        <v>114</v>
      </c>
      <c r="B33" s="6" t="n">
        <v>60590</v>
      </c>
      <c r="C33" s="6" t="n">
        <v>52692</v>
      </c>
      <c r="D33" s="6" t="n">
        <v>529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9</v>
      </c>
      <c r="B1" s="2" t="s">
        <v>1</v>
      </c>
    </row>
    <row r="2" spans="1:2">
      <c r="B2" s="2" t="s">
        <v>2</v>
      </c>
    </row>
    <row r="3" spans="1:2">
      <c r="A3" s="3" t="s">
        <v>245</v>
      </c>
    </row>
    <row r="4" spans="1:2">
      <c r="A4" s="4" t="s">
        <v>360</v>
      </c>
      <c r="B4"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2</v>
      </c>
      <c r="B1" s="2" t="s">
        <v>1</v>
      </c>
    </row>
    <row r="2" spans="1:2">
      <c r="B2" s="2" t="s">
        <v>2</v>
      </c>
    </row>
    <row r="3" spans="1:2">
      <c r="A3" s="3" t="s">
        <v>248</v>
      </c>
    </row>
    <row r="4" spans="1:2">
      <c r="A4" s="4" t="s">
        <v>363</v>
      </c>
      <c r="B4"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37"/>
    <col customWidth="1" max="3" min="3" width="17"/>
    <col customWidth="1" max="4" min="4" width="21"/>
    <col customWidth="1" max="5" min="5" width="21"/>
    <col customWidth="1" max="6" min="6" width="21"/>
    <col customWidth="1" max="7" min="7" width="21"/>
    <col customWidth="1" max="8" min="8" width="21"/>
  </cols>
  <sheetData>
    <row r="1" spans="1:8">
      <c r="A1" s="1" t="s">
        <v>365</v>
      </c>
      <c r="B1" s="2" t="s">
        <v>366</v>
      </c>
      <c r="C1" s="2" t="s">
        <v>367</v>
      </c>
      <c r="D1" s="2" t="s">
        <v>368</v>
      </c>
      <c r="E1" s="2" t="s">
        <v>369</v>
      </c>
      <c r="F1" s="2" t="s">
        <v>370</v>
      </c>
      <c r="G1" s="2" t="s">
        <v>368</v>
      </c>
      <c r="H1" s="2" t="s">
        <v>371</v>
      </c>
    </row>
    <row r="2" spans="1:8">
      <c r="A2" s="3" t="s">
        <v>372</v>
      </c>
    </row>
    <row r="3" spans="1:8">
      <c r="A3" s="4" t="s">
        <v>373</v>
      </c>
      <c r="D3" s="6" t="n">
        <v>855</v>
      </c>
    </row>
    <row r="4" spans="1:8">
      <c r="A4" s="4" t="s">
        <v>374</v>
      </c>
      <c r="B4" s="5" t="n">
        <v>377000</v>
      </c>
    </row>
    <row r="5" spans="1:8">
      <c r="A5" s="4" t="s">
        <v>375</v>
      </c>
      <c r="B5" s="7" t="n">
        <v>11.95</v>
      </c>
    </row>
    <row r="6" spans="1:8">
      <c r="A6" s="4" t="s">
        <v>152</v>
      </c>
      <c r="B6" s="6" t="n">
        <v>4500</v>
      </c>
      <c r="E6" s="6" t="n">
        <v>4500</v>
      </c>
      <c r="F6" s="6" t="n">
        <v>0</v>
      </c>
      <c r="G6" s="6" t="n">
        <v>0</v>
      </c>
    </row>
    <row r="7" spans="1:8">
      <c r="A7" s="4" t="s">
        <v>376</v>
      </c>
      <c r="C7" s="4" t="s">
        <v>377</v>
      </c>
    </row>
    <row r="8" spans="1:8">
      <c r="A8" s="4" t="s">
        <v>378</v>
      </c>
      <c r="C8" s="5" t="n">
        <v>3</v>
      </c>
    </row>
    <row r="9" spans="1:8">
      <c r="A9" s="3" t="s">
        <v>257</v>
      </c>
    </row>
    <row r="10" spans="1:8">
      <c r="A10" s="4" t="s">
        <v>37</v>
      </c>
      <c r="E10" s="5" t="n">
        <v>25</v>
      </c>
      <c r="F10" s="5" t="n">
        <v>8319</v>
      </c>
    </row>
    <row r="11" spans="1:8">
      <c r="A11" s="3" t="s">
        <v>275</v>
      </c>
    </row>
    <row r="12" spans="1:8">
      <c r="A12" s="4" t="s">
        <v>379</v>
      </c>
      <c r="E12" s="5" t="n">
        <v>1954</v>
      </c>
      <c r="F12" s="5" t="n">
        <v>2739</v>
      </c>
      <c r="G12" s="5" t="n">
        <v>2761</v>
      </c>
    </row>
    <row r="13" spans="1:8">
      <c r="A13" s="3" t="s">
        <v>277</v>
      </c>
    </row>
    <row r="14" spans="1:8">
      <c r="A14" s="4" t="s">
        <v>380</v>
      </c>
      <c r="E14" s="6" t="n">
        <v>497</v>
      </c>
      <c r="F14" s="6" t="n">
        <v>554</v>
      </c>
      <c r="G14" s="6" t="n">
        <v>-53</v>
      </c>
    </row>
    <row r="15" spans="1:8">
      <c r="A15" s="4" t="s">
        <v>381</v>
      </c>
    </row>
    <row r="16" spans="1:8">
      <c r="A16" s="3" t="s">
        <v>372</v>
      </c>
    </row>
    <row r="17" spans="1:8">
      <c r="A17" s="4" t="s">
        <v>382</v>
      </c>
      <c r="E17" s="4" t="s">
        <v>383</v>
      </c>
    </row>
    <row r="18" spans="1:8">
      <c r="A18" s="4" t="s">
        <v>384</v>
      </c>
      <c r="E18" s="4" t="s">
        <v>385</v>
      </c>
    </row>
    <row r="19" spans="1:8">
      <c r="A19" s="4" t="s">
        <v>386</v>
      </c>
    </row>
    <row r="20" spans="1:8">
      <c r="A20" s="3" t="s">
        <v>372</v>
      </c>
    </row>
    <row r="21" spans="1:8">
      <c r="A21" s="4" t="s">
        <v>382</v>
      </c>
      <c r="E21" s="4" t="s">
        <v>377</v>
      </c>
    </row>
    <row r="22" spans="1:8">
      <c r="A22" s="4" t="s">
        <v>384</v>
      </c>
      <c r="E22" s="4" t="s">
        <v>387</v>
      </c>
    </row>
    <row r="23" spans="1:8">
      <c r="A23" s="4" t="s">
        <v>388</v>
      </c>
    </row>
    <row r="24" spans="1:8">
      <c r="A24" s="3" t="s">
        <v>372</v>
      </c>
    </row>
    <row r="25" spans="1:8">
      <c r="A25" s="4" t="s">
        <v>389</v>
      </c>
      <c r="E25" s="4" t="s">
        <v>390</v>
      </c>
    </row>
    <row r="26" spans="1:8">
      <c r="A26" s="4" t="s">
        <v>391</v>
      </c>
    </row>
    <row r="27" spans="1:8">
      <c r="A27" s="3" t="s">
        <v>277</v>
      </c>
    </row>
    <row r="28" spans="1:8">
      <c r="A28" s="4" t="s">
        <v>392</v>
      </c>
      <c r="H28" s="6" t="n">
        <v>12000</v>
      </c>
    </row>
    <row r="29" spans="1:8">
      <c r="A29" s="4" t="s">
        <v>393</v>
      </c>
      <c r="H29" s="5" t="n">
        <v>12000</v>
      </c>
    </row>
    <row r="30" spans="1:8">
      <c r="A30" s="4" t="s">
        <v>394</v>
      </c>
    </row>
    <row r="31" spans="1:8">
      <c r="A31" s="3" t="s">
        <v>277</v>
      </c>
    </row>
    <row r="32" spans="1:8">
      <c r="A32" s="4" t="s">
        <v>392</v>
      </c>
      <c r="H32" s="5" t="n">
        <v>15000</v>
      </c>
    </row>
    <row r="33" spans="1:8">
      <c r="A33" s="4" t="s">
        <v>393</v>
      </c>
      <c r="H33" s="6" t="n">
        <v>1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34</v>
      </c>
      <c r="D2" s="2" t="s">
        <v>91</v>
      </c>
    </row>
    <row r="3" spans="1:4">
      <c r="A3" s="3" t="s">
        <v>396</v>
      </c>
    </row>
    <row r="4" spans="1:4">
      <c r="A4" s="4" t="s">
        <v>397</v>
      </c>
      <c r="B4" s="6" t="n">
        <v>2852</v>
      </c>
      <c r="C4" s="6" t="n">
        <v>3477</v>
      </c>
      <c r="D4" s="6" t="n">
        <v>3534</v>
      </c>
    </row>
    <row r="5" spans="1:4">
      <c r="A5" s="4" t="s">
        <v>398</v>
      </c>
      <c r="B5" s="5" t="n">
        <v>657</v>
      </c>
      <c r="C5" s="5" t="n">
        <v>674</v>
      </c>
      <c r="D5" s="5" t="n">
        <v>872</v>
      </c>
    </row>
    <row r="6" spans="1:4">
      <c r="A6" s="4" t="s">
        <v>399</v>
      </c>
      <c r="B6" s="5" t="n">
        <v>-824</v>
      </c>
      <c r="C6" s="5" t="n">
        <v>-1299</v>
      </c>
      <c r="D6" s="5" t="n">
        <v>-929</v>
      </c>
    </row>
    <row r="7" spans="1:4">
      <c r="A7" s="4" t="s">
        <v>400</v>
      </c>
      <c r="B7" s="5" t="n">
        <v>2685</v>
      </c>
      <c r="C7" s="5" t="n">
        <v>2852</v>
      </c>
      <c r="D7" s="5" t="n">
        <v>3477</v>
      </c>
    </row>
    <row r="8" spans="1:4">
      <c r="A8" s="4" t="s">
        <v>401</v>
      </c>
    </row>
    <row r="9" spans="1:4">
      <c r="A9" s="3" t="s">
        <v>396</v>
      </c>
    </row>
    <row r="10" spans="1:4">
      <c r="A10" s="4" t="s">
        <v>398</v>
      </c>
      <c r="B10" s="6" t="n">
        <v>657</v>
      </c>
      <c r="C10" s="6" t="n">
        <v>674</v>
      </c>
      <c r="D10" s="6" t="n">
        <v>87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02</v>
      </c>
      <c r="B1" s="2" t="s">
        <v>1</v>
      </c>
    </row>
    <row r="2" spans="1:2">
      <c r="B2" s="2" t="s">
        <v>2</v>
      </c>
    </row>
    <row r="3" spans="1:2">
      <c r="A3" s="4" t="s">
        <v>403</v>
      </c>
    </row>
    <row r="4" spans="1:2">
      <c r="A4" s="3" t="s">
        <v>404</v>
      </c>
    </row>
    <row r="5" spans="1:2">
      <c r="A5" s="4" t="s">
        <v>389</v>
      </c>
      <c r="B5" s="4" t="s">
        <v>405</v>
      </c>
    </row>
    <row r="6" spans="1:2">
      <c r="A6" s="4" t="s">
        <v>406</v>
      </c>
    </row>
    <row r="7" spans="1:2">
      <c r="A7" s="3" t="s">
        <v>404</v>
      </c>
    </row>
    <row r="8" spans="1:2">
      <c r="A8" s="4" t="s">
        <v>389</v>
      </c>
      <c r="B8" s="4" t="s">
        <v>390</v>
      </c>
    </row>
    <row r="9" spans="1:2">
      <c r="A9" s="4" t="s">
        <v>407</v>
      </c>
    </row>
    <row r="10" spans="1:2">
      <c r="A10" s="3" t="s">
        <v>404</v>
      </c>
    </row>
    <row r="11" spans="1:2">
      <c r="A11" s="4" t="s">
        <v>389</v>
      </c>
      <c r="B11" s="4" t="s">
        <v>408</v>
      </c>
    </row>
    <row r="12" spans="1:2">
      <c r="A12" s="4" t="s">
        <v>409</v>
      </c>
    </row>
    <row r="13" spans="1:2">
      <c r="A13" s="3" t="s">
        <v>404</v>
      </c>
    </row>
    <row r="14" spans="1:2">
      <c r="A14" s="4" t="s">
        <v>389</v>
      </c>
      <c r="B14" s="4" t="s">
        <v>410</v>
      </c>
    </row>
    <row r="15" spans="1:2">
      <c r="A15" s="4" t="s">
        <v>411</v>
      </c>
    </row>
    <row r="16" spans="1:2">
      <c r="A16" s="3" t="s">
        <v>404</v>
      </c>
    </row>
    <row r="17" spans="1:2">
      <c r="A17" s="4" t="s">
        <v>389</v>
      </c>
      <c r="B17" s="4" t="s">
        <v>412</v>
      </c>
    </row>
    <row r="18" spans="1:2">
      <c r="A18" s="4" t="s">
        <v>413</v>
      </c>
    </row>
    <row r="19" spans="1:2">
      <c r="A19" s="3" t="s">
        <v>404</v>
      </c>
    </row>
    <row r="20" spans="1:2">
      <c r="A20" s="4" t="s">
        <v>389</v>
      </c>
      <c r="B20" s="4" t="s">
        <v>414</v>
      </c>
    </row>
    <row r="21" spans="1:2">
      <c r="A21" s="4" t="s">
        <v>415</v>
      </c>
    </row>
    <row r="22" spans="1:2">
      <c r="A22" s="3" t="s">
        <v>404</v>
      </c>
    </row>
    <row r="23" spans="1:2">
      <c r="A23" s="4" t="s">
        <v>389</v>
      </c>
      <c r="B23"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34</v>
      </c>
    </row>
    <row r="3" spans="1:3">
      <c r="A3" s="3" t="s">
        <v>293</v>
      </c>
    </row>
    <row r="4" spans="1:3">
      <c r="A4" s="4" t="s">
        <v>397</v>
      </c>
      <c r="B4" s="6" t="n">
        <v>2074</v>
      </c>
      <c r="C4" s="6" t="n">
        <v>2280</v>
      </c>
    </row>
    <row r="5" spans="1:3">
      <c r="A5" s="4" t="s">
        <v>417</v>
      </c>
      <c r="B5" s="5" t="n">
        <v>2060</v>
      </c>
      <c r="C5" s="5" t="n">
        <v>1042</v>
      </c>
    </row>
    <row r="6" spans="1:3">
      <c r="A6" s="4" t="s">
        <v>418</v>
      </c>
      <c r="B6" s="5" t="n">
        <v>-2218</v>
      </c>
      <c r="C6" s="5" t="n">
        <v>-1248</v>
      </c>
    </row>
    <row r="7" spans="1:3">
      <c r="A7" s="4" t="s">
        <v>400</v>
      </c>
      <c r="B7" s="6" t="n">
        <v>1916</v>
      </c>
      <c r="C7" s="6" t="n">
        <v>2074</v>
      </c>
    </row>
    <row r="8" spans="1:3">
      <c r="A8" s="4" t="s">
        <v>381</v>
      </c>
    </row>
    <row r="9" spans="1:3">
      <c r="A9" s="3" t="s">
        <v>419</v>
      </c>
    </row>
    <row r="10" spans="1:3">
      <c r="A10" s="4" t="s">
        <v>420</v>
      </c>
      <c r="B10" s="4" t="s">
        <v>421</v>
      </c>
    </row>
    <row r="11" spans="1:3">
      <c r="A11" s="4" t="s">
        <v>386</v>
      </c>
    </row>
    <row r="12" spans="1:3">
      <c r="A12" s="3" t="s">
        <v>419</v>
      </c>
    </row>
    <row r="13" spans="1:3">
      <c r="A13" s="4" t="s">
        <v>420</v>
      </c>
      <c r="B13" s="4" t="s">
        <v>42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4</v>
      </c>
      <c r="D2" s="2" t="s">
        <v>91</v>
      </c>
    </row>
    <row r="3" spans="1:4">
      <c r="A3" s="3" t="s">
        <v>273</v>
      </c>
    </row>
    <row r="4" spans="1:4">
      <c r="A4" s="4" t="s">
        <v>424</v>
      </c>
      <c r="B4" s="6" t="n">
        <v>4563</v>
      </c>
      <c r="C4" s="6" t="n">
        <v>2621</v>
      </c>
      <c r="D4" s="6" t="n">
        <v>1400</v>
      </c>
    </row>
    <row r="5" spans="1:4">
      <c r="A5" s="4" t="s">
        <v>425</v>
      </c>
      <c r="B5" s="6" t="n">
        <v>3087</v>
      </c>
      <c r="C5" s="6" t="n">
        <v>1510</v>
      </c>
      <c r="D5" s="6" t="n">
        <v>49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4</v>
      </c>
      <c r="D2" s="2" t="s">
        <v>91</v>
      </c>
    </row>
    <row r="3" spans="1:4">
      <c r="A3" s="3" t="s">
        <v>199</v>
      </c>
    </row>
    <row r="4" spans="1:4">
      <c r="A4" s="4" t="s">
        <v>427</v>
      </c>
      <c r="B4" s="5" t="n">
        <v>808</v>
      </c>
      <c r="C4" s="5" t="n">
        <v>671</v>
      </c>
      <c r="D4" s="5" t="n">
        <v>781</v>
      </c>
    </row>
    <row r="5" spans="1:4">
      <c r="A5" s="3" t="s">
        <v>428</v>
      </c>
    </row>
    <row r="6" spans="1:4">
      <c r="A6" s="4" t="s">
        <v>429</v>
      </c>
      <c r="B6" s="5" t="n">
        <v>17072</v>
      </c>
      <c r="C6" s="5" t="n">
        <v>16419</v>
      </c>
      <c r="D6" s="5" t="n">
        <v>15834</v>
      </c>
    </row>
    <row r="7" spans="1:4">
      <c r="A7" s="4" t="s">
        <v>430</v>
      </c>
      <c r="B7" s="5" t="n">
        <v>0</v>
      </c>
      <c r="C7" s="5" t="n">
        <v>0</v>
      </c>
      <c r="D7" s="5" t="n">
        <v>0</v>
      </c>
    </row>
    <row r="8" spans="1:4">
      <c r="A8" s="4" t="s">
        <v>431</v>
      </c>
      <c r="B8" s="5" t="n">
        <v>17072</v>
      </c>
      <c r="C8" s="5" t="n">
        <v>16419</v>
      </c>
      <c r="D8" s="5" t="n">
        <v>1583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32</v>
      </c>
      <c r="B1" s="2" t="s">
        <v>2</v>
      </c>
      <c r="C1" s="2" t="s">
        <v>34</v>
      </c>
    </row>
    <row r="2" spans="1:3">
      <c r="A2" s="3" t="s">
        <v>433</v>
      </c>
    </row>
    <row r="3" spans="1:3">
      <c r="A3" s="4" t="s">
        <v>434</v>
      </c>
      <c r="B3" s="6" t="n">
        <v>25</v>
      </c>
    </row>
    <row r="4" spans="1:3">
      <c r="A4" s="4" t="s">
        <v>435</v>
      </c>
      <c r="B4" s="5" t="n">
        <v>0</v>
      </c>
    </row>
    <row r="5" spans="1:3">
      <c r="A5" s="4" t="s">
        <v>436</v>
      </c>
      <c r="B5" s="5" t="n">
        <v>0</v>
      </c>
    </row>
    <row r="6" spans="1:3">
      <c r="A6" s="4" t="s">
        <v>437</v>
      </c>
      <c r="B6" s="5" t="n">
        <v>25</v>
      </c>
    </row>
    <row r="7" spans="1:3">
      <c r="A7" s="4" t="s">
        <v>434</v>
      </c>
      <c r="C7" s="6" t="n">
        <v>8320</v>
      </c>
    </row>
    <row r="8" spans="1:3">
      <c r="A8" s="4" t="s">
        <v>435</v>
      </c>
      <c r="C8" s="5" t="n">
        <v>0</v>
      </c>
    </row>
    <row r="9" spans="1:3">
      <c r="A9" s="4" t="s">
        <v>436</v>
      </c>
      <c r="C9" s="5" t="n">
        <v>-1</v>
      </c>
    </row>
    <row r="10" spans="1:3">
      <c r="A10" s="4" t="s">
        <v>437</v>
      </c>
      <c r="C10" s="5" t="n">
        <v>8319</v>
      </c>
    </row>
    <row r="11" spans="1:3">
      <c r="A11" s="4" t="s">
        <v>438</v>
      </c>
    </row>
    <row r="12" spans="1:3">
      <c r="A12" s="3" t="s">
        <v>433</v>
      </c>
    </row>
    <row r="13" spans="1:3">
      <c r="A13" s="4" t="s">
        <v>434</v>
      </c>
      <c r="B13" s="5" t="n">
        <v>25</v>
      </c>
    </row>
    <row r="14" spans="1:3">
      <c r="A14" s="4" t="s">
        <v>435</v>
      </c>
      <c r="B14" s="5" t="n">
        <v>0</v>
      </c>
    </row>
    <row r="15" spans="1:3">
      <c r="A15" s="4" t="s">
        <v>436</v>
      </c>
      <c r="B15" s="5" t="n">
        <v>0</v>
      </c>
    </row>
    <row r="16" spans="1:3">
      <c r="A16" s="4" t="s">
        <v>437</v>
      </c>
      <c r="B16" s="6" t="n">
        <v>25</v>
      </c>
    </row>
    <row r="17" spans="1:3">
      <c r="A17" s="4" t="s">
        <v>434</v>
      </c>
      <c r="C17" s="5" t="n">
        <v>7318</v>
      </c>
    </row>
    <row r="18" spans="1:3">
      <c r="A18" s="4" t="s">
        <v>435</v>
      </c>
      <c r="C18" s="5" t="n">
        <v>0</v>
      </c>
    </row>
    <row r="19" spans="1:3">
      <c r="A19" s="4" t="s">
        <v>436</v>
      </c>
      <c r="C19" s="5" t="n">
        <v>0</v>
      </c>
    </row>
    <row r="20" spans="1:3">
      <c r="A20" s="4" t="s">
        <v>437</v>
      </c>
      <c r="C20" s="5" t="n">
        <v>7318</v>
      </c>
    </row>
    <row r="21" spans="1:3">
      <c r="A21" s="4" t="s">
        <v>439</v>
      </c>
    </row>
    <row r="22" spans="1:3">
      <c r="A22" s="3" t="s">
        <v>433</v>
      </c>
    </row>
    <row r="23" spans="1:3">
      <c r="A23" s="4" t="s">
        <v>434</v>
      </c>
      <c r="C23" s="5" t="n">
        <v>1002</v>
      </c>
    </row>
    <row r="24" spans="1:3">
      <c r="A24" s="4" t="s">
        <v>435</v>
      </c>
      <c r="C24" s="5" t="n">
        <v>0</v>
      </c>
    </row>
    <row r="25" spans="1:3">
      <c r="A25" s="4" t="s">
        <v>436</v>
      </c>
      <c r="C25" s="5" t="n">
        <v>-1</v>
      </c>
    </row>
    <row r="26" spans="1:3">
      <c r="A26" s="4" t="s">
        <v>437</v>
      </c>
      <c r="C26" s="6" t="n">
        <v>10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40</v>
      </c>
      <c r="B1" s="2" t="s">
        <v>1</v>
      </c>
    </row>
    <row r="2" spans="1:3">
      <c r="B2" s="2" t="s">
        <v>2</v>
      </c>
      <c r="C2" s="2" t="s">
        <v>34</v>
      </c>
    </row>
    <row r="3" spans="1:3">
      <c r="A3" s="3" t="s">
        <v>437</v>
      </c>
    </row>
    <row r="4" spans="1:3">
      <c r="A4" s="4" t="s">
        <v>441</v>
      </c>
      <c r="B4" s="6" t="n">
        <v>18</v>
      </c>
      <c r="C4" s="6" t="n">
        <v>107</v>
      </c>
    </row>
    <row r="5" spans="1:3">
      <c r="A5" s="4" t="s">
        <v>442</v>
      </c>
    </row>
    <row r="6" spans="1:3">
      <c r="A6" s="3" t="s">
        <v>434</v>
      </c>
    </row>
    <row r="7" spans="1:3">
      <c r="A7" s="4" t="s">
        <v>443</v>
      </c>
      <c r="B7" s="5" t="n">
        <v>0</v>
      </c>
      <c r="C7" s="5" t="n">
        <v>1002</v>
      </c>
    </row>
    <row r="8" spans="1:3">
      <c r="A8" s="3" t="s">
        <v>437</v>
      </c>
    </row>
    <row r="9" spans="1:3">
      <c r="A9" s="4" t="s">
        <v>443</v>
      </c>
      <c r="B9" s="6" t="n">
        <v>0</v>
      </c>
      <c r="C9" s="6" t="n">
        <v>1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40"/>
    <col customWidth="1" max="3" min="3" width="16"/>
    <col customWidth="1" max="4" min="4" width="14"/>
    <col customWidth="1" max="5" min="5" width="14"/>
  </cols>
  <sheetData>
    <row r="1" spans="1:5">
      <c r="A1" s="1" t="s">
        <v>116</v>
      </c>
      <c r="C1" s="2" t="s">
        <v>1</v>
      </c>
    </row>
    <row r="2" spans="1:5">
      <c r="C2" s="2" t="s">
        <v>2</v>
      </c>
      <c r="D2" s="2" t="s">
        <v>34</v>
      </c>
      <c r="E2" s="2" t="s">
        <v>91</v>
      </c>
    </row>
    <row r="3" spans="1:5">
      <c r="A3" s="3" t="s">
        <v>117</v>
      </c>
    </row>
    <row r="4" spans="1:5">
      <c r="A4" s="4" t="s">
        <v>105</v>
      </c>
      <c r="C4" s="6" t="n">
        <v>-8232</v>
      </c>
      <c r="D4" s="6" t="n">
        <v>-11034</v>
      </c>
      <c r="E4" s="6" t="n">
        <v>-7517</v>
      </c>
    </row>
    <row r="5" spans="1:5">
      <c r="A5" s="3" t="s">
        <v>118</v>
      </c>
    </row>
    <row r="6" spans="1:5">
      <c r="A6" s="4" t="s">
        <v>119</v>
      </c>
      <c r="C6" s="5" t="n">
        <v>1</v>
      </c>
      <c r="D6" s="5" t="n">
        <v>-1</v>
      </c>
      <c r="E6" s="5" t="n">
        <v>-1</v>
      </c>
    </row>
    <row r="7" spans="1:5">
      <c r="A7" s="4" t="s">
        <v>120</v>
      </c>
      <c r="C7" s="5" t="n">
        <v>-3473</v>
      </c>
      <c r="D7" s="5" t="n">
        <v>5404</v>
      </c>
      <c r="E7" s="5" t="n">
        <v>-9288</v>
      </c>
    </row>
    <row r="8" spans="1:5">
      <c r="A8" s="4" t="s">
        <v>121</v>
      </c>
      <c r="C8" s="5" t="n">
        <v>58</v>
      </c>
      <c r="D8" s="5" t="n">
        <v>89</v>
      </c>
      <c r="E8" s="5" t="n">
        <v>80</v>
      </c>
    </row>
    <row r="9" spans="1:5">
      <c r="A9" s="4" t="s">
        <v>122</v>
      </c>
      <c r="B9" s="4" t="s">
        <v>123</v>
      </c>
      <c r="C9" s="5" t="n">
        <v>-3414</v>
      </c>
      <c r="D9" s="5" t="n">
        <v>5492</v>
      </c>
      <c r="E9" s="5" t="n">
        <v>-9209</v>
      </c>
    </row>
    <row r="10" spans="1:5">
      <c r="A10" s="4" t="s">
        <v>124</v>
      </c>
      <c r="C10" s="6" t="n">
        <v>-11646</v>
      </c>
      <c r="D10" s="6" t="n">
        <v>-5542</v>
      </c>
      <c r="E10" s="6" t="n">
        <v>-16726</v>
      </c>
    </row>
    <row r="11" spans="1:5"/>
    <row r="12" spans="1:5">
      <c r="A12" s="4" t="s">
        <v>123</v>
      </c>
      <c r="B12" s="4" t="s">
        <v>125</v>
      </c>
    </row>
  </sheetData>
  <mergeCells count="4">
    <mergeCell ref="A1:B2"/>
    <mergeCell ref="C1:E1"/>
    <mergeCell ref="A11:D11"/>
    <mergeCell ref="B12:D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444</v>
      </c>
      <c r="B1" s="2" t="s">
        <v>2</v>
      </c>
      <c r="C1" s="2" t="s">
        <v>445</v>
      </c>
      <c r="D1" s="2" t="s">
        <v>34</v>
      </c>
    </row>
    <row r="2" spans="1:4">
      <c r="A2" s="3" t="s">
        <v>305</v>
      </c>
    </row>
    <row r="3" spans="1:4">
      <c r="A3" s="4" t="s">
        <v>446</v>
      </c>
      <c r="B3" s="6" t="n">
        <v>13698</v>
      </c>
      <c r="D3" s="6" t="n">
        <v>13347</v>
      </c>
    </row>
    <row r="4" spans="1:4">
      <c r="A4" s="4" t="s">
        <v>447</v>
      </c>
      <c r="B4" s="5" t="n">
        <v>2489</v>
      </c>
      <c r="D4" s="5" t="n">
        <v>2137</v>
      </c>
    </row>
    <row r="5" spans="1:4">
      <c r="A5" s="4" t="s">
        <v>448</v>
      </c>
      <c r="B5" s="5" t="n">
        <v>6755</v>
      </c>
      <c r="D5" s="5" t="n">
        <v>7248</v>
      </c>
    </row>
    <row r="6" spans="1:4">
      <c r="A6" s="4" t="s">
        <v>39</v>
      </c>
      <c r="B6" s="6" t="n">
        <v>22942</v>
      </c>
      <c r="C6" s="6" t="n">
        <v>22732</v>
      </c>
      <c r="D6" s="6" t="n">
        <v>227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49</v>
      </c>
      <c r="B1" s="2" t="s">
        <v>1</v>
      </c>
    </row>
    <row r="2" spans="1:4">
      <c r="B2" s="2" t="s">
        <v>2</v>
      </c>
      <c r="C2" s="2" t="s">
        <v>34</v>
      </c>
      <c r="D2" s="2" t="s">
        <v>91</v>
      </c>
    </row>
    <row r="3" spans="1:4">
      <c r="A3" s="3" t="s">
        <v>404</v>
      </c>
    </row>
    <row r="4" spans="1:4">
      <c r="A4" s="4" t="s">
        <v>450</v>
      </c>
      <c r="B4" s="6" t="n">
        <v>102045</v>
      </c>
      <c r="C4" s="6" t="n">
        <v>94620</v>
      </c>
    </row>
    <row r="5" spans="1:4">
      <c r="A5" s="4" t="s">
        <v>451</v>
      </c>
      <c r="B5" s="5" t="n">
        <v>-48797</v>
      </c>
      <c r="C5" s="5" t="n">
        <v>-51099</v>
      </c>
    </row>
    <row r="6" spans="1:4">
      <c r="A6" s="4" t="s">
        <v>452</v>
      </c>
      <c r="B6" s="5" t="n">
        <v>53248</v>
      </c>
      <c r="C6" s="5" t="n">
        <v>43521</v>
      </c>
    </row>
    <row r="7" spans="1:4">
      <c r="A7" s="4" t="s">
        <v>453</v>
      </c>
      <c r="B7" s="5" t="n">
        <v>8810</v>
      </c>
      <c r="C7" s="5" t="n">
        <v>6725</v>
      </c>
      <c r="D7" s="6" t="n">
        <v>7608</v>
      </c>
    </row>
    <row r="8" spans="1:4">
      <c r="A8" s="4" t="s">
        <v>454</v>
      </c>
    </row>
    <row r="9" spans="1:4">
      <c r="A9" s="3" t="s">
        <v>404</v>
      </c>
    </row>
    <row r="10" spans="1:4">
      <c r="A10" s="4" t="s">
        <v>450</v>
      </c>
      <c r="B10" s="5" t="n">
        <v>3828</v>
      </c>
      <c r="C10" s="5" t="n">
        <v>3828</v>
      </c>
    </row>
    <row r="11" spans="1:4">
      <c r="A11" s="4" t="s">
        <v>455</v>
      </c>
    </row>
    <row r="12" spans="1:4">
      <c r="A12" s="3" t="s">
        <v>404</v>
      </c>
    </row>
    <row r="13" spans="1:4">
      <c r="A13" s="4" t="s">
        <v>450</v>
      </c>
      <c r="B13" s="5" t="n">
        <v>24060</v>
      </c>
      <c r="C13" s="5" t="n">
        <v>24038</v>
      </c>
    </row>
    <row r="14" spans="1:4">
      <c r="A14" s="4" t="s">
        <v>456</v>
      </c>
    </row>
    <row r="15" spans="1:4">
      <c r="A15" s="3" t="s">
        <v>404</v>
      </c>
    </row>
    <row r="16" spans="1:4">
      <c r="A16" s="4" t="s">
        <v>450</v>
      </c>
      <c r="B16" s="5" t="n">
        <v>483</v>
      </c>
      <c r="C16" s="5" t="n">
        <v>429</v>
      </c>
    </row>
    <row r="17" spans="1:4">
      <c r="A17" s="4" t="s">
        <v>388</v>
      </c>
    </row>
    <row r="18" spans="1:4">
      <c r="A18" s="3" t="s">
        <v>404</v>
      </c>
    </row>
    <row r="19" spans="1:4">
      <c r="A19" s="4" t="s">
        <v>450</v>
      </c>
      <c r="B19" s="5" t="n">
        <v>42424</v>
      </c>
      <c r="C19" s="5" t="n">
        <v>28453</v>
      </c>
    </row>
    <row r="20" spans="1:4">
      <c r="A20" s="4" t="s">
        <v>457</v>
      </c>
    </row>
    <row r="21" spans="1:4">
      <c r="A21" s="3" t="s">
        <v>404</v>
      </c>
    </row>
    <row r="22" spans="1:4">
      <c r="A22" s="4" t="s">
        <v>450</v>
      </c>
      <c r="B22" s="5" t="n">
        <v>17239</v>
      </c>
      <c r="C22" s="5" t="n">
        <v>24764</v>
      </c>
    </row>
    <row r="23" spans="1:4">
      <c r="A23" s="4" t="s">
        <v>458</v>
      </c>
    </row>
    <row r="24" spans="1:4">
      <c r="A24" s="3" t="s">
        <v>404</v>
      </c>
    </row>
    <row r="25" spans="1:4">
      <c r="A25" s="4" t="s">
        <v>450</v>
      </c>
      <c r="B25" s="5" t="n">
        <v>13980</v>
      </c>
      <c r="C25" s="5" t="n">
        <v>13057</v>
      </c>
    </row>
    <row r="26" spans="1:4">
      <c r="A26" s="4" t="s">
        <v>415</v>
      </c>
    </row>
    <row r="27" spans="1:4">
      <c r="A27" s="3" t="s">
        <v>404</v>
      </c>
    </row>
    <row r="28" spans="1:4">
      <c r="A28" s="4" t="s">
        <v>450</v>
      </c>
      <c r="B28" s="6" t="n">
        <v>31</v>
      </c>
      <c r="C28" s="6" t="n">
        <v>5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59</v>
      </c>
      <c r="B1" s="2" t="s">
        <v>2</v>
      </c>
      <c r="C1" s="2" t="s">
        <v>445</v>
      </c>
      <c r="D1" s="2" t="s">
        <v>34</v>
      </c>
    </row>
    <row r="2" spans="1:4">
      <c r="A2" s="3" t="s">
        <v>460</v>
      </c>
    </row>
    <row r="3" spans="1:4">
      <c r="A3" s="4" t="s">
        <v>461</v>
      </c>
      <c r="B3" s="6" t="n">
        <v>29535000</v>
      </c>
      <c r="D3" s="6" t="n">
        <v>47054000</v>
      </c>
    </row>
    <row r="4" spans="1:4">
      <c r="A4" s="4" t="s">
        <v>462</v>
      </c>
      <c r="B4" s="5" t="n">
        <v>170000</v>
      </c>
      <c r="D4" s="5" t="n">
        <v>0</v>
      </c>
    </row>
    <row r="5" spans="1:4">
      <c r="A5" s="4" t="s">
        <v>463</v>
      </c>
      <c r="B5" s="5" t="n">
        <v>29365000</v>
      </c>
      <c r="D5" s="5" t="n">
        <v>47054000</v>
      </c>
    </row>
    <row r="6" spans="1:4">
      <c r="A6" s="4" t="s">
        <v>464</v>
      </c>
      <c r="B6" s="5" t="n">
        <v>9928000</v>
      </c>
      <c r="D6" s="5" t="n">
        <v>2482000</v>
      </c>
    </row>
    <row r="7" spans="1:4">
      <c r="A7" s="4" t="s">
        <v>62</v>
      </c>
      <c r="B7" s="5" t="n">
        <v>19437000</v>
      </c>
      <c r="C7" s="6" t="n">
        <v>44572000</v>
      </c>
      <c r="D7" s="5" t="n">
        <v>44572000</v>
      </c>
    </row>
    <row r="8" spans="1:4">
      <c r="A8" s="4" t="s">
        <v>465</v>
      </c>
      <c r="B8" s="5" t="n">
        <v>60</v>
      </c>
    </row>
    <row r="9" spans="1:4">
      <c r="A9" s="4" t="s">
        <v>466</v>
      </c>
      <c r="B9" s="5" t="n">
        <v>110</v>
      </c>
    </row>
    <row r="10" spans="1:4">
      <c r="A10" s="4" t="s">
        <v>467</v>
      </c>
    </row>
    <row r="11" spans="1:4">
      <c r="A11" s="3" t="s">
        <v>460</v>
      </c>
    </row>
    <row r="12" spans="1:4">
      <c r="A12" s="4" t="s">
        <v>461</v>
      </c>
      <c r="B12" s="5" t="n">
        <v>2597000</v>
      </c>
      <c r="D12" s="5" t="n">
        <v>2779000</v>
      </c>
    </row>
    <row r="13" spans="1:4">
      <c r="A13" s="4" t="s">
        <v>468</v>
      </c>
    </row>
    <row r="14" spans="1:4">
      <c r="A14" s="3" t="s">
        <v>460</v>
      </c>
    </row>
    <row r="15" spans="1:4">
      <c r="A15" s="4" t="s">
        <v>461</v>
      </c>
      <c r="B15" s="5" t="n">
        <v>0</v>
      </c>
      <c r="D15" s="5" t="n">
        <v>44275000</v>
      </c>
    </row>
    <row r="16" spans="1:4">
      <c r="A16" s="4" t="s">
        <v>469</v>
      </c>
    </row>
    <row r="17" spans="1:4">
      <c r="A17" s="3" t="s">
        <v>460</v>
      </c>
    </row>
    <row r="18" spans="1:4">
      <c r="A18" s="4" t="s">
        <v>461</v>
      </c>
      <c r="B18" s="5" t="n">
        <v>21938000</v>
      </c>
      <c r="D18" s="5" t="n">
        <v>0</v>
      </c>
    </row>
    <row r="19" spans="1:4">
      <c r="A19" s="4" t="s">
        <v>470</v>
      </c>
    </row>
    <row r="20" spans="1:4">
      <c r="A20" s="3" t="s">
        <v>460</v>
      </c>
    </row>
    <row r="21" spans="1:4">
      <c r="A21" s="4" t="s">
        <v>461</v>
      </c>
      <c r="B21" s="6" t="n">
        <v>5000000</v>
      </c>
      <c r="D21"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 customWidth="1" max="5" min="5" width="27"/>
    <col customWidth="1" max="6" min="6" width="27"/>
    <col customWidth="1" max="7" min="7" width="55"/>
    <col customWidth="1" max="8" min="8" width="21"/>
    <col customWidth="1" max="9" min="9" width="14"/>
  </cols>
  <sheetData>
    <row r="1" spans="1:9">
      <c r="A1" s="1" t="s">
        <v>471</v>
      </c>
      <c r="B1" s="2" t="s">
        <v>472</v>
      </c>
      <c r="C1" s="2" t="s">
        <v>473</v>
      </c>
      <c r="D1" s="2" t="s">
        <v>474</v>
      </c>
      <c r="E1" s="2" t="s">
        <v>475</v>
      </c>
      <c r="F1" s="2" t="s">
        <v>476</v>
      </c>
      <c r="G1" s="2" t="s">
        <v>477</v>
      </c>
      <c r="H1" s="2" t="s">
        <v>478</v>
      </c>
      <c r="I1" s="2" t="s">
        <v>479</v>
      </c>
    </row>
    <row r="2" spans="1:9">
      <c r="A2" s="3" t="s">
        <v>460</v>
      </c>
    </row>
    <row r="3" spans="1:9">
      <c r="A3" s="4" t="s">
        <v>480</v>
      </c>
      <c r="B3" s="6" t="n">
        <v>17225000</v>
      </c>
    </row>
    <row r="4" spans="1:9">
      <c r="A4" s="4" t="s">
        <v>467</v>
      </c>
    </row>
    <row r="5" spans="1:9">
      <c r="A5" s="3" t="s">
        <v>460</v>
      </c>
    </row>
    <row r="6" spans="1:9">
      <c r="A6" s="4" t="s">
        <v>481</v>
      </c>
      <c r="G6" s="6" t="n">
        <v>4000000</v>
      </c>
    </row>
    <row r="7" spans="1:9">
      <c r="A7" s="4" t="s">
        <v>482</v>
      </c>
      <c r="G7" s="4" t="s">
        <v>483</v>
      </c>
    </row>
    <row r="8" spans="1:9">
      <c r="A8" s="4" t="s">
        <v>484</v>
      </c>
      <c r="G8" s="4" t="s">
        <v>485</v>
      </c>
    </row>
    <row r="9" spans="1:9">
      <c r="A9" s="4" t="s">
        <v>486</v>
      </c>
      <c r="G9" s="6" t="n">
        <v>15000</v>
      </c>
    </row>
    <row r="10" spans="1:9">
      <c r="A10" s="4" t="s">
        <v>487</v>
      </c>
      <c r="G10" s="6" t="n">
        <v>2551000</v>
      </c>
    </row>
    <row r="11" spans="1:9">
      <c r="A11" s="4" t="s">
        <v>488</v>
      </c>
      <c r="G11" s="5" t="n">
        <v>1</v>
      </c>
    </row>
    <row r="12" spans="1:9">
      <c r="A12" s="4" t="s">
        <v>489</v>
      </c>
    </row>
    <row r="13" spans="1:9">
      <c r="A13" s="3" t="s">
        <v>460</v>
      </c>
    </row>
    <row r="14" spans="1:9">
      <c r="A14" s="4" t="s">
        <v>490</v>
      </c>
      <c r="G14" s="6" t="n">
        <v>25000000</v>
      </c>
    </row>
    <row r="15" spans="1:9">
      <c r="A15" s="4" t="s">
        <v>491</v>
      </c>
    </row>
    <row r="16" spans="1:9">
      <c r="A16" s="3" t="s">
        <v>460</v>
      </c>
    </row>
    <row r="17" spans="1:9">
      <c r="A17" s="4" t="s">
        <v>492</v>
      </c>
      <c r="B17" s="6" t="n">
        <v>42500000</v>
      </c>
    </row>
    <row r="18" spans="1:9">
      <c r="A18" s="4" t="s">
        <v>493</v>
      </c>
      <c r="B18" s="4" t="s">
        <v>494</v>
      </c>
    </row>
    <row r="19" spans="1:9">
      <c r="A19" s="4" t="s">
        <v>495</v>
      </c>
      <c r="B19" s="4" t="s">
        <v>496</v>
      </c>
    </row>
    <row r="20" spans="1:9">
      <c r="A20" s="4" t="s">
        <v>497</v>
      </c>
      <c r="B20" s="4" t="s">
        <v>494</v>
      </c>
    </row>
    <row r="21" spans="1:9">
      <c r="A21" s="4" t="s">
        <v>498</v>
      </c>
    </row>
    <row r="22" spans="1:9">
      <c r="A22" s="3" t="s">
        <v>460</v>
      </c>
    </row>
    <row r="23" spans="1:9">
      <c r="A23" s="4" t="s">
        <v>499</v>
      </c>
      <c r="C23" s="4" t="s">
        <v>377</v>
      </c>
    </row>
    <row r="24" spans="1:9">
      <c r="A24" s="4" t="s">
        <v>492</v>
      </c>
      <c r="C24" s="6" t="n">
        <v>80000000</v>
      </c>
    </row>
    <row r="25" spans="1:9">
      <c r="A25" s="4" t="s">
        <v>500</v>
      </c>
      <c r="C25" s="5" t="n">
        <v>30000000</v>
      </c>
    </row>
    <row r="26" spans="1:9">
      <c r="A26" s="4" t="s">
        <v>501</v>
      </c>
      <c r="B26" s="8" t="n">
        <v>1.25</v>
      </c>
    </row>
    <row r="27" spans="1:9">
      <c r="A27" s="4" t="s">
        <v>502</v>
      </c>
    </row>
    <row r="28" spans="1:9">
      <c r="A28" s="3" t="s">
        <v>460</v>
      </c>
    </row>
    <row r="29" spans="1:9">
      <c r="A29" s="4" t="s">
        <v>492</v>
      </c>
      <c r="B29" s="6" t="n">
        <v>20000000</v>
      </c>
      <c r="C29" s="5" t="n">
        <v>15000000</v>
      </c>
    </row>
    <row r="30" spans="1:9">
      <c r="A30" s="4" t="s">
        <v>500</v>
      </c>
      <c r="B30" s="5" t="n">
        <v>5000000</v>
      </c>
    </row>
    <row r="31" spans="1:9">
      <c r="A31" s="4" t="s">
        <v>503</v>
      </c>
      <c r="B31" s="6" t="n">
        <v>15000000</v>
      </c>
    </row>
    <row r="32" spans="1:9">
      <c r="A32" s="4" t="s">
        <v>504</v>
      </c>
    </row>
    <row r="33" spans="1:9">
      <c r="A33" s="3" t="s">
        <v>460</v>
      </c>
    </row>
    <row r="34" spans="1:9">
      <c r="A34" s="4" t="s">
        <v>499</v>
      </c>
      <c r="B34" s="4" t="s">
        <v>383</v>
      </c>
    </row>
    <row r="35" spans="1:9">
      <c r="A35" s="4" t="s">
        <v>492</v>
      </c>
      <c r="B35" s="6" t="n">
        <v>22500000</v>
      </c>
      <c r="C35" s="6" t="n">
        <v>65000000</v>
      </c>
    </row>
    <row r="36" spans="1:9">
      <c r="A36" s="4" t="s">
        <v>505</v>
      </c>
      <c r="B36" s="4" t="s">
        <v>506</v>
      </c>
      <c r="C36" s="4" t="s">
        <v>506</v>
      </c>
    </row>
    <row r="37" spans="1:9">
      <c r="A37" s="4" t="s">
        <v>507</v>
      </c>
    </row>
    <row r="38" spans="1:9">
      <c r="A38" s="3" t="s">
        <v>460</v>
      </c>
    </row>
    <row r="39" spans="1:9">
      <c r="A39" s="4" t="s">
        <v>508</v>
      </c>
      <c r="B39" s="4" t="s">
        <v>509</v>
      </c>
    </row>
    <row r="40" spans="1:9">
      <c r="A40" s="4" t="s">
        <v>510</v>
      </c>
    </row>
    <row r="41" spans="1:9">
      <c r="A41" s="3" t="s">
        <v>460</v>
      </c>
    </row>
    <row r="42" spans="1:9">
      <c r="A42" s="4" t="s">
        <v>508</v>
      </c>
      <c r="B42" s="4" t="s">
        <v>511</v>
      </c>
    </row>
    <row r="43" spans="1:9">
      <c r="A43" s="4" t="s">
        <v>512</v>
      </c>
    </row>
    <row r="44" spans="1:9">
      <c r="A44" s="3" t="s">
        <v>460</v>
      </c>
    </row>
    <row r="45" spans="1:9">
      <c r="A45" s="4" t="s">
        <v>508</v>
      </c>
      <c r="B45" s="4" t="s">
        <v>513</v>
      </c>
    </row>
    <row r="46" spans="1:9">
      <c r="A46" s="4" t="s">
        <v>514</v>
      </c>
    </row>
    <row r="47" spans="1:9">
      <c r="A47" s="3" t="s">
        <v>460</v>
      </c>
    </row>
    <row r="48" spans="1:9">
      <c r="A48" s="4" t="s">
        <v>508</v>
      </c>
      <c r="B48" s="4" t="s">
        <v>515</v>
      </c>
    </row>
    <row r="49" spans="1:9">
      <c r="A49" s="4" t="s">
        <v>516</v>
      </c>
    </row>
    <row r="50" spans="1:9">
      <c r="A50" s="3" t="s">
        <v>460</v>
      </c>
    </row>
    <row r="51" spans="1:9">
      <c r="A51" s="4" t="s">
        <v>508</v>
      </c>
      <c r="G51" s="4" t="s">
        <v>517</v>
      </c>
    </row>
    <row r="52" spans="1:9">
      <c r="A52" s="4" t="s">
        <v>518</v>
      </c>
    </row>
    <row r="53" spans="1:9">
      <c r="A53" s="3" t="s">
        <v>460</v>
      </c>
    </row>
    <row r="54" spans="1:9">
      <c r="A54" s="4" t="s">
        <v>519</v>
      </c>
      <c r="I54" s="8" t="n">
        <v>2.5</v>
      </c>
    </row>
    <row r="55" spans="1:9">
      <c r="A55" s="4" t="s">
        <v>520</v>
      </c>
    </row>
    <row r="56" spans="1:9">
      <c r="A56" s="3" t="s">
        <v>460</v>
      </c>
    </row>
    <row r="57" spans="1:9">
      <c r="A57" s="4" t="s">
        <v>492</v>
      </c>
      <c r="H57" s="6" t="n">
        <v>15000000</v>
      </c>
    </row>
    <row r="58" spans="1:9">
      <c r="A58" s="4" t="s">
        <v>521</v>
      </c>
    </row>
    <row r="59" spans="1:9">
      <c r="A59" s="3" t="s">
        <v>460</v>
      </c>
    </row>
    <row r="60" spans="1:9">
      <c r="A60" s="4" t="s">
        <v>522</v>
      </c>
      <c r="D60" s="6" t="n">
        <v>844000</v>
      </c>
      <c r="E60" s="6" t="n">
        <v>563000</v>
      </c>
      <c r="F60" s="6" t="n">
        <v>703000</v>
      </c>
    </row>
    <row r="61" spans="1:9">
      <c r="A61" s="4" t="s">
        <v>523</v>
      </c>
      <c r="E61" s="5" t="n">
        <v>4</v>
      </c>
      <c r="F61" s="5" t="n">
        <v>4</v>
      </c>
    </row>
    <row r="62" spans="1:9">
      <c r="A62" s="4" t="s">
        <v>524</v>
      </c>
    </row>
    <row r="63" spans="1:9">
      <c r="A63" s="3" t="s">
        <v>460</v>
      </c>
    </row>
    <row r="64" spans="1:9">
      <c r="A64" s="4" t="s">
        <v>519</v>
      </c>
      <c r="B64" s="5" t="n">
        <v>3</v>
      </c>
    </row>
    <row r="65" spans="1:9">
      <c r="A65" s="4" t="s">
        <v>488</v>
      </c>
      <c r="B65" s="5" t="n">
        <v>2</v>
      </c>
    </row>
    <row r="66" spans="1:9">
      <c r="A66" s="4" t="s">
        <v>525</v>
      </c>
    </row>
    <row r="67" spans="1:9">
      <c r="A67" s="3" t="s">
        <v>460</v>
      </c>
    </row>
    <row r="68" spans="1:9">
      <c r="A68" s="4" t="s">
        <v>519</v>
      </c>
      <c r="B68" s="8" t="n">
        <v>2.75</v>
      </c>
    </row>
    <row r="69" spans="1:9">
      <c r="A69" s="4" t="s">
        <v>526</v>
      </c>
    </row>
    <row r="70" spans="1:9">
      <c r="A70" s="3" t="s">
        <v>460</v>
      </c>
    </row>
    <row r="71" spans="1:9">
      <c r="A71" s="4" t="s">
        <v>519</v>
      </c>
      <c r="B71" s="8" t="n">
        <v>2.5</v>
      </c>
    </row>
    <row r="72" spans="1:9">
      <c r="A72" s="4" t="s">
        <v>527</v>
      </c>
    </row>
    <row r="73" spans="1:9">
      <c r="A73" s="3" t="s">
        <v>460</v>
      </c>
    </row>
    <row r="74" spans="1:9">
      <c r="A74" s="4" t="s">
        <v>519</v>
      </c>
      <c r="B74" s="5" t="n">
        <v>2</v>
      </c>
    </row>
    <row r="75" spans="1:9">
      <c r="A75" s="4" t="s">
        <v>528</v>
      </c>
    </row>
    <row r="76" spans="1:9">
      <c r="A76" s="3" t="s">
        <v>460</v>
      </c>
    </row>
    <row r="77" spans="1:9">
      <c r="A77" s="4" t="s">
        <v>529</v>
      </c>
      <c r="G77" s="5" t="n">
        <v>2</v>
      </c>
    </row>
    <row r="78" spans="1:9">
      <c r="A78" s="4" t="s">
        <v>530</v>
      </c>
    </row>
    <row r="79" spans="1:9">
      <c r="A79" s="3" t="s">
        <v>460</v>
      </c>
    </row>
    <row r="80" spans="1:9">
      <c r="A80" s="4" t="s">
        <v>531</v>
      </c>
      <c r="G80" s="4" t="s">
        <v>532</v>
      </c>
    </row>
    <row r="81" spans="1:9">
      <c r="A81" s="4" t="s">
        <v>533</v>
      </c>
    </row>
    <row r="82" spans="1:9">
      <c r="A82" s="3" t="s">
        <v>460</v>
      </c>
    </row>
    <row r="83" spans="1:9">
      <c r="A83" s="4" t="s">
        <v>531</v>
      </c>
      <c r="G83" s="4" t="s">
        <v>5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35</v>
      </c>
      <c r="B1" s="2" t="s">
        <v>1</v>
      </c>
    </row>
    <row r="2" spans="1:4">
      <c r="B2" s="2" t="s">
        <v>2</v>
      </c>
      <c r="C2" s="2" t="s">
        <v>34</v>
      </c>
      <c r="D2" s="2" t="s">
        <v>91</v>
      </c>
    </row>
    <row r="3" spans="1:4">
      <c r="A3" s="3" t="s">
        <v>536</v>
      </c>
    </row>
    <row r="4" spans="1:4">
      <c r="A4" s="5" t="n">
        <v>2019</v>
      </c>
      <c r="B4" s="6" t="n">
        <v>30379</v>
      </c>
    </row>
    <row r="5" spans="1:4">
      <c r="A5" s="5" t="n">
        <v>2020</v>
      </c>
      <c r="B5" s="5" t="n">
        <v>20823</v>
      </c>
    </row>
    <row r="6" spans="1:4">
      <c r="A6" s="5" t="n">
        <v>2021</v>
      </c>
      <c r="B6" s="5" t="n">
        <v>15497</v>
      </c>
    </row>
    <row r="7" spans="1:4">
      <c r="A7" s="5" t="n">
        <v>2022</v>
      </c>
      <c r="B7" s="5" t="n">
        <v>7507</v>
      </c>
    </row>
    <row r="8" spans="1:4">
      <c r="A8" s="5" t="n">
        <v>2023</v>
      </c>
      <c r="B8" s="5" t="n">
        <v>471</v>
      </c>
    </row>
    <row r="9" spans="1:4">
      <c r="A9" s="4" t="s">
        <v>537</v>
      </c>
      <c r="B9" s="5" t="n">
        <v>530</v>
      </c>
    </row>
    <row r="10" spans="1:4">
      <c r="A10" s="4" t="s">
        <v>538</v>
      </c>
      <c r="B10" s="5" t="n">
        <v>75207</v>
      </c>
    </row>
    <row r="11" spans="1:4">
      <c r="A11" s="4" t="s">
        <v>539</v>
      </c>
    </row>
    <row r="12" spans="1:4">
      <c r="A12" s="3" t="s">
        <v>540</v>
      </c>
    </row>
    <row r="13" spans="1:4">
      <c r="A13" s="4" t="s">
        <v>541</v>
      </c>
      <c r="B13" s="5" t="n">
        <v>18998</v>
      </c>
    </row>
    <row r="14" spans="1:4">
      <c r="A14" s="4" t="s">
        <v>542</v>
      </c>
    </row>
    <row r="15" spans="1:4">
      <c r="A15" s="3" t="s">
        <v>540</v>
      </c>
    </row>
    <row r="16" spans="1:4">
      <c r="A16" s="4" t="s">
        <v>543</v>
      </c>
      <c r="B16" s="5" t="n">
        <v>919</v>
      </c>
      <c r="C16" s="6" t="n">
        <v>905</v>
      </c>
      <c r="D16" s="6" t="n">
        <v>601</v>
      </c>
    </row>
    <row r="17" spans="1:4">
      <c r="A17" s="4" t="s">
        <v>544</v>
      </c>
    </row>
    <row r="18" spans="1:4">
      <c r="A18" s="3" t="s">
        <v>540</v>
      </c>
    </row>
    <row r="19" spans="1:4">
      <c r="A19" s="4" t="s">
        <v>543</v>
      </c>
      <c r="B19" s="6" t="n">
        <v>34644</v>
      </c>
      <c r="C19" s="6" t="n">
        <v>31774</v>
      </c>
      <c r="D19" s="6" t="n">
        <v>3160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45</v>
      </c>
      <c r="B1" s="2" t="s">
        <v>1</v>
      </c>
    </row>
    <row r="2" spans="1:4">
      <c r="B2" s="2" t="s">
        <v>2</v>
      </c>
      <c r="C2" s="2" t="s">
        <v>34</v>
      </c>
      <c r="D2" s="2" t="s">
        <v>91</v>
      </c>
    </row>
    <row r="3" spans="1:4">
      <c r="A3" s="3" t="s">
        <v>546</v>
      </c>
    </row>
    <row r="4" spans="1:4">
      <c r="A4" s="4" t="s">
        <v>547</v>
      </c>
      <c r="B4" s="6" t="n">
        <v>3321</v>
      </c>
      <c r="C4" s="6" t="n">
        <v>3518</v>
      </c>
      <c r="D4" s="6" t="n">
        <v>3651</v>
      </c>
    </row>
    <row r="5" spans="1:4">
      <c r="A5" s="4" t="s">
        <v>548</v>
      </c>
      <c r="B5" s="5" t="n">
        <v>3000000</v>
      </c>
    </row>
    <row r="6" spans="1:4">
      <c r="A6" s="4" t="s">
        <v>549</v>
      </c>
      <c r="B6" s="5" t="n">
        <v>1690000</v>
      </c>
    </row>
    <row r="7" spans="1:4">
      <c r="A7" s="4" t="s">
        <v>550</v>
      </c>
    </row>
    <row r="8" spans="1:4">
      <c r="A8" s="3" t="s">
        <v>546</v>
      </c>
    </row>
    <row r="9" spans="1:4">
      <c r="A9" s="4" t="s">
        <v>547</v>
      </c>
      <c r="B9" s="6" t="n">
        <v>3267</v>
      </c>
      <c r="C9" s="5" t="n">
        <v>3468</v>
      </c>
    </row>
    <row r="10" spans="1:4">
      <c r="A10" s="4" t="s">
        <v>551</v>
      </c>
    </row>
    <row r="11" spans="1:4">
      <c r="A11" s="3" t="s">
        <v>546</v>
      </c>
    </row>
    <row r="12" spans="1:4">
      <c r="A12" s="4" t="s">
        <v>547</v>
      </c>
      <c r="B12" s="6" t="n">
        <v>856</v>
      </c>
      <c r="C12" s="6" t="n">
        <v>707</v>
      </c>
      <c r="D12" s="6" t="n">
        <v>702</v>
      </c>
    </row>
    <row r="13" spans="1:4">
      <c r="A13" s="4" t="s">
        <v>552</v>
      </c>
      <c r="B13" s="4" t="s">
        <v>553</v>
      </c>
    </row>
    <row r="14" spans="1:4">
      <c r="A14" s="4" t="s">
        <v>554</v>
      </c>
      <c r="B14" s="4" t="s">
        <v>377</v>
      </c>
    </row>
    <row r="15" spans="1:4">
      <c r="A15" s="4" t="s">
        <v>555</v>
      </c>
      <c r="B15" s="5" t="n">
        <v>0</v>
      </c>
    </row>
    <row r="16" spans="1:4">
      <c r="A16" s="4" t="s">
        <v>556</v>
      </c>
      <c r="B16" s="5" t="n">
        <v>12415000</v>
      </c>
    </row>
    <row r="17" spans="1:4">
      <c r="A17" s="4" t="s">
        <v>557</v>
      </c>
      <c r="B17" s="5" t="n">
        <v>944000</v>
      </c>
    </row>
    <row r="18" spans="1:4">
      <c r="A18" s="4" t="s">
        <v>558</v>
      </c>
      <c r="B18" s="4" t="s">
        <v>559</v>
      </c>
      <c r="C18" s="4" t="s">
        <v>559</v>
      </c>
      <c r="D18" s="4" t="s">
        <v>559</v>
      </c>
    </row>
    <row r="19" spans="1:4">
      <c r="A19" s="4" t="s">
        <v>560</v>
      </c>
      <c r="B19" s="7" t="n">
        <v>3.82</v>
      </c>
      <c r="C19" s="7" t="n">
        <v>2.74</v>
      </c>
      <c r="D19" s="7" t="n">
        <v>2.77</v>
      </c>
    </row>
    <row r="20" spans="1:4">
      <c r="A20" s="4" t="s">
        <v>561</v>
      </c>
      <c r="B20" s="6" t="n">
        <v>163</v>
      </c>
      <c r="C20" s="6" t="n">
        <v>149</v>
      </c>
      <c r="D20" s="6" t="n">
        <v>484</v>
      </c>
    </row>
    <row r="21" spans="1:4">
      <c r="A21" s="4" t="s">
        <v>562</v>
      </c>
      <c r="B21" s="6" t="n">
        <v>2383</v>
      </c>
    </row>
    <row r="22" spans="1:4">
      <c r="A22" s="4" t="s">
        <v>563</v>
      </c>
      <c r="B22" s="4" t="s">
        <v>564</v>
      </c>
    </row>
    <row r="23" spans="1:4">
      <c r="A23" s="4" t="s">
        <v>565</v>
      </c>
      <c r="B23" s="6" t="n">
        <v>317</v>
      </c>
      <c r="C23" s="5" t="n">
        <v>1236</v>
      </c>
      <c r="D23" s="5" t="n">
        <v>2438</v>
      </c>
    </row>
    <row r="24" spans="1:4">
      <c r="A24" s="4" t="s">
        <v>566</v>
      </c>
    </row>
    <row r="25" spans="1:4">
      <c r="A25" s="3" t="s">
        <v>546</v>
      </c>
    </row>
    <row r="26" spans="1:4">
      <c r="A26" s="4" t="s">
        <v>547</v>
      </c>
      <c r="B26" s="6" t="n">
        <v>2411</v>
      </c>
      <c r="C26" s="6" t="n">
        <v>2760</v>
      </c>
      <c r="D26" s="6" t="n">
        <v>2938</v>
      </c>
    </row>
    <row r="27" spans="1:4">
      <c r="A27" s="4" t="s">
        <v>552</v>
      </c>
      <c r="B27" s="4" t="s">
        <v>553</v>
      </c>
    </row>
    <row r="28" spans="1:4">
      <c r="A28" s="4" t="s">
        <v>562</v>
      </c>
      <c r="B28" s="6" t="n">
        <v>3573</v>
      </c>
    </row>
    <row r="29" spans="1:4">
      <c r="A29" s="4" t="s">
        <v>563</v>
      </c>
      <c r="B29" s="4" t="s">
        <v>567</v>
      </c>
    </row>
    <row r="30" spans="1:4">
      <c r="A30" s="4" t="s">
        <v>568</v>
      </c>
      <c r="B30" s="5" t="n">
        <v>200000</v>
      </c>
      <c r="C30" s="5" t="n">
        <v>271000</v>
      </c>
      <c r="D30" s="5" t="n">
        <v>424000</v>
      </c>
    </row>
    <row r="31" spans="1:4">
      <c r="A31" s="4" t="s">
        <v>569</v>
      </c>
      <c r="B31" s="7" t="n">
        <v>11.47</v>
      </c>
      <c r="C31" s="7" t="n">
        <v>8.83</v>
      </c>
      <c r="D31" s="7" t="n">
        <v>8.68</v>
      </c>
    </row>
    <row r="32" spans="1:4">
      <c r="A32" s="4" t="s">
        <v>570</v>
      </c>
    </row>
    <row r="33" spans="1:4">
      <c r="A33" s="3" t="s">
        <v>546</v>
      </c>
    </row>
    <row r="34" spans="1:4">
      <c r="A34" s="4" t="s">
        <v>547</v>
      </c>
      <c r="B34" s="6" t="n">
        <v>54</v>
      </c>
      <c r="C34" s="6" t="n">
        <v>50</v>
      </c>
      <c r="D34" s="6" t="n">
        <v>11</v>
      </c>
    </row>
    <row r="35" spans="1:4">
      <c r="A35" s="4" t="s">
        <v>557</v>
      </c>
      <c r="B35" s="5" t="n">
        <v>937000</v>
      </c>
    </row>
    <row r="36" spans="1:4">
      <c r="A36" s="4" t="s">
        <v>571</v>
      </c>
      <c r="B36" s="5" t="n">
        <v>17000</v>
      </c>
      <c r="C36" s="5" t="n">
        <v>46000</v>
      </c>
      <c r="D36" s="5" t="n">
        <v>18000</v>
      </c>
    </row>
    <row r="37" spans="1:4">
      <c r="A37" s="4" t="s">
        <v>572</v>
      </c>
      <c r="B37" s="4" t="s">
        <v>573</v>
      </c>
    </row>
    <row r="38" spans="1:4">
      <c r="A38" s="4" t="s">
        <v>574</v>
      </c>
      <c r="B38" s="6" t="n">
        <v>167</v>
      </c>
      <c r="C38" s="6" t="n">
        <v>358</v>
      </c>
      <c r="D38" s="6" t="n">
        <v>146</v>
      </c>
    </row>
    <row r="39" spans="1:4">
      <c r="A39" s="4" t="s">
        <v>575</v>
      </c>
    </row>
    <row r="40" spans="1:4">
      <c r="A40" s="3" t="s">
        <v>546</v>
      </c>
    </row>
    <row r="41" spans="1:4">
      <c r="A41" s="4" t="s">
        <v>576</v>
      </c>
      <c r="B41" s="4" t="s">
        <v>577</v>
      </c>
    </row>
    <row r="42" spans="1:4">
      <c r="A42" s="4" t="s">
        <v>578</v>
      </c>
    </row>
    <row r="43" spans="1:4">
      <c r="A43" s="3" t="s">
        <v>546</v>
      </c>
    </row>
    <row r="44" spans="1:4">
      <c r="A44" s="4" t="s">
        <v>548</v>
      </c>
      <c r="B44" s="5" t="n">
        <v>1650000</v>
      </c>
    </row>
    <row r="45" spans="1:4">
      <c r="A45" s="4" t="s">
        <v>579</v>
      </c>
      <c r="B45" s="4" t="s">
        <v>58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581</v>
      </c>
      <c r="B1" s="2" t="s">
        <v>1</v>
      </c>
    </row>
    <row r="2" spans="1:4">
      <c r="B2" s="2" t="s">
        <v>2</v>
      </c>
      <c r="C2" s="2" t="s">
        <v>34</v>
      </c>
      <c r="D2" s="2" t="s">
        <v>91</v>
      </c>
    </row>
    <row r="3" spans="1:4">
      <c r="A3" s="3" t="s">
        <v>317</v>
      </c>
    </row>
    <row r="4" spans="1:4">
      <c r="A4" s="4" t="s">
        <v>582</v>
      </c>
      <c r="B4" s="4" t="s">
        <v>583</v>
      </c>
      <c r="C4" s="4" t="s">
        <v>584</v>
      </c>
      <c r="D4" s="4" t="s">
        <v>585</v>
      </c>
    </row>
    <row r="5" spans="1:4">
      <c r="A5" s="4" t="s">
        <v>586</v>
      </c>
      <c r="B5" s="4" t="s">
        <v>587</v>
      </c>
      <c r="C5" s="4" t="s">
        <v>588</v>
      </c>
      <c r="D5" s="4" t="s">
        <v>589</v>
      </c>
    </row>
    <row r="6" spans="1:4">
      <c r="A6" s="4" t="s">
        <v>590</v>
      </c>
      <c r="B6" s="4" t="s">
        <v>591</v>
      </c>
      <c r="C6" s="4" t="s">
        <v>592</v>
      </c>
      <c r="D6" s="4" t="s">
        <v>593</v>
      </c>
    </row>
    <row r="7" spans="1:4">
      <c r="A7" s="4" t="s">
        <v>558</v>
      </c>
      <c r="B7" s="4" t="s">
        <v>559</v>
      </c>
      <c r="C7" s="4" t="s">
        <v>559</v>
      </c>
      <c r="D7" s="4" t="s">
        <v>55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5"/>
  </cols>
  <sheetData>
    <row r="1" spans="1:4">
      <c r="A1" s="1" t="s">
        <v>594</v>
      </c>
      <c r="B1" s="2" t="s">
        <v>1</v>
      </c>
    </row>
    <row r="2" spans="1:4">
      <c r="B2" s="2" t="s">
        <v>2</v>
      </c>
      <c r="C2" s="2" t="s">
        <v>34</v>
      </c>
      <c r="D2" s="2" t="s">
        <v>91</v>
      </c>
    </row>
    <row r="3" spans="1:4">
      <c r="A3" s="3" t="s">
        <v>595</v>
      </c>
    </row>
    <row r="4" spans="1:4">
      <c r="A4" s="4" t="s">
        <v>596</v>
      </c>
      <c r="B4" s="5" t="n">
        <v>1064</v>
      </c>
      <c r="C4" s="5" t="n">
        <v>686</v>
      </c>
      <c r="D4" s="5" t="n">
        <v>1177</v>
      </c>
    </row>
    <row r="5" spans="1:4">
      <c r="A5" s="4" t="s">
        <v>568</v>
      </c>
      <c r="B5" s="5" t="n">
        <v>404</v>
      </c>
      <c r="C5" s="5" t="n">
        <v>682</v>
      </c>
      <c r="D5" s="5" t="n">
        <v>75</v>
      </c>
    </row>
    <row r="6" spans="1:4">
      <c r="A6" s="4" t="s">
        <v>597</v>
      </c>
      <c r="B6" s="5" t="n">
        <v>-40</v>
      </c>
      <c r="C6" s="5" t="n">
        <v>-134</v>
      </c>
      <c r="D6" s="5" t="n">
        <v>-269</v>
      </c>
    </row>
    <row r="7" spans="1:4">
      <c r="A7" s="4" t="s">
        <v>598</v>
      </c>
      <c r="B7" s="5" t="n">
        <v>-152</v>
      </c>
      <c r="C7" s="5" t="n">
        <v>-170</v>
      </c>
      <c r="D7" s="5" t="n">
        <v>-297</v>
      </c>
    </row>
    <row r="8" spans="1:4">
      <c r="A8" s="4" t="s">
        <v>596</v>
      </c>
      <c r="B8" s="5" t="n">
        <v>1276</v>
      </c>
      <c r="C8" s="5" t="n">
        <v>1064</v>
      </c>
      <c r="D8" s="5" t="n">
        <v>686</v>
      </c>
    </row>
    <row r="9" spans="1:4">
      <c r="A9" s="4" t="s">
        <v>599</v>
      </c>
      <c r="B9" s="5" t="n">
        <v>379</v>
      </c>
      <c r="C9" s="5" t="n">
        <v>307</v>
      </c>
      <c r="D9" s="5" t="n">
        <v>379</v>
      </c>
    </row>
    <row r="10" spans="1:4">
      <c r="A10" s="4" t="s">
        <v>600</v>
      </c>
      <c r="B10" s="5" t="n">
        <v>1276</v>
      </c>
      <c r="C10" s="5" t="n">
        <v>1064</v>
      </c>
      <c r="D10" s="5" t="n">
        <v>674</v>
      </c>
    </row>
    <row r="11" spans="1:4">
      <c r="A11" s="3" t="s">
        <v>601</v>
      </c>
    </row>
    <row r="12" spans="1:4">
      <c r="A12" s="4" t="s">
        <v>602</v>
      </c>
      <c r="B12" s="7" t="n">
        <v>10.06</v>
      </c>
      <c r="C12" s="7" t="n">
        <v>11.41</v>
      </c>
      <c r="D12" s="7" t="n">
        <v>11.6</v>
      </c>
    </row>
    <row r="13" spans="1:4">
      <c r="A13" s="4" t="s">
        <v>603</v>
      </c>
      <c r="B13" s="8" t="n">
        <v>11.3</v>
      </c>
      <c r="C13" s="8" t="n">
        <v>8.65</v>
      </c>
      <c r="D13" s="8" t="n">
        <v>8.9</v>
      </c>
    </row>
    <row r="14" spans="1:4">
      <c r="A14" s="4" t="s">
        <v>604</v>
      </c>
      <c r="B14" s="8" t="n">
        <v>7.93</v>
      </c>
      <c r="C14" s="8" t="n">
        <v>9.24</v>
      </c>
      <c r="D14" s="8" t="n">
        <v>9.06</v>
      </c>
    </row>
    <row r="15" spans="1:4">
      <c r="A15" s="4" t="s">
        <v>605</v>
      </c>
      <c r="B15" s="8" t="n">
        <v>12.14</v>
      </c>
      <c r="C15" s="8" t="n">
        <v>10.46</v>
      </c>
      <c r="D15" s="8" t="n">
        <v>13.68</v>
      </c>
    </row>
    <row r="16" spans="1:4">
      <c r="A16" s="4" t="s">
        <v>602</v>
      </c>
      <c r="B16" s="8" t="n">
        <v>10.28</v>
      </c>
      <c r="C16" s="8" t="n">
        <v>10.06</v>
      </c>
      <c r="D16" s="8" t="n">
        <v>11.41</v>
      </c>
    </row>
    <row r="17" spans="1:4">
      <c r="A17" s="4" t="s">
        <v>606</v>
      </c>
      <c r="B17" s="8" t="n">
        <v>10.98</v>
      </c>
      <c r="C17" s="8" t="n">
        <v>12.37</v>
      </c>
      <c r="D17" s="8" t="n">
        <v>11.39</v>
      </c>
    </row>
    <row r="18" spans="1:4">
      <c r="A18" s="4" t="s">
        <v>607</v>
      </c>
      <c r="B18" s="7" t="n">
        <v>10.28</v>
      </c>
      <c r="C18" s="7" t="n">
        <v>10.06</v>
      </c>
      <c r="D18" s="7" t="n">
        <v>11.42</v>
      </c>
    </row>
    <row r="19" spans="1:4">
      <c r="A19" s="3" t="s">
        <v>608</v>
      </c>
    </row>
    <row r="20" spans="1:4">
      <c r="A20" s="4" t="s">
        <v>609</v>
      </c>
      <c r="B20" s="4" t="s">
        <v>610</v>
      </c>
      <c r="C20" s="4" t="s">
        <v>611</v>
      </c>
      <c r="D20" s="4" t="s">
        <v>612</v>
      </c>
    </row>
    <row r="21" spans="1:4">
      <c r="A21" s="4" t="s">
        <v>613</v>
      </c>
      <c r="B21" s="4" t="s">
        <v>610</v>
      </c>
      <c r="C21" s="4" t="s">
        <v>611</v>
      </c>
      <c r="D21" s="4" t="s">
        <v>614</v>
      </c>
    </row>
    <row r="22" spans="1:4">
      <c r="A22" s="4" t="s">
        <v>615</v>
      </c>
      <c r="B22" s="4" t="s">
        <v>616</v>
      </c>
      <c r="C22" s="4" t="s">
        <v>617</v>
      </c>
      <c r="D22" s="4" t="s">
        <v>618</v>
      </c>
    </row>
    <row r="23" spans="1:4">
      <c r="A23" s="4" t="s">
        <v>619</v>
      </c>
      <c r="B23" s="6" t="n">
        <v>1078</v>
      </c>
      <c r="C23" s="6" t="n">
        <v>1268</v>
      </c>
      <c r="D23" s="6" t="n">
        <v>681</v>
      </c>
    </row>
    <row r="24" spans="1:4">
      <c r="A24" s="4" t="s">
        <v>620</v>
      </c>
      <c r="B24" s="5" t="n">
        <v>211</v>
      </c>
      <c r="C24" s="5" t="n">
        <v>9</v>
      </c>
      <c r="D24" s="5" t="n">
        <v>382</v>
      </c>
    </row>
    <row r="25" spans="1:4">
      <c r="A25" s="4" t="s">
        <v>621</v>
      </c>
      <c r="B25" s="6" t="n">
        <v>1078</v>
      </c>
      <c r="C25" s="6" t="n">
        <v>1268</v>
      </c>
      <c r="D25" s="6" t="n">
        <v>66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4</v>
      </c>
      <c r="D2" s="2" t="s">
        <v>91</v>
      </c>
    </row>
    <row r="3" spans="1:4">
      <c r="A3" s="3" t="s">
        <v>623</v>
      </c>
    </row>
    <row r="4" spans="1:4">
      <c r="A4" s="4" t="s">
        <v>624</v>
      </c>
      <c r="B4" s="5" t="n">
        <v>604</v>
      </c>
    </row>
    <row r="5" spans="1:4">
      <c r="A5" s="4" t="s">
        <v>568</v>
      </c>
      <c r="B5" s="5" t="n">
        <v>200</v>
      </c>
      <c r="C5" s="5" t="n">
        <v>271</v>
      </c>
      <c r="D5" s="5" t="n">
        <v>424</v>
      </c>
    </row>
    <row r="6" spans="1:4">
      <c r="A6" s="4" t="s">
        <v>625</v>
      </c>
      <c r="B6" s="5" t="n">
        <v>-259</v>
      </c>
    </row>
    <row r="7" spans="1:4">
      <c r="A7" s="4" t="s">
        <v>626</v>
      </c>
      <c r="B7" s="5" t="n">
        <v>-19</v>
      </c>
    </row>
    <row r="8" spans="1:4">
      <c r="A8" s="4" t="s">
        <v>624</v>
      </c>
      <c r="B8" s="5" t="n">
        <v>526</v>
      </c>
      <c r="C8" s="5" t="n">
        <v>604</v>
      </c>
    </row>
    <row r="9" spans="1:4">
      <c r="A9" s="3" t="s">
        <v>627</v>
      </c>
    </row>
    <row r="10" spans="1:4">
      <c r="A10" s="4" t="s">
        <v>628</v>
      </c>
      <c r="B10" s="7" t="n">
        <v>9.59</v>
      </c>
    </row>
    <row r="11" spans="1:4">
      <c r="A11" s="4" t="s">
        <v>603</v>
      </c>
      <c r="B11" s="8" t="n">
        <v>11.47</v>
      </c>
      <c r="C11" s="7" t="n">
        <v>8.83</v>
      </c>
      <c r="D11" s="7" t="n">
        <v>8.68</v>
      </c>
    </row>
    <row r="12" spans="1:4">
      <c r="A12" s="4" t="s">
        <v>629</v>
      </c>
      <c r="B12" s="8" t="n">
        <v>10.53</v>
      </c>
    </row>
    <row r="13" spans="1:4">
      <c r="A13" s="4" t="s">
        <v>630</v>
      </c>
      <c r="B13" s="8" t="n">
        <v>8.949999999999999</v>
      </c>
    </row>
    <row r="14" spans="1:4">
      <c r="A14" s="4" t="s">
        <v>628</v>
      </c>
      <c r="B14" s="7" t="n">
        <v>9.859999999999999</v>
      </c>
      <c r="C14" s="7" t="n">
        <v>9.5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4</v>
      </c>
      <c r="D2" s="2" t="s">
        <v>91</v>
      </c>
    </row>
    <row r="3" spans="1:4">
      <c r="A3" s="3" t="s">
        <v>632</v>
      </c>
    </row>
    <row r="4" spans="1:4">
      <c r="A4" s="4" t="s">
        <v>547</v>
      </c>
      <c r="B4" s="6" t="n">
        <v>3321</v>
      </c>
      <c r="C4" s="6" t="n">
        <v>3518</v>
      </c>
      <c r="D4" s="6" t="n">
        <v>3651</v>
      </c>
    </row>
    <row r="5" spans="1:4">
      <c r="A5" s="4" t="s">
        <v>633</v>
      </c>
    </row>
    <row r="6" spans="1:4">
      <c r="A6" s="3" t="s">
        <v>632</v>
      </c>
    </row>
    <row r="7" spans="1:4">
      <c r="A7" s="4" t="s">
        <v>547</v>
      </c>
      <c r="B7" s="5" t="n">
        <v>163</v>
      </c>
      <c r="C7" s="5" t="n">
        <v>298</v>
      </c>
      <c r="D7" s="5" t="n">
        <v>321</v>
      </c>
    </row>
    <row r="8" spans="1:4">
      <c r="A8" s="4" t="s">
        <v>634</v>
      </c>
    </row>
    <row r="9" spans="1:4">
      <c r="A9" s="3" t="s">
        <v>632</v>
      </c>
    </row>
    <row r="10" spans="1:4">
      <c r="A10" s="4" t="s">
        <v>547</v>
      </c>
      <c r="B10" s="5" t="n">
        <v>0</v>
      </c>
      <c r="C10" s="5" t="n">
        <v>18</v>
      </c>
      <c r="D10" s="5" t="n">
        <v>1</v>
      </c>
    </row>
    <row r="11" spans="1:4">
      <c r="A11" s="4" t="s">
        <v>95</v>
      </c>
    </row>
    <row r="12" spans="1:4">
      <c r="A12" s="3" t="s">
        <v>632</v>
      </c>
    </row>
    <row r="13" spans="1:4">
      <c r="A13" s="4" t="s">
        <v>547</v>
      </c>
      <c r="B13" s="5" t="n">
        <v>672</v>
      </c>
      <c r="C13" s="5" t="n">
        <v>696</v>
      </c>
      <c r="D13" s="5" t="n">
        <v>690</v>
      </c>
    </row>
    <row r="14" spans="1:4">
      <c r="A14" s="4" t="s">
        <v>96</v>
      </c>
    </row>
    <row r="15" spans="1:4">
      <c r="A15" s="3" t="s">
        <v>632</v>
      </c>
    </row>
    <row r="16" spans="1:4">
      <c r="A16" s="4" t="s">
        <v>547</v>
      </c>
      <c r="B16" s="5" t="n">
        <v>663</v>
      </c>
      <c r="C16" s="5" t="n">
        <v>780</v>
      </c>
      <c r="D16" s="5" t="n">
        <v>1027</v>
      </c>
    </row>
    <row r="17" spans="1:4">
      <c r="A17" s="4" t="s">
        <v>97</v>
      </c>
    </row>
    <row r="18" spans="1:4">
      <c r="A18" s="3" t="s">
        <v>632</v>
      </c>
    </row>
    <row r="19" spans="1:4">
      <c r="A19" s="4" t="s">
        <v>547</v>
      </c>
      <c r="B19" s="6" t="n">
        <v>1823</v>
      </c>
      <c r="C19" s="6" t="n">
        <v>1726</v>
      </c>
      <c r="D19" s="6" t="n">
        <v>161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40"/>
    <col customWidth="1" max="3" min="3" width="4"/>
    <col customWidth="1" max="4" min="4" width="13"/>
    <col customWidth="1" max="5" min="5" width="27"/>
    <col customWidth="1" max="6" min="6" width="21"/>
    <col customWidth="1" max="7" min="7" width="46"/>
    <col customWidth="1" max="8" min="8" width="15"/>
  </cols>
  <sheetData>
    <row r="1" spans="1:8">
      <c r="A1" s="1" t="s">
        <v>126</v>
      </c>
      <c r="B1" s="2" t="s">
        <v>127</v>
      </c>
      <c r="D1" s="2" t="s">
        <v>128</v>
      </c>
      <c r="E1" s="2" t="s">
        <v>129</v>
      </c>
      <c r="F1" s="2" t="s">
        <v>130</v>
      </c>
      <c r="G1" s="2" t="s">
        <v>131</v>
      </c>
      <c r="H1" s="2" t="s">
        <v>132</v>
      </c>
    </row>
    <row r="2" spans="1:8">
      <c r="A2" s="4" t="s">
        <v>133</v>
      </c>
      <c r="B2" s="6" t="n">
        <v>118176</v>
      </c>
      <c r="D2" s="6" t="n">
        <v>173</v>
      </c>
      <c r="E2" s="6" t="n">
        <v>124619</v>
      </c>
      <c r="F2" s="6" t="n">
        <v>14134</v>
      </c>
      <c r="G2" s="6" t="n">
        <v>-7600</v>
      </c>
      <c r="H2" s="6" t="n">
        <v>-13150</v>
      </c>
    </row>
    <row r="3" spans="1:8">
      <c r="A3" s="4" t="s">
        <v>134</v>
      </c>
      <c r="D3" s="5" t="n">
        <v>17336000</v>
      </c>
    </row>
    <row r="4" spans="1:8">
      <c r="A4" s="4" t="s">
        <v>135</v>
      </c>
      <c r="H4" s="5" t="n">
        <v>-1659000</v>
      </c>
    </row>
    <row r="5" spans="1:8">
      <c r="A5" s="3" t="s">
        <v>136</v>
      </c>
    </row>
    <row r="6" spans="1:8">
      <c r="A6" s="4" t="s">
        <v>105</v>
      </c>
      <c r="B6" s="5" t="n">
        <v>-7517</v>
      </c>
      <c r="F6" s="5" t="n">
        <v>-7517</v>
      </c>
    </row>
    <row r="7" spans="1:8">
      <c r="A7" s="4" t="s">
        <v>137</v>
      </c>
      <c r="B7" s="5" t="n">
        <v>-9209</v>
      </c>
      <c r="C7" s="4" t="s">
        <v>123</v>
      </c>
      <c r="G7" s="5" t="n">
        <v>-9209</v>
      </c>
    </row>
    <row r="8" spans="1:8">
      <c r="A8" s="4" t="s">
        <v>138</v>
      </c>
      <c r="B8" s="5" t="n">
        <v>3651</v>
      </c>
      <c r="E8" s="5" t="n">
        <v>3651</v>
      </c>
    </row>
    <row r="9" spans="1:8">
      <c r="A9" s="4" t="s">
        <v>139</v>
      </c>
      <c r="B9" s="5" t="n">
        <v>146</v>
      </c>
      <c r="E9" s="5" t="n">
        <v>146</v>
      </c>
    </row>
    <row r="10" spans="1:8">
      <c r="A10" s="4" t="s">
        <v>140</v>
      </c>
      <c r="D10" s="5" t="n">
        <v>18000</v>
      </c>
    </row>
    <row r="11" spans="1:8">
      <c r="A11" s="4" t="s">
        <v>141</v>
      </c>
      <c r="B11" s="5" t="n">
        <v>-313</v>
      </c>
      <c r="E11" s="5" t="n">
        <v>-313</v>
      </c>
    </row>
    <row r="12" spans="1:8">
      <c r="A12" s="4" t="s">
        <v>142</v>
      </c>
      <c r="D12" s="5" t="n">
        <v>-32000</v>
      </c>
    </row>
    <row r="13" spans="1:8">
      <c r="A13" s="4" t="s">
        <v>143</v>
      </c>
      <c r="B13" s="5" t="n">
        <v>-869</v>
      </c>
      <c r="E13" s="5" t="n">
        <v>-869</v>
      </c>
    </row>
    <row r="14" spans="1:8">
      <c r="A14" s="4" t="s">
        <v>144</v>
      </c>
      <c r="B14" s="5" t="n">
        <v>2437</v>
      </c>
      <c r="D14" s="6" t="n">
        <v>11</v>
      </c>
      <c r="E14" s="5" t="n">
        <v>2426</v>
      </c>
    </row>
    <row r="15" spans="1:8">
      <c r="A15" s="4" t="s">
        <v>145</v>
      </c>
      <c r="D15" s="5" t="n">
        <v>1099000</v>
      </c>
    </row>
    <row r="16" spans="1:8">
      <c r="A16" s="4" t="s">
        <v>146</v>
      </c>
      <c r="H16" s="5" t="n">
        <v>-1659000</v>
      </c>
    </row>
    <row r="17" spans="1:8">
      <c r="A17" s="4" t="s">
        <v>147</v>
      </c>
      <c r="D17" s="5" t="n">
        <v>18421000</v>
      </c>
    </row>
    <row r="18" spans="1:8">
      <c r="A18" s="4" t="s">
        <v>148</v>
      </c>
      <c r="B18" s="5" t="n">
        <v>106502</v>
      </c>
      <c r="D18" s="6" t="n">
        <v>184</v>
      </c>
      <c r="E18" s="5" t="n">
        <v>129660</v>
      </c>
      <c r="F18" s="5" t="n">
        <v>6617</v>
      </c>
      <c r="G18" s="5" t="n">
        <v>-16809</v>
      </c>
      <c r="H18" s="6" t="n">
        <v>-13150</v>
      </c>
    </row>
    <row r="19" spans="1:8">
      <c r="A19" s="3" t="s">
        <v>136</v>
      </c>
    </row>
    <row r="20" spans="1:8">
      <c r="A20" s="4" t="s">
        <v>105</v>
      </c>
      <c r="B20" s="5" t="n">
        <v>-11034</v>
      </c>
      <c r="F20" s="5" t="n">
        <v>-11034</v>
      </c>
    </row>
    <row r="21" spans="1:8">
      <c r="A21" s="4" t="s">
        <v>137</v>
      </c>
      <c r="B21" s="5" t="n">
        <v>5492</v>
      </c>
      <c r="C21" s="4" t="s">
        <v>123</v>
      </c>
      <c r="G21" s="5" t="n">
        <v>5492</v>
      </c>
    </row>
    <row r="22" spans="1:8">
      <c r="A22" s="4" t="s">
        <v>138</v>
      </c>
      <c r="B22" s="5" t="n">
        <v>3518</v>
      </c>
      <c r="E22" s="5" t="n">
        <v>3518</v>
      </c>
    </row>
    <row r="23" spans="1:8">
      <c r="A23" s="4" t="s">
        <v>139</v>
      </c>
      <c r="B23" s="5" t="n">
        <v>358</v>
      </c>
      <c r="E23" s="5" t="n">
        <v>358</v>
      </c>
    </row>
    <row r="24" spans="1:8">
      <c r="A24" s="4" t="s">
        <v>140</v>
      </c>
      <c r="D24" s="5" t="n">
        <v>47000</v>
      </c>
    </row>
    <row r="25" spans="1:8">
      <c r="A25" s="4" t="s">
        <v>141</v>
      </c>
      <c r="B25" s="5" t="n">
        <v>-392</v>
      </c>
      <c r="E25" s="5" t="n">
        <v>-392</v>
      </c>
    </row>
    <row r="26" spans="1:8">
      <c r="A26" s="4" t="s">
        <v>142</v>
      </c>
      <c r="D26" s="5" t="n">
        <v>-43000</v>
      </c>
    </row>
    <row r="27" spans="1:8">
      <c r="A27" s="4" t="s">
        <v>144</v>
      </c>
      <c r="B27" s="6" t="n">
        <v>1221</v>
      </c>
      <c r="D27" s="6" t="n">
        <v>4</v>
      </c>
      <c r="E27" s="5" t="n">
        <v>1217</v>
      </c>
    </row>
    <row r="28" spans="1:8">
      <c r="A28" s="4" t="s">
        <v>145</v>
      </c>
      <c r="D28" s="5" t="n">
        <v>363000</v>
      </c>
    </row>
    <row r="29" spans="1:8">
      <c r="A29" s="4" t="s">
        <v>149</v>
      </c>
      <c r="B29" s="5" t="n">
        <v>-1658991</v>
      </c>
      <c r="H29" s="5" t="n">
        <v>-1659000</v>
      </c>
    </row>
    <row r="30" spans="1:8">
      <c r="A30" s="4" t="s">
        <v>150</v>
      </c>
      <c r="B30" s="5" t="n">
        <v>17128825</v>
      </c>
      <c r="D30" s="5" t="n">
        <v>18788000</v>
      </c>
    </row>
    <row r="31" spans="1:8">
      <c r="A31" s="4" t="s">
        <v>151</v>
      </c>
      <c r="B31" s="6" t="n">
        <v>105665</v>
      </c>
      <c r="D31" s="6" t="n">
        <v>188</v>
      </c>
      <c r="E31" s="5" t="n">
        <v>134361</v>
      </c>
      <c r="F31" s="5" t="n">
        <v>-4417</v>
      </c>
      <c r="G31" s="5" t="n">
        <v>-11317</v>
      </c>
      <c r="H31" s="6" t="n">
        <v>-13150</v>
      </c>
    </row>
    <row r="32" spans="1:8">
      <c r="A32" s="3" t="s">
        <v>136</v>
      </c>
    </row>
    <row r="33" spans="1:8">
      <c r="A33" s="4" t="s">
        <v>105</v>
      </c>
      <c r="B33" s="5" t="n">
        <v>-8232</v>
      </c>
      <c r="F33" s="5" t="n">
        <v>-8232</v>
      </c>
    </row>
    <row r="34" spans="1:8">
      <c r="A34" s="4" t="s">
        <v>137</v>
      </c>
      <c r="B34" s="5" t="n">
        <v>-3414</v>
      </c>
      <c r="C34" s="4" t="s">
        <v>123</v>
      </c>
      <c r="G34" s="5" t="n">
        <v>-3414</v>
      </c>
    </row>
    <row r="35" spans="1:8">
      <c r="A35" s="4" t="s">
        <v>138</v>
      </c>
      <c r="B35" s="5" t="n">
        <v>3321</v>
      </c>
      <c r="E35" s="5" t="n">
        <v>3321</v>
      </c>
    </row>
    <row r="36" spans="1:8">
      <c r="A36" s="4" t="s">
        <v>139</v>
      </c>
      <c r="B36" s="5" t="n">
        <v>167</v>
      </c>
      <c r="E36" s="5" t="n">
        <v>167</v>
      </c>
    </row>
    <row r="37" spans="1:8">
      <c r="A37" s="4" t="s">
        <v>140</v>
      </c>
      <c r="D37" s="5" t="n">
        <v>17000</v>
      </c>
    </row>
    <row r="38" spans="1:8">
      <c r="A38" s="4" t="s">
        <v>152</v>
      </c>
      <c r="B38" s="5" t="n">
        <v>4464</v>
      </c>
      <c r="E38" s="5" t="n">
        <v>1478</v>
      </c>
      <c r="H38" s="6" t="n">
        <v>2986</v>
      </c>
    </row>
    <row r="39" spans="1:8">
      <c r="A39" s="4" t="s">
        <v>153</v>
      </c>
      <c r="H39" s="5" t="n">
        <v>377000</v>
      </c>
    </row>
    <row r="40" spans="1:8">
      <c r="A40" s="4" t="s">
        <v>144</v>
      </c>
      <c r="B40" s="6" t="n">
        <v>292</v>
      </c>
      <c r="D40" s="6" t="n">
        <v>2</v>
      </c>
      <c r="E40" s="5" t="n">
        <v>290</v>
      </c>
    </row>
    <row r="41" spans="1:8">
      <c r="A41" s="4" t="s">
        <v>145</v>
      </c>
      <c r="D41" s="5" t="n">
        <v>221000</v>
      </c>
    </row>
    <row r="42" spans="1:8">
      <c r="A42" s="4" t="s">
        <v>154</v>
      </c>
      <c r="B42" s="5" t="n">
        <v>-1282422</v>
      </c>
      <c r="H42" s="5" t="n">
        <v>-1282000</v>
      </c>
    </row>
    <row r="43" spans="1:8">
      <c r="A43" s="4" t="s">
        <v>155</v>
      </c>
      <c r="B43" s="5" t="n">
        <v>17743971</v>
      </c>
      <c r="D43" s="5" t="n">
        <v>19026000</v>
      </c>
    </row>
    <row r="44" spans="1:8">
      <c r="A44" s="4" t="s">
        <v>156</v>
      </c>
      <c r="B44" s="6" t="n">
        <v>99515</v>
      </c>
      <c r="D44" s="6" t="n">
        <v>190</v>
      </c>
      <c r="E44" s="6" t="n">
        <v>139617</v>
      </c>
      <c r="F44" s="6" t="n">
        <v>-15397</v>
      </c>
      <c r="G44" s="6" t="n">
        <v>-14731</v>
      </c>
      <c r="H44" s="6" t="n">
        <v>-10164</v>
      </c>
    </row>
    <row r="45" spans="1:8"/>
    <row r="46" spans="1:8">
      <c r="A46" s="4" t="s">
        <v>123</v>
      </c>
      <c r="B46" s="4" t="s">
        <v>125</v>
      </c>
    </row>
  </sheetData>
  <mergeCells count="3">
    <mergeCell ref="B1:C1"/>
    <mergeCell ref="A45:H45"/>
    <mergeCell ref="B46:H4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4"/>
    <col customWidth="1" max="2" min="2" width="40"/>
    <col customWidth="1" max="3" min="3" width="16"/>
    <col customWidth="1" max="4" min="4" width="14"/>
    <col customWidth="1" max="5" min="5" width="14"/>
  </cols>
  <sheetData>
    <row r="1" spans="1:5">
      <c r="A1" s="1" t="s">
        <v>635</v>
      </c>
      <c r="C1" s="2" t="s">
        <v>1</v>
      </c>
    </row>
    <row r="2" spans="1:5">
      <c r="C2" s="2" t="s">
        <v>2</v>
      </c>
      <c r="D2" s="2" t="s">
        <v>34</v>
      </c>
      <c r="E2" s="2" t="s">
        <v>91</v>
      </c>
    </row>
    <row r="3" spans="1:5">
      <c r="A3" s="3" t="s">
        <v>136</v>
      </c>
    </row>
    <row r="4" spans="1:5">
      <c r="A4" s="4" t="s">
        <v>636</v>
      </c>
      <c r="C4" s="6" t="n">
        <v>105665</v>
      </c>
      <c r="D4" s="6" t="n">
        <v>106502</v>
      </c>
      <c r="E4" s="6" t="n">
        <v>118176</v>
      </c>
    </row>
    <row r="5" spans="1:5">
      <c r="A5" s="4" t="s">
        <v>637</v>
      </c>
      <c r="C5" s="5" t="n">
        <v>-3462</v>
      </c>
      <c r="D5" s="5" t="n">
        <v>5415</v>
      </c>
      <c r="E5" s="5" t="n">
        <v>-9309</v>
      </c>
    </row>
    <row r="6" spans="1:5">
      <c r="A6" s="4" t="s">
        <v>638</v>
      </c>
      <c r="C6" s="5" t="n">
        <v>48</v>
      </c>
      <c r="D6" s="5" t="n">
        <v>77</v>
      </c>
      <c r="E6" s="5" t="n">
        <v>100</v>
      </c>
    </row>
    <row r="7" spans="1:5">
      <c r="A7" s="4" t="s">
        <v>122</v>
      </c>
      <c r="B7" s="4" t="s">
        <v>123</v>
      </c>
      <c r="C7" s="5" t="n">
        <v>-3414</v>
      </c>
      <c r="D7" s="5" t="n">
        <v>5492</v>
      </c>
      <c r="E7" s="5" t="n">
        <v>-9209</v>
      </c>
    </row>
    <row r="8" spans="1:5">
      <c r="A8" s="4" t="s">
        <v>639</v>
      </c>
      <c r="C8" s="5" t="n">
        <v>99515</v>
      </c>
      <c r="D8" s="5" t="n">
        <v>105665</v>
      </c>
      <c r="E8" s="5" t="n">
        <v>106502</v>
      </c>
    </row>
    <row r="9" spans="1:5">
      <c r="A9" s="4" t="s">
        <v>277</v>
      </c>
    </row>
    <row r="10" spans="1:5">
      <c r="A10" s="3" t="s">
        <v>136</v>
      </c>
    </row>
    <row r="11" spans="1:5">
      <c r="A11" s="4" t="s">
        <v>636</v>
      </c>
      <c r="C11" s="5" t="n">
        <v>-11247</v>
      </c>
      <c r="D11" s="5" t="n">
        <v>-16651</v>
      </c>
      <c r="E11" s="5" t="n">
        <v>-7363</v>
      </c>
    </row>
    <row r="12" spans="1:5">
      <c r="A12" s="4" t="s">
        <v>637</v>
      </c>
      <c r="C12" s="5" t="n">
        <v>-3473</v>
      </c>
      <c r="D12" s="5" t="n">
        <v>5404</v>
      </c>
      <c r="E12" s="5" t="n">
        <v>-9288</v>
      </c>
    </row>
    <row r="13" spans="1:5">
      <c r="A13" s="4" t="s">
        <v>638</v>
      </c>
      <c r="C13" s="5" t="n">
        <v>0</v>
      </c>
      <c r="D13" s="5" t="n">
        <v>0</v>
      </c>
      <c r="E13" s="5" t="n">
        <v>0</v>
      </c>
    </row>
    <row r="14" spans="1:5">
      <c r="A14" s="4" t="s">
        <v>122</v>
      </c>
      <c r="C14" s="5" t="n">
        <v>-3473</v>
      </c>
      <c r="D14" s="5" t="n">
        <v>5404</v>
      </c>
      <c r="E14" s="5" t="n">
        <v>-9288</v>
      </c>
    </row>
    <row r="15" spans="1:5">
      <c r="A15" s="4" t="s">
        <v>639</v>
      </c>
      <c r="C15" s="5" t="n">
        <v>-14720</v>
      </c>
      <c r="D15" s="5" t="n">
        <v>-11247</v>
      </c>
      <c r="E15" s="5" t="n">
        <v>-16651</v>
      </c>
    </row>
    <row r="16" spans="1:5">
      <c r="A16" s="4" t="s">
        <v>640</v>
      </c>
    </row>
    <row r="17" spans="1:5">
      <c r="A17" s="3" t="s">
        <v>136</v>
      </c>
    </row>
    <row r="18" spans="1:5">
      <c r="A18" s="4" t="s">
        <v>636</v>
      </c>
      <c r="C18" s="5" t="n">
        <v>-1</v>
      </c>
      <c r="D18" s="5" t="n">
        <v>0</v>
      </c>
      <c r="E18" s="5" t="n">
        <v>1</v>
      </c>
    </row>
    <row r="19" spans="1:5">
      <c r="A19" s="4" t="s">
        <v>637</v>
      </c>
      <c r="C19" s="5" t="n">
        <v>1</v>
      </c>
      <c r="D19" s="5" t="n">
        <v>-1</v>
      </c>
      <c r="E19" s="5" t="n">
        <v>-1</v>
      </c>
    </row>
    <row r="20" spans="1:5">
      <c r="A20" s="4" t="s">
        <v>638</v>
      </c>
      <c r="C20" s="5" t="n">
        <v>0</v>
      </c>
      <c r="D20" s="5" t="n">
        <v>0</v>
      </c>
      <c r="E20" s="5" t="n">
        <v>0</v>
      </c>
    </row>
    <row r="21" spans="1:5">
      <c r="A21" s="4" t="s">
        <v>122</v>
      </c>
      <c r="C21" s="5" t="n">
        <v>1</v>
      </c>
      <c r="D21" s="5" t="n">
        <v>-1</v>
      </c>
      <c r="E21" s="5" t="n">
        <v>-1</v>
      </c>
    </row>
    <row r="22" spans="1:5">
      <c r="A22" s="4" t="s">
        <v>639</v>
      </c>
      <c r="C22" s="5" t="n">
        <v>0</v>
      </c>
      <c r="D22" s="5" t="n">
        <v>-1</v>
      </c>
      <c r="E22" s="5" t="n">
        <v>0</v>
      </c>
    </row>
    <row r="23" spans="1:5">
      <c r="A23" s="4" t="s">
        <v>641</v>
      </c>
    </row>
    <row r="24" spans="1:5">
      <c r="A24" s="3" t="s">
        <v>136</v>
      </c>
    </row>
    <row r="25" spans="1:5">
      <c r="A25" s="4" t="s">
        <v>636</v>
      </c>
      <c r="C25" s="5" t="n">
        <v>-69</v>
      </c>
      <c r="D25" s="5" t="n">
        <v>-158</v>
      </c>
      <c r="E25" s="5" t="n">
        <v>-238</v>
      </c>
    </row>
    <row r="26" spans="1:5">
      <c r="A26" s="4" t="s">
        <v>637</v>
      </c>
      <c r="C26" s="5" t="n">
        <v>10</v>
      </c>
      <c r="D26" s="5" t="n">
        <v>12</v>
      </c>
      <c r="E26" s="5" t="n">
        <v>-20</v>
      </c>
    </row>
    <row r="27" spans="1:5">
      <c r="A27" s="4" t="s">
        <v>638</v>
      </c>
      <c r="C27" s="5" t="n">
        <v>48</v>
      </c>
      <c r="D27" s="5" t="n">
        <v>77</v>
      </c>
      <c r="E27" s="5" t="n">
        <v>100</v>
      </c>
    </row>
    <row r="28" spans="1:5">
      <c r="A28" s="4" t="s">
        <v>122</v>
      </c>
      <c r="C28" s="5" t="n">
        <v>58</v>
      </c>
      <c r="D28" s="5" t="n">
        <v>89</v>
      </c>
      <c r="E28" s="5" t="n">
        <v>80</v>
      </c>
    </row>
    <row r="29" spans="1:5">
      <c r="A29" s="4" t="s">
        <v>639</v>
      </c>
      <c r="C29" s="5" t="n">
        <v>-11</v>
      </c>
      <c r="D29" s="5" t="n">
        <v>-69</v>
      </c>
      <c r="E29" s="5" t="n">
        <v>-158</v>
      </c>
    </row>
    <row r="30" spans="1:5">
      <c r="A30" s="4" t="s">
        <v>131</v>
      </c>
    </row>
    <row r="31" spans="1:5">
      <c r="A31" s="3" t="s">
        <v>136</v>
      </c>
    </row>
    <row r="32" spans="1:5">
      <c r="A32" s="4" t="s">
        <v>636</v>
      </c>
      <c r="C32" s="5" t="n">
        <v>-11317</v>
      </c>
      <c r="D32" s="5" t="n">
        <v>-16809</v>
      </c>
      <c r="E32" s="5" t="n">
        <v>-7600</v>
      </c>
    </row>
    <row r="33" spans="1:5">
      <c r="A33" s="4" t="s">
        <v>122</v>
      </c>
      <c r="C33" s="5" t="n">
        <v>-3414</v>
      </c>
      <c r="D33" s="5" t="n">
        <v>5492</v>
      </c>
      <c r="E33" s="5" t="n">
        <v>-9209</v>
      </c>
    </row>
    <row r="34" spans="1:5">
      <c r="A34" s="4" t="s">
        <v>639</v>
      </c>
      <c r="C34" s="6" t="n">
        <v>-14731</v>
      </c>
      <c r="D34" s="6" t="n">
        <v>-11317</v>
      </c>
      <c r="E34" s="6" t="n">
        <v>-16809</v>
      </c>
    </row>
    <row r="35" spans="1:5"/>
    <row r="36" spans="1:5">
      <c r="A36" s="4" t="s">
        <v>123</v>
      </c>
      <c r="B36" s="4" t="s">
        <v>125</v>
      </c>
    </row>
  </sheetData>
  <mergeCells count="4">
    <mergeCell ref="A1:B2"/>
    <mergeCell ref="C1:E1"/>
    <mergeCell ref="A35:D35"/>
    <mergeCell ref="B36:D3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4</v>
      </c>
      <c r="D2" s="2" t="s">
        <v>91</v>
      </c>
    </row>
    <row r="3" spans="1:4">
      <c r="A3" s="3" t="s">
        <v>643</v>
      </c>
    </row>
    <row r="4" spans="1:4">
      <c r="A4" s="4" t="s">
        <v>644</v>
      </c>
      <c r="B4" s="6" t="n">
        <v>-3</v>
      </c>
      <c r="C4" s="6" t="n">
        <v>-41</v>
      </c>
      <c r="D4" s="6" t="n">
        <v>227</v>
      </c>
    </row>
    <row r="5" spans="1:4">
      <c r="A5" s="4" t="s">
        <v>645</v>
      </c>
      <c r="B5" s="5" t="n">
        <v>-12</v>
      </c>
      <c r="C5" s="5" t="n">
        <v>6</v>
      </c>
      <c r="D5" s="5" t="n">
        <v>3197</v>
      </c>
    </row>
    <row r="6" spans="1:4">
      <c r="A6" s="4" t="s">
        <v>646</v>
      </c>
      <c r="B6" s="5" t="n">
        <v>-15</v>
      </c>
      <c r="C6" s="5" t="n">
        <v>-35</v>
      </c>
      <c r="D6" s="5" t="n">
        <v>3424</v>
      </c>
    </row>
    <row r="7" spans="1:4">
      <c r="A7" s="4" t="s">
        <v>647</v>
      </c>
      <c r="B7" s="5" t="n">
        <v>-59</v>
      </c>
      <c r="C7" s="5" t="n">
        <v>36</v>
      </c>
      <c r="D7" s="5" t="n">
        <v>144</v>
      </c>
    </row>
    <row r="8" spans="1:4">
      <c r="A8" s="4" t="s">
        <v>648</v>
      </c>
      <c r="B8" s="5" t="n">
        <v>-4</v>
      </c>
      <c r="C8" s="5" t="n">
        <v>0</v>
      </c>
      <c r="D8" s="5" t="n">
        <v>457</v>
      </c>
    </row>
    <row r="9" spans="1:4">
      <c r="A9" s="4" t="s">
        <v>649</v>
      </c>
      <c r="B9" s="5" t="n">
        <v>-63</v>
      </c>
      <c r="C9" s="5" t="n">
        <v>36</v>
      </c>
      <c r="D9" s="5" t="n">
        <v>601</v>
      </c>
    </row>
    <row r="10" spans="1:4">
      <c r="A10" s="4" t="s">
        <v>650</v>
      </c>
      <c r="B10" s="5" t="n">
        <v>1408</v>
      </c>
      <c r="C10" s="5" t="n">
        <v>1857</v>
      </c>
      <c r="D10" s="5" t="n">
        <v>2770</v>
      </c>
    </row>
    <row r="11" spans="1:4">
      <c r="A11" s="4" t="s">
        <v>651</v>
      </c>
      <c r="B11" s="5" t="n">
        <v>-765</v>
      </c>
      <c r="C11" s="5" t="n">
        <v>-762</v>
      </c>
      <c r="D11" s="5" t="n">
        <v>-1248</v>
      </c>
    </row>
    <row r="12" spans="1:4">
      <c r="A12" s="4" t="s">
        <v>652</v>
      </c>
      <c r="B12" s="5" t="n">
        <v>643</v>
      </c>
      <c r="C12" s="5" t="n">
        <v>1095</v>
      </c>
      <c r="D12" s="5" t="n">
        <v>1522</v>
      </c>
    </row>
    <row r="13" spans="1:4">
      <c r="A13" s="4" t="s">
        <v>653</v>
      </c>
      <c r="B13" s="5" t="n">
        <v>1346</v>
      </c>
      <c r="C13" s="5" t="n">
        <v>1852</v>
      </c>
      <c r="D13" s="5" t="n">
        <v>3141</v>
      </c>
    </row>
    <row r="14" spans="1:4">
      <c r="A14" s="4" t="s">
        <v>654</v>
      </c>
      <c r="B14" s="5" t="n">
        <v>-781</v>
      </c>
      <c r="C14" s="5" t="n">
        <v>-756</v>
      </c>
      <c r="D14" s="5" t="n">
        <v>2406</v>
      </c>
    </row>
    <row r="15" spans="1:4">
      <c r="A15" s="4" t="s">
        <v>104</v>
      </c>
      <c r="B15" s="6" t="n">
        <v>565</v>
      </c>
      <c r="C15" s="6" t="n">
        <v>1096</v>
      </c>
      <c r="D15" s="6" t="n">
        <v>554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4</v>
      </c>
      <c r="D2" s="2" t="s">
        <v>91</v>
      </c>
    </row>
    <row r="3" spans="1:4">
      <c r="A3" s="3" t="s">
        <v>656</v>
      </c>
    </row>
    <row r="4" spans="1:4">
      <c r="A4" s="4" t="s">
        <v>657</v>
      </c>
      <c r="B4" s="6" t="n">
        <v>-1611</v>
      </c>
      <c r="C4" s="6" t="n">
        <v>-3379</v>
      </c>
      <c r="D4" s="6" t="n">
        <v>-670</v>
      </c>
    </row>
    <row r="5" spans="1:4">
      <c r="A5" s="4" t="s">
        <v>658</v>
      </c>
      <c r="B5" s="5" t="n">
        <v>172</v>
      </c>
      <c r="C5" s="5" t="n">
        <v>56</v>
      </c>
      <c r="D5" s="5" t="n">
        <v>-156</v>
      </c>
    </row>
    <row r="6" spans="1:4">
      <c r="A6" s="4" t="s">
        <v>659</v>
      </c>
      <c r="B6" s="5" t="n">
        <v>-397</v>
      </c>
      <c r="C6" s="5" t="n">
        <v>-435</v>
      </c>
      <c r="D6" s="5" t="n">
        <v>-363</v>
      </c>
    </row>
    <row r="7" spans="1:4">
      <c r="A7" s="4" t="s">
        <v>660</v>
      </c>
      <c r="B7" s="5" t="n">
        <v>28</v>
      </c>
      <c r="C7" s="5" t="n">
        <v>47</v>
      </c>
      <c r="D7" s="5" t="n">
        <v>49</v>
      </c>
    </row>
    <row r="8" spans="1:4">
      <c r="A8" s="4" t="s">
        <v>661</v>
      </c>
      <c r="B8" s="5" t="n">
        <v>21</v>
      </c>
      <c r="C8" s="5" t="n">
        <v>338</v>
      </c>
      <c r="D8" s="5" t="n">
        <v>216</v>
      </c>
    </row>
    <row r="9" spans="1:4">
      <c r="A9" s="4" t="s">
        <v>662</v>
      </c>
      <c r="B9" s="5" t="n">
        <v>0</v>
      </c>
      <c r="C9" s="5" t="n">
        <v>0</v>
      </c>
      <c r="D9" s="5" t="n">
        <v>116</v>
      </c>
    </row>
    <row r="10" spans="1:4">
      <c r="A10" s="4" t="s">
        <v>663</v>
      </c>
      <c r="B10" s="5" t="n">
        <v>0</v>
      </c>
      <c r="C10" s="5" t="n">
        <v>1171</v>
      </c>
      <c r="D10" s="5" t="n">
        <v>523</v>
      </c>
    </row>
    <row r="11" spans="1:4">
      <c r="A11" s="4" t="s">
        <v>664</v>
      </c>
      <c r="B11" s="5" t="n">
        <v>577</v>
      </c>
      <c r="C11" s="5" t="n">
        <v>0</v>
      </c>
      <c r="D11" s="5" t="n">
        <v>0</v>
      </c>
    </row>
    <row r="12" spans="1:4">
      <c r="A12" s="4" t="s">
        <v>665</v>
      </c>
      <c r="B12" s="5" t="n">
        <v>0</v>
      </c>
      <c r="C12" s="5" t="n">
        <v>0</v>
      </c>
      <c r="D12" s="5" t="n">
        <v>52</v>
      </c>
    </row>
    <row r="13" spans="1:4">
      <c r="A13" s="4" t="s">
        <v>666</v>
      </c>
      <c r="B13" s="5" t="n">
        <v>2</v>
      </c>
      <c r="C13" s="5" t="n">
        <v>0</v>
      </c>
      <c r="D13" s="5" t="n">
        <v>-162</v>
      </c>
    </row>
    <row r="14" spans="1:4">
      <c r="A14" s="4" t="s">
        <v>667</v>
      </c>
      <c r="B14" s="5" t="n">
        <v>-93</v>
      </c>
      <c r="C14" s="5" t="n">
        <v>-902</v>
      </c>
      <c r="D14" s="5" t="n">
        <v>-1258</v>
      </c>
    </row>
    <row r="15" spans="1:4">
      <c r="A15" s="4" t="s">
        <v>668</v>
      </c>
      <c r="B15" s="5" t="n">
        <v>-378</v>
      </c>
      <c r="C15" s="5" t="n">
        <v>-427</v>
      </c>
      <c r="D15" s="5" t="n">
        <v>-395</v>
      </c>
    </row>
    <row r="16" spans="1:4">
      <c r="A16" s="4" t="s">
        <v>669</v>
      </c>
      <c r="B16" s="5" t="n">
        <v>-209</v>
      </c>
      <c r="C16" s="5" t="n">
        <v>189</v>
      </c>
      <c r="D16" s="5" t="n">
        <v>283</v>
      </c>
    </row>
    <row r="17" spans="1:4">
      <c r="A17" s="4" t="s">
        <v>670</v>
      </c>
      <c r="B17" s="5" t="n">
        <v>470</v>
      </c>
      <c r="C17" s="5" t="n">
        <v>8</v>
      </c>
      <c r="D17" s="5" t="n">
        <v>-95</v>
      </c>
    </row>
    <row r="18" spans="1:4">
      <c r="A18" s="4" t="s">
        <v>671</v>
      </c>
      <c r="B18" s="5" t="n">
        <v>-3</v>
      </c>
      <c r="C18" s="5" t="n">
        <v>926</v>
      </c>
      <c r="D18" s="5" t="n">
        <v>14</v>
      </c>
    </row>
    <row r="19" spans="1:4">
      <c r="A19" s="4" t="s">
        <v>672</v>
      </c>
      <c r="B19" s="5" t="n">
        <v>2130</v>
      </c>
      <c r="C19" s="5" t="n">
        <v>3330</v>
      </c>
      <c r="D19" s="5" t="n">
        <v>7425</v>
      </c>
    </row>
    <row r="20" spans="1:4">
      <c r="A20" s="4" t="s">
        <v>673</v>
      </c>
      <c r="B20" s="5" t="n">
        <v>-32</v>
      </c>
      <c r="C20" s="5" t="n">
        <v>-22</v>
      </c>
      <c r="D20" s="5" t="n">
        <v>-45</v>
      </c>
    </row>
    <row r="21" spans="1:4">
      <c r="A21" s="4" t="s">
        <v>186</v>
      </c>
      <c r="B21" s="5" t="n">
        <v>-112</v>
      </c>
      <c r="C21" s="5" t="n">
        <v>196</v>
      </c>
      <c r="D21" s="5" t="n">
        <v>13</v>
      </c>
    </row>
    <row r="22" spans="1:4">
      <c r="A22" s="4" t="s">
        <v>104</v>
      </c>
      <c r="B22" s="6" t="n">
        <v>565</v>
      </c>
      <c r="C22" s="6" t="n">
        <v>1096</v>
      </c>
      <c r="D22" s="6" t="n">
        <v>554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4</v>
      </c>
      <c r="D2" s="2" t="s">
        <v>91</v>
      </c>
    </row>
    <row r="3" spans="1:4">
      <c r="A3" s="3" t="s">
        <v>675</v>
      </c>
    </row>
    <row r="4" spans="1:4">
      <c r="A4" s="4" t="s">
        <v>676</v>
      </c>
      <c r="B4" s="6" t="n">
        <v>-12828</v>
      </c>
      <c r="C4" s="6" t="n">
        <v>-13271</v>
      </c>
      <c r="D4" s="6" t="n">
        <v>-7775</v>
      </c>
    </row>
    <row r="5" spans="1:4">
      <c r="A5" s="4" t="s">
        <v>677</v>
      </c>
      <c r="B5" s="5" t="n">
        <v>5161</v>
      </c>
      <c r="C5" s="5" t="n">
        <v>3333</v>
      </c>
      <c r="D5" s="5" t="n">
        <v>5805</v>
      </c>
    </row>
    <row r="6" spans="1:4">
      <c r="A6" s="4" t="s">
        <v>103</v>
      </c>
      <c r="B6" s="6" t="n">
        <v>-7667</v>
      </c>
      <c r="C6" s="6" t="n">
        <v>-9938</v>
      </c>
      <c r="D6" s="6" t="n">
        <v>-197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8</v>
      </c>
      <c r="B1" s="2" t="s">
        <v>2</v>
      </c>
      <c r="C1" s="2" t="s">
        <v>445</v>
      </c>
      <c r="D1" s="2" t="s">
        <v>34</v>
      </c>
    </row>
    <row r="2" spans="1:4">
      <c r="A2" s="3" t="s">
        <v>679</v>
      </c>
    </row>
    <row r="3" spans="1:4">
      <c r="A3" s="4" t="s">
        <v>680</v>
      </c>
      <c r="B3" s="6" t="n">
        <v>582</v>
      </c>
      <c r="D3" s="6" t="n">
        <v>540</v>
      </c>
    </row>
    <row r="4" spans="1:4">
      <c r="A4" s="4" t="s">
        <v>39</v>
      </c>
      <c r="B4" s="5" t="n">
        <v>718</v>
      </c>
      <c r="D4" s="5" t="n">
        <v>581</v>
      </c>
    </row>
    <row r="5" spans="1:4">
      <c r="A5" s="4" t="s">
        <v>681</v>
      </c>
      <c r="B5" s="5" t="n">
        <v>3064</v>
      </c>
      <c r="D5" s="5" t="n">
        <v>4725</v>
      </c>
    </row>
    <row r="6" spans="1:4">
      <c r="A6" s="4" t="s">
        <v>547</v>
      </c>
      <c r="B6" s="5" t="n">
        <v>762</v>
      </c>
      <c r="D6" s="5" t="n">
        <v>696</v>
      </c>
    </row>
    <row r="7" spans="1:4">
      <c r="A7" s="4" t="s">
        <v>682</v>
      </c>
      <c r="B7" s="5" t="n">
        <v>173</v>
      </c>
      <c r="D7" s="5" t="n">
        <v>190</v>
      </c>
    </row>
    <row r="8" spans="1:4">
      <c r="A8" s="4" t="s">
        <v>683</v>
      </c>
      <c r="B8" s="5" t="n">
        <v>4716</v>
      </c>
      <c r="D8" s="5" t="n">
        <v>4338</v>
      </c>
    </row>
    <row r="9" spans="1:4">
      <c r="A9" s="4" t="s">
        <v>684</v>
      </c>
      <c r="B9" s="5" t="n">
        <v>2360</v>
      </c>
      <c r="D9" s="5" t="n">
        <v>2958</v>
      </c>
    </row>
    <row r="10" spans="1:4">
      <c r="A10" s="4" t="s">
        <v>685</v>
      </c>
      <c r="B10" s="5" t="n">
        <v>2977</v>
      </c>
      <c r="D10" s="5" t="n">
        <v>2958</v>
      </c>
    </row>
    <row r="11" spans="1:4">
      <c r="A11" s="4" t="s">
        <v>686</v>
      </c>
      <c r="B11" s="5" t="n">
        <v>3130</v>
      </c>
      <c r="D11" s="5" t="n">
        <v>0</v>
      </c>
    </row>
    <row r="12" spans="1:4">
      <c r="A12" s="4" t="s">
        <v>687</v>
      </c>
      <c r="B12" s="5" t="n">
        <v>454</v>
      </c>
      <c r="D12" s="5" t="n">
        <v>495</v>
      </c>
    </row>
    <row r="13" spans="1:4">
      <c r="A13" s="4" t="s">
        <v>688</v>
      </c>
      <c r="B13" s="5" t="n">
        <v>556</v>
      </c>
      <c r="D13" s="5" t="n">
        <v>334</v>
      </c>
    </row>
    <row r="14" spans="1:4">
      <c r="A14" s="4" t="s">
        <v>689</v>
      </c>
      <c r="B14" s="5" t="n">
        <v>19492</v>
      </c>
      <c r="D14" s="5" t="n">
        <v>17815</v>
      </c>
    </row>
    <row r="15" spans="1:4">
      <c r="A15" s="4" t="s">
        <v>690</v>
      </c>
      <c r="B15" s="5" t="n">
        <v>-18144</v>
      </c>
      <c r="D15" s="5" t="n">
        <v>-16014</v>
      </c>
    </row>
    <row r="16" spans="1:4">
      <c r="A16" s="4" t="s">
        <v>691</v>
      </c>
      <c r="B16" s="5" t="n">
        <v>1348</v>
      </c>
      <c r="D16" s="5" t="n">
        <v>1801</v>
      </c>
    </row>
    <row r="17" spans="1:4">
      <c r="A17" s="3" t="s">
        <v>692</v>
      </c>
    </row>
    <row r="18" spans="1:4">
      <c r="A18" s="4" t="s">
        <v>693</v>
      </c>
      <c r="B18" s="5" t="n">
        <v>-1810</v>
      </c>
      <c r="D18" s="5" t="n">
        <v>-2705</v>
      </c>
    </row>
    <row r="19" spans="1:4">
      <c r="A19" s="4" t="s">
        <v>694</v>
      </c>
      <c r="B19" s="5" t="n">
        <v>-994</v>
      </c>
      <c r="D19" s="5" t="n">
        <v>-1681</v>
      </c>
    </row>
    <row r="20" spans="1:4">
      <c r="A20" s="4" t="s">
        <v>186</v>
      </c>
      <c r="B20" s="5" t="n">
        <v>-18</v>
      </c>
      <c r="D20" s="5" t="n">
        <v>-29</v>
      </c>
    </row>
    <row r="21" spans="1:4">
      <c r="A21" s="4" t="s">
        <v>695</v>
      </c>
      <c r="B21" s="5" t="n">
        <v>-2822</v>
      </c>
      <c r="D21" s="5" t="n">
        <v>-4415</v>
      </c>
    </row>
    <row r="22" spans="1:4">
      <c r="A22" s="4" t="s">
        <v>696</v>
      </c>
      <c r="B22" s="5" t="n">
        <v>-1474</v>
      </c>
      <c r="D22" s="5" t="n">
        <v>-2614</v>
      </c>
    </row>
    <row r="23" spans="1:4">
      <c r="A23" s="4" t="s">
        <v>697</v>
      </c>
      <c r="B23" s="5" t="n">
        <v>226</v>
      </c>
      <c r="C23" s="6" t="n">
        <v>222</v>
      </c>
      <c r="D23" s="5" t="n">
        <v>20</v>
      </c>
    </row>
    <row r="24" spans="1:4">
      <c r="A24" s="4" t="s">
        <v>698</v>
      </c>
      <c r="B24" s="6" t="n">
        <v>-1700</v>
      </c>
      <c r="D24" s="6" t="n">
        <v>-263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99</v>
      </c>
      <c r="B1" s="2" t="s">
        <v>1</v>
      </c>
    </row>
    <row r="2" spans="1:6">
      <c r="B2" s="2" t="s">
        <v>2</v>
      </c>
      <c r="C2" s="2" t="s">
        <v>34</v>
      </c>
      <c r="D2" s="2" t="s">
        <v>91</v>
      </c>
      <c r="E2" s="2" t="s">
        <v>445</v>
      </c>
      <c r="F2" s="2" t="s">
        <v>700</v>
      </c>
    </row>
    <row r="3" spans="1:6">
      <c r="A3" s="3" t="s">
        <v>701</v>
      </c>
    </row>
    <row r="4" spans="1:6">
      <c r="A4" s="4" t="s">
        <v>702</v>
      </c>
      <c r="B4" s="6" t="n">
        <v>9</v>
      </c>
    </row>
    <row r="5" spans="1:6">
      <c r="A5" s="4" t="s">
        <v>684</v>
      </c>
      <c r="B5" s="5" t="n">
        <v>2360</v>
      </c>
      <c r="C5" s="6" t="n">
        <v>2958</v>
      </c>
    </row>
    <row r="6" spans="1:6">
      <c r="A6" s="4" t="s">
        <v>703</v>
      </c>
      <c r="E6" s="6" t="n">
        <v>-2748</v>
      </c>
    </row>
    <row r="7" spans="1:6">
      <c r="A7" s="4" t="s">
        <v>48</v>
      </c>
      <c r="B7" s="5" t="n">
        <v>226</v>
      </c>
      <c r="C7" s="5" t="n">
        <v>20</v>
      </c>
      <c r="E7" s="5" t="n">
        <v>222</v>
      </c>
    </row>
    <row r="8" spans="1:6">
      <c r="A8" s="4" t="s">
        <v>704</v>
      </c>
      <c r="B8" s="5" t="n">
        <v>2130</v>
      </c>
    </row>
    <row r="9" spans="1:6">
      <c r="A9" s="4" t="s">
        <v>705</v>
      </c>
      <c r="B9" s="5" t="n">
        <v>80</v>
      </c>
      <c r="C9" s="5" t="n">
        <v>67</v>
      </c>
      <c r="D9" s="6" t="n">
        <v>40</v>
      </c>
    </row>
    <row r="10" spans="1:6">
      <c r="A10" s="4" t="s">
        <v>706</v>
      </c>
      <c r="B10" s="5" t="n">
        <v>447</v>
      </c>
      <c r="C10" s="5" t="n">
        <v>564</v>
      </c>
      <c r="D10" s="5" t="n">
        <v>545</v>
      </c>
    </row>
    <row r="11" spans="1:6">
      <c r="A11" s="4" t="s">
        <v>707</v>
      </c>
      <c r="B11" s="5" t="n">
        <v>359</v>
      </c>
    </row>
    <row r="12" spans="1:6">
      <c r="A12" s="4" t="s">
        <v>708</v>
      </c>
      <c r="B12" s="5" t="n">
        <v>484</v>
      </c>
      <c r="C12" s="5" t="n">
        <v>1780</v>
      </c>
    </row>
    <row r="13" spans="1:6">
      <c r="A13" s="4" t="s">
        <v>708</v>
      </c>
      <c r="B13" s="5" t="n">
        <v>2264</v>
      </c>
    </row>
    <row r="14" spans="1:6">
      <c r="A14" s="4" t="s">
        <v>709</v>
      </c>
      <c r="B14" s="5" t="n">
        <v>1209</v>
      </c>
    </row>
    <row r="15" spans="1:6">
      <c r="A15" s="4" t="s">
        <v>710</v>
      </c>
      <c r="B15" s="5" t="n">
        <v>54</v>
      </c>
    </row>
    <row r="16" spans="1:6">
      <c r="A16" s="4" t="s">
        <v>711</v>
      </c>
      <c r="C16" s="5" t="n">
        <v>54</v>
      </c>
    </row>
    <row r="17" spans="1:6">
      <c r="A17" s="4" t="s">
        <v>712</v>
      </c>
      <c r="B17" s="5" t="n">
        <v>-7667</v>
      </c>
      <c r="C17" s="5" t="n">
        <v>-9938</v>
      </c>
      <c r="D17" s="5" t="n">
        <v>-1970</v>
      </c>
    </row>
    <row r="18" spans="1:6">
      <c r="A18" s="4" t="s">
        <v>654</v>
      </c>
      <c r="B18" s="5" t="n">
        <v>-781</v>
      </c>
      <c r="C18" s="6" t="n">
        <v>-756</v>
      </c>
      <c r="D18" s="6" t="n">
        <v>2406</v>
      </c>
    </row>
    <row r="19" spans="1:6">
      <c r="A19" s="4" t="s">
        <v>713</v>
      </c>
    </row>
    <row r="20" spans="1:6">
      <c r="A20" s="3" t="s">
        <v>701</v>
      </c>
    </row>
    <row r="21" spans="1:6">
      <c r="A21" s="4" t="s">
        <v>714</v>
      </c>
      <c r="B21" s="5" t="n">
        <v>4707</v>
      </c>
    </row>
    <row r="22" spans="1:6">
      <c r="A22" s="4" t="s">
        <v>715</v>
      </c>
    </row>
    <row r="23" spans="1:6">
      <c r="A23" s="3" t="s">
        <v>701</v>
      </c>
    </row>
    <row r="24" spans="1:6">
      <c r="A24" s="4" t="s">
        <v>714</v>
      </c>
      <c r="B24" s="5" t="n">
        <v>251</v>
      </c>
    </row>
    <row r="25" spans="1:6">
      <c r="A25" s="4" t="s">
        <v>716</v>
      </c>
    </row>
    <row r="26" spans="1:6">
      <c r="A26" s="3" t="s">
        <v>701</v>
      </c>
    </row>
    <row r="27" spans="1:6">
      <c r="A27" s="4" t="s">
        <v>714</v>
      </c>
      <c r="B27" s="6" t="n">
        <v>3518</v>
      </c>
    </row>
    <row r="28" spans="1:6">
      <c r="A28" s="4" t="s">
        <v>717</v>
      </c>
    </row>
    <row r="29" spans="1:6">
      <c r="A29" s="3" t="s">
        <v>701</v>
      </c>
    </row>
    <row r="30" spans="1:6">
      <c r="A30" s="4" t="s">
        <v>703</v>
      </c>
      <c r="F30" s="6" t="n">
        <v>1117</v>
      </c>
    </row>
    <row r="31" spans="1:6">
      <c r="A31" s="4" t="s">
        <v>718</v>
      </c>
    </row>
    <row r="32" spans="1:6">
      <c r="A32" s="3" t="s">
        <v>701</v>
      </c>
    </row>
    <row r="33" spans="1:6">
      <c r="A33" s="4" t="s">
        <v>48</v>
      </c>
      <c r="E33" s="6" t="n">
        <v>20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4</v>
      </c>
      <c r="D2" s="2" t="s">
        <v>91</v>
      </c>
    </row>
    <row r="3" spans="1:4">
      <c r="A3" s="3" t="s">
        <v>720</v>
      </c>
    </row>
    <row r="4" spans="1:4">
      <c r="A4" s="4" t="s">
        <v>721</v>
      </c>
      <c r="B4" s="6" t="n">
        <v>1006</v>
      </c>
      <c r="C4" s="6" t="n">
        <v>815</v>
      </c>
      <c r="D4" s="6" t="n">
        <v>983</v>
      </c>
    </row>
    <row r="5" spans="1:4">
      <c r="A5" s="4" t="s">
        <v>722</v>
      </c>
      <c r="B5" s="5" t="n">
        <v>0</v>
      </c>
      <c r="C5" s="5" t="n">
        <v>52</v>
      </c>
      <c r="D5" s="5" t="n">
        <v>0</v>
      </c>
    </row>
    <row r="6" spans="1:4">
      <c r="A6" s="4" t="s">
        <v>723</v>
      </c>
      <c r="B6" s="5" t="n">
        <v>-10</v>
      </c>
      <c r="D6" s="5" t="n">
        <v>-131</v>
      </c>
    </row>
    <row r="7" spans="1:4">
      <c r="A7" s="4" t="s">
        <v>723</v>
      </c>
      <c r="C7" s="5" t="n">
        <v>43</v>
      </c>
    </row>
    <row r="8" spans="1:4">
      <c r="A8" s="4" t="s">
        <v>724</v>
      </c>
      <c r="B8" s="5" t="n">
        <v>75</v>
      </c>
      <c r="C8" s="5" t="n">
        <v>111</v>
      </c>
      <c r="D8" s="5" t="n">
        <v>293</v>
      </c>
    </row>
    <row r="9" spans="1:4">
      <c r="A9" s="4" t="s">
        <v>725</v>
      </c>
      <c r="B9" s="5" t="n">
        <v>-180</v>
      </c>
      <c r="C9" s="5" t="n">
        <v>0</v>
      </c>
      <c r="D9" s="5" t="n">
        <v>-330</v>
      </c>
    </row>
    <row r="10" spans="1:4">
      <c r="A10" s="4" t="s">
        <v>726</v>
      </c>
      <c r="B10" s="5" t="n">
        <v>-222</v>
      </c>
      <c r="C10" s="5" t="n">
        <v>-15</v>
      </c>
      <c r="D10" s="5" t="n">
        <v>0</v>
      </c>
    </row>
    <row r="11" spans="1:4">
      <c r="A11" s="4" t="s">
        <v>727</v>
      </c>
      <c r="B11" s="6" t="n">
        <v>669</v>
      </c>
      <c r="C11" s="6" t="n">
        <v>1006</v>
      </c>
      <c r="D11" s="6" t="n">
        <v>81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4"/>
    <col customWidth="1" max="2" min="2" width="15"/>
    <col customWidth="1" max="3" min="3" width="26"/>
    <col customWidth="1" max="4" min="4" width="14"/>
    <col customWidth="1" max="5" min="5" width="14"/>
    <col customWidth="1" max="6" min="6" width="17"/>
  </cols>
  <sheetData>
    <row r="1" spans="1:6">
      <c r="A1" s="1" t="s">
        <v>728</v>
      </c>
      <c r="B1" s="2" t="s">
        <v>729</v>
      </c>
      <c r="C1" s="2" t="s">
        <v>1</v>
      </c>
      <c r="F1" s="2" t="s">
        <v>730</v>
      </c>
    </row>
    <row r="2" spans="1:6">
      <c r="B2" s="2" t="s">
        <v>731</v>
      </c>
      <c r="C2" s="2" t="s">
        <v>2</v>
      </c>
      <c r="D2" s="2" t="s">
        <v>34</v>
      </c>
      <c r="E2" s="2" t="s">
        <v>91</v>
      </c>
      <c r="F2" s="2" t="s">
        <v>732</v>
      </c>
    </row>
    <row r="3" spans="1:6">
      <c r="A3" s="3" t="s">
        <v>733</v>
      </c>
    </row>
    <row r="4" spans="1:6">
      <c r="A4" s="4" t="s">
        <v>734</v>
      </c>
      <c r="C4" s="6" t="n">
        <v>44</v>
      </c>
    </row>
    <row r="5" spans="1:6">
      <c r="A5" s="4" t="s">
        <v>735</v>
      </c>
      <c r="C5" s="6" t="n">
        <v>4047</v>
      </c>
      <c r="D5" s="6" t="n">
        <v>4312</v>
      </c>
      <c r="E5" s="6" t="n">
        <v>4956</v>
      </c>
    </row>
    <row r="6" spans="1:6">
      <c r="A6" s="4" t="s">
        <v>736</v>
      </c>
    </row>
    <row r="7" spans="1:6">
      <c r="A7" s="3" t="s">
        <v>733</v>
      </c>
    </row>
    <row r="8" spans="1:6">
      <c r="A8" s="4" t="s">
        <v>737</v>
      </c>
      <c r="C8" s="4" t="s">
        <v>738</v>
      </c>
    </row>
    <row r="9" spans="1:6">
      <c r="A9" s="4" t="s">
        <v>739</v>
      </c>
    </row>
    <row r="10" spans="1:6">
      <c r="A10" s="3" t="s">
        <v>733</v>
      </c>
    </row>
    <row r="11" spans="1:6">
      <c r="A11" s="4" t="s">
        <v>737</v>
      </c>
      <c r="C11" s="4" t="s">
        <v>740</v>
      </c>
    </row>
    <row r="12" spans="1:6">
      <c r="A12" s="4" t="s">
        <v>741</v>
      </c>
    </row>
    <row r="13" spans="1:6">
      <c r="A13" s="3" t="s">
        <v>733</v>
      </c>
    </row>
    <row r="14" spans="1:6">
      <c r="A14" s="4" t="s">
        <v>737</v>
      </c>
      <c r="C14" s="4" t="s">
        <v>742</v>
      </c>
    </row>
    <row r="15" spans="1:6">
      <c r="A15" s="4" t="s">
        <v>743</v>
      </c>
    </row>
    <row r="16" spans="1:6">
      <c r="A16" s="3" t="s">
        <v>733</v>
      </c>
    </row>
    <row r="17" spans="1:6">
      <c r="A17" s="4" t="s">
        <v>737</v>
      </c>
      <c r="C17" s="4" t="s">
        <v>744</v>
      </c>
    </row>
    <row r="18" spans="1:6">
      <c r="A18" s="4" t="s">
        <v>745</v>
      </c>
    </row>
    <row r="19" spans="1:6">
      <c r="A19" s="3" t="s">
        <v>733</v>
      </c>
    </row>
    <row r="20" spans="1:6">
      <c r="A20" s="4" t="s">
        <v>746</v>
      </c>
      <c r="C20" s="4" t="s">
        <v>747</v>
      </c>
    </row>
    <row r="21" spans="1:6">
      <c r="A21" s="4" t="s">
        <v>748</v>
      </c>
    </row>
    <row r="22" spans="1:6">
      <c r="A22" s="3" t="s">
        <v>733</v>
      </c>
    </row>
    <row r="23" spans="1:6">
      <c r="A23" s="4" t="s">
        <v>746</v>
      </c>
      <c r="C23" s="4" t="s">
        <v>483</v>
      </c>
    </row>
    <row r="24" spans="1:6">
      <c r="A24" s="4" t="s">
        <v>749</v>
      </c>
    </row>
    <row r="25" spans="1:6">
      <c r="A25" s="3" t="s">
        <v>733</v>
      </c>
    </row>
    <row r="26" spans="1:6">
      <c r="A26" s="4" t="s">
        <v>746</v>
      </c>
      <c r="C26" s="4" t="s">
        <v>750</v>
      </c>
    </row>
    <row r="27" spans="1:6">
      <c r="A27" s="4" t="s">
        <v>751</v>
      </c>
    </row>
    <row r="28" spans="1:6">
      <c r="A28" s="3" t="s">
        <v>733</v>
      </c>
    </row>
    <row r="29" spans="1:6">
      <c r="A29" s="4" t="s">
        <v>746</v>
      </c>
      <c r="C29" s="4" t="s">
        <v>383</v>
      </c>
    </row>
    <row r="30" spans="1:6">
      <c r="A30" s="4" t="s">
        <v>752</v>
      </c>
    </row>
    <row r="31" spans="1:6">
      <c r="A31" s="3" t="s">
        <v>733</v>
      </c>
    </row>
    <row r="32" spans="1:6">
      <c r="A32" s="4" t="s">
        <v>746</v>
      </c>
      <c r="C32" s="4" t="s">
        <v>422</v>
      </c>
    </row>
    <row r="33" spans="1:6">
      <c r="A33" s="4" t="s">
        <v>753</v>
      </c>
    </row>
    <row r="34" spans="1:6">
      <c r="A34" s="3" t="s">
        <v>733</v>
      </c>
    </row>
    <row r="35" spans="1:6">
      <c r="A35" s="4" t="s">
        <v>746</v>
      </c>
      <c r="C35" s="4" t="s">
        <v>754</v>
      </c>
    </row>
    <row r="36" spans="1:6">
      <c r="A36" s="4" t="s">
        <v>755</v>
      </c>
    </row>
    <row r="37" spans="1:6">
      <c r="A37" s="3" t="s">
        <v>733</v>
      </c>
    </row>
    <row r="38" spans="1:6">
      <c r="A38" s="4" t="s">
        <v>746</v>
      </c>
      <c r="C38" s="4" t="s">
        <v>377</v>
      </c>
    </row>
    <row r="39" spans="1:6">
      <c r="A39" s="4" t="s">
        <v>756</v>
      </c>
    </row>
    <row r="40" spans="1:6">
      <c r="A40" s="3" t="s">
        <v>733</v>
      </c>
    </row>
    <row r="41" spans="1:6">
      <c r="A41" s="4" t="s">
        <v>746</v>
      </c>
      <c r="C41" s="4" t="s">
        <v>553</v>
      </c>
    </row>
    <row r="42" spans="1:6">
      <c r="A42" s="4" t="s">
        <v>757</v>
      </c>
    </row>
    <row r="43" spans="1:6">
      <c r="A43" s="3" t="s">
        <v>733</v>
      </c>
    </row>
    <row r="44" spans="1:6">
      <c r="A44" s="4" t="s">
        <v>746</v>
      </c>
      <c r="C44" s="4" t="s">
        <v>377</v>
      </c>
    </row>
    <row r="45" spans="1:6">
      <c r="A45" s="4" t="s">
        <v>758</v>
      </c>
    </row>
    <row r="46" spans="1:6">
      <c r="A46" s="3" t="s">
        <v>733</v>
      </c>
    </row>
    <row r="47" spans="1:6">
      <c r="A47" s="4" t="s">
        <v>746</v>
      </c>
      <c r="B47" s="4" t="s">
        <v>483</v>
      </c>
    </row>
    <row r="48" spans="1:6">
      <c r="A48" s="4" t="s">
        <v>734</v>
      </c>
      <c r="B48" s="6" t="n">
        <v>100</v>
      </c>
      <c r="C48" s="6" t="n">
        <v>177</v>
      </c>
    </row>
    <row r="49" spans="1:6">
      <c r="A49" s="4" t="s">
        <v>759</v>
      </c>
      <c r="C49" s="6" t="n">
        <v>44</v>
      </c>
    </row>
    <row r="50" spans="1:6">
      <c r="A50" s="4" t="s">
        <v>760</v>
      </c>
    </row>
    <row r="51" spans="1:6">
      <c r="A51" s="3" t="s">
        <v>733</v>
      </c>
    </row>
    <row r="52" spans="1:6">
      <c r="A52" s="4" t="s">
        <v>759</v>
      </c>
      <c r="F52" s="6" t="n">
        <v>114</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4</v>
      </c>
      <c r="D2" s="2" t="s">
        <v>91</v>
      </c>
    </row>
    <row r="3" spans="1:4">
      <c r="A3" s="3" t="s">
        <v>733</v>
      </c>
    </row>
    <row r="4" spans="1:4">
      <c r="A4" s="4" t="s">
        <v>762</v>
      </c>
      <c r="B4" s="6" t="n">
        <v>35221</v>
      </c>
      <c r="C4" s="6" t="n">
        <v>35776</v>
      </c>
    </row>
    <row r="5" spans="1:4">
      <c r="A5" s="4" t="s">
        <v>763</v>
      </c>
      <c r="B5" s="5" t="n">
        <v>24703</v>
      </c>
      <c r="C5" s="5" t="n">
        <v>20656</v>
      </c>
    </row>
    <row r="6" spans="1:4">
      <c r="A6" s="4" t="s">
        <v>764</v>
      </c>
      <c r="B6" s="5" t="n">
        <v>10518</v>
      </c>
      <c r="C6" s="5" t="n">
        <v>15120</v>
      </c>
    </row>
    <row r="7" spans="1:4">
      <c r="A7" s="4" t="s">
        <v>765</v>
      </c>
      <c r="B7" s="5" t="n">
        <v>4047</v>
      </c>
      <c r="C7" s="5" t="n">
        <v>4312</v>
      </c>
      <c r="D7" s="6" t="n">
        <v>4956</v>
      </c>
    </row>
    <row r="8" spans="1:4">
      <c r="A8" s="4" t="s">
        <v>736</v>
      </c>
    </row>
    <row r="9" spans="1:4">
      <c r="A9" s="3" t="s">
        <v>733</v>
      </c>
    </row>
    <row r="10" spans="1:4">
      <c r="A10" s="4" t="s">
        <v>762</v>
      </c>
      <c r="B10" s="5" t="n">
        <v>17570</v>
      </c>
      <c r="C10" s="5" t="n">
        <v>17912</v>
      </c>
    </row>
    <row r="11" spans="1:4">
      <c r="A11" s="4" t="s">
        <v>763</v>
      </c>
      <c r="B11" s="5" t="n">
        <v>10337</v>
      </c>
      <c r="C11" s="5" t="n">
        <v>8347</v>
      </c>
    </row>
    <row r="12" spans="1:4">
      <c r="A12" s="4" t="s">
        <v>764</v>
      </c>
      <c r="B12" s="5" t="n">
        <v>7233</v>
      </c>
      <c r="C12" s="5" t="n">
        <v>9565</v>
      </c>
    </row>
    <row r="13" spans="1:4">
      <c r="A13" s="4" t="s">
        <v>741</v>
      </c>
    </row>
    <row r="14" spans="1:4">
      <c r="A14" s="3" t="s">
        <v>733</v>
      </c>
    </row>
    <row r="15" spans="1:4">
      <c r="A15" s="4" t="s">
        <v>762</v>
      </c>
      <c r="B15" s="5" t="n">
        <v>4233</v>
      </c>
      <c r="C15" s="5" t="n">
        <v>4385</v>
      </c>
    </row>
    <row r="16" spans="1:4">
      <c r="A16" s="4" t="s">
        <v>763</v>
      </c>
      <c r="B16" s="5" t="n">
        <v>1731</v>
      </c>
      <c r="C16" s="5" t="n">
        <v>1450</v>
      </c>
    </row>
    <row r="17" spans="1:4">
      <c r="A17" s="4" t="s">
        <v>764</v>
      </c>
      <c r="B17" s="5" t="n">
        <v>2502</v>
      </c>
      <c r="C17" s="5" t="n">
        <v>2935</v>
      </c>
    </row>
    <row r="18" spans="1:4">
      <c r="A18" s="4" t="s">
        <v>766</v>
      </c>
    </row>
    <row r="19" spans="1:4">
      <c r="A19" s="3" t="s">
        <v>733</v>
      </c>
    </row>
    <row r="20" spans="1:4">
      <c r="A20" s="4" t="s">
        <v>762</v>
      </c>
      <c r="B20" s="5" t="n">
        <v>2327</v>
      </c>
      <c r="C20" s="5" t="n">
        <v>2324</v>
      </c>
    </row>
    <row r="21" spans="1:4">
      <c r="A21" s="4" t="s">
        <v>763</v>
      </c>
      <c r="B21" s="5" t="n">
        <v>2327</v>
      </c>
      <c r="C21" s="5" t="n">
        <v>2206</v>
      </c>
    </row>
    <row r="22" spans="1:4">
      <c r="A22" s="4" t="s">
        <v>764</v>
      </c>
      <c r="B22" s="5" t="n">
        <v>0</v>
      </c>
      <c r="C22" s="5" t="n">
        <v>118</v>
      </c>
    </row>
    <row r="23" spans="1:4">
      <c r="A23" s="4" t="s">
        <v>767</v>
      </c>
    </row>
    <row r="24" spans="1:4">
      <c r="A24" s="3" t="s">
        <v>733</v>
      </c>
    </row>
    <row r="25" spans="1:4">
      <c r="A25" s="4" t="s">
        <v>762</v>
      </c>
      <c r="B25" s="5" t="n">
        <v>8164</v>
      </c>
      <c r="C25" s="5" t="n">
        <v>8223</v>
      </c>
    </row>
    <row r="26" spans="1:4">
      <c r="A26" s="4" t="s">
        <v>763</v>
      </c>
      <c r="B26" s="5" t="n">
        <v>7439</v>
      </c>
      <c r="C26" s="5" t="n">
        <v>5908</v>
      </c>
    </row>
    <row r="27" spans="1:4">
      <c r="A27" s="4" t="s">
        <v>764</v>
      </c>
      <c r="B27" s="5" t="n">
        <v>725</v>
      </c>
      <c r="C27" s="5" t="n">
        <v>2315</v>
      </c>
    </row>
    <row r="28" spans="1:4">
      <c r="A28" s="4" t="s">
        <v>768</v>
      </c>
    </row>
    <row r="29" spans="1:4">
      <c r="A29" s="3" t="s">
        <v>733</v>
      </c>
    </row>
    <row r="30" spans="1:4">
      <c r="A30" s="4" t="s">
        <v>762</v>
      </c>
      <c r="B30" s="5" t="n">
        <v>2284</v>
      </c>
      <c r="C30" s="5" t="n">
        <v>2284</v>
      </c>
    </row>
    <row r="31" spans="1:4">
      <c r="A31" s="4" t="s">
        <v>763</v>
      </c>
      <c r="B31" s="5" t="n">
        <v>2284</v>
      </c>
      <c r="C31" s="5" t="n">
        <v>2284</v>
      </c>
    </row>
    <row r="32" spans="1:4">
      <c r="A32" s="4" t="s">
        <v>764</v>
      </c>
      <c r="B32" s="5" t="n">
        <v>0</v>
      </c>
      <c r="C32" s="5" t="n">
        <v>0</v>
      </c>
    </row>
    <row r="33" spans="1:4">
      <c r="A33" s="4" t="s">
        <v>739</v>
      </c>
    </row>
    <row r="34" spans="1:4">
      <c r="A34" s="3" t="s">
        <v>733</v>
      </c>
    </row>
    <row r="35" spans="1:4">
      <c r="A35" s="4" t="s">
        <v>762</v>
      </c>
      <c r="B35" s="5" t="n">
        <v>643</v>
      </c>
      <c r="C35" s="5" t="n">
        <v>648</v>
      </c>
    </row>
    <row r="36" spans="1:4">
      <c r="A36" s="4" t="s">
        <v>763</v>
      </c>
      <c r="B36" s="5" t="n">
        <v>585</v>
      </c>
      <c r="C36" s="5" t="n">
        <v>461</v>
      </c>
    </row>
    <row r="37" spans="1:4">
      <c r="A37" s="4" t="s">
        <v>764</v>
      </c>
      <c r="B37" s="5" t="n">
        <v>58</v>
      </c>
      <c r="C37" s="5" t="n">
        <v>187</v>
      </c>
    </row>
    <row r="38" spans="1:4">
      <c r="A38" s="4" t="s">
        <v>634</v>
      </c>
    </row>
    <row r="39" spans="1:4">
      <c r="A39" s="3" t="s">
        <v>733</v>
      </c>
    </row>
    <row r="40" spans="1:4">
      <c r="A40" s="4" t="s">
        <v>765</v>
      </c>
      <c r="B40" s="5" t="n">
        <v>1532</v>
      </c>
      <c r="C40" s="5" t="n">
        <v>1477</v>
      </c>
      <c r="D40" s="5" t="n">
        <v>2068</v>
      </c>
    </row>
    <row r="41" spans="1:4">
      <c r="A41" s="4" t="s">
        <v>769</v>
      </c>
    </row>
    <row r="42" spans="1:4">
      <c r="A42" s="3" t="s">
        <v>733</v>
      </c>
    </row>
    <row r="43" spans="1:4">
      <c r="A43" s="4" t="s">
        <v>765</v>
      </c>
      <c r="B43" s="6" t="n">
        <v>2515</v>
      </c>
      <c r="C43" s="6" t="n">
        <v>2835</v>
      </c>
      <c r="D43" s="6" t="n">
        <v>288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6"/>
  </cols>
  <sheetData>
    <row r="1" spans="1:2">
      <c r="A1" s="1" t="s">
        <v>770</v>
      </c>
      <c r="B1" s="2" t="s">
        <v>1</v>
      </c>
    </row>
    <row r="2" spans="1:2">
      <c r="B2" s="2" t="s">
        <v>2</v>
      </c>
    </row>
    <row r="3" spans="1:2">
      <c r="A3" s="4" t="s">
        <v>736</v>
      </c>
    </row>
    <row r="4" spans="1:2">
      <c r="A4" s="3" t="s">
        <v>733</v>
      </c>
    </row>
    <row r="5" spans="1:2">
      <c r="A5" s="4" t="s">
        <v>771</v>
      </c>
      <c r="B5" s="4" t="s">
        <v>738</v>
      </c>
    </row>
    <row r="6" spans="1:2">
      <c r="A6" s="4" t="s">
        <v>741</v>
      </c>
    </row>
    <row r="7" spans="1:2">
      <c r="A7" s="3" t="s">
        <v>733</v>
      </c>
    </row>
    <row r="8" spans="1:2">
      <c r="A8" s="4" t="s">
        <v>771</v>
      </c>
      <c r="B8" s="4" t="s">
        <v>742</v>
      </c>
    </row>
    <row r="9" spans="1:2">
      <c r="A9" s="4" t="s">
        <v>767</v>
      </c>
    </row>
    <row r="10" spans="1:2">
      <c r="A10" s="3" t="s">
        <v>733</v>
      </c>
    </row>
    <row r="11" spans="1:2">
      <c r="A11" s="4" t="s">
        <v>771</v>
      </c>
      <c r="B11" s="4" t="s">
        <v>740</v>
      </c>
    </row>
    <row r="12" spans="1:2">
      <c r="A12" s="4" t="s">
        <v>739</v>
      </c>
    </row>
    <row r="13" spans="1:2">
      <c r="A13" s="3" t="s">
        <v>733</v>
      </c>
    </row>
    <row r="14" spans="1:2">
      <c r="A14" s="4" t="s">
        <v>771</v>
      </c>
      <c r="B14" s="4" t="s">
        <v>7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4</v>
      </c>
      <c r="D2" s="2" t="s">
        <v>91</v>
      </c>
    </row>
    <row r="3" spans="1:4">
      <c r="A3" s="3" t="s">
        <v>158</v>
      </c>
    </row>
    <row r="4" spans="1:4">
      <c r="A4" s="4" t="s">
        <v>105</v>
      </c>
      <c r="B4" s="6" t="n">
        <v>-8232</v>
      </c>
      <c r="C4" s="6" t="n">
        <v>-11034</v>
      </c>
      <c r="D4" s="6" t="n">
        <v>-7517</v>
      </c>
    </row>
    <row r="5" spans="1:4">
      <c r="A5" s="3" t="s">
        <v>159</v>
      </c>
    </row>
    <row r="6" spans="1:4">
      <c r="A6" s="4" t="s">
        <v>160</v>
      </c>
      <c r="B6" s="5" t="n">
        <v>657</v>
      </c>
      <c r="C6" s="5" t="n">
        <v>674</v>
      </c>
      <c r="D6" s="5" t="n">
        <v>872</v>
      </c>
    </row>
    <row r="7" spans="1:4">
      <c r="A7" s="4" t="s">
        <v>161</v>
      </c>
      <c r="B7" s="5" t="n">
        <v>12857</v>
      </c>
      <c r="C7" s="5" t="n">
        <v>11037</v>
      </c>
      <c r="D7" s="5" t="n">
        <v>12564</v>
      </c>
    </row>
    <row r="8" spans="1:4">
      <c r="A8" s="4" t="s">
        <v>162</v>
      </c>
      <c r="B8" s="5" t="n">
        <v>-781</v>
      </c>
      <c r="C8" s="5" t="n">
        <v>-756</v>
      </c>
      <c r="D8" s="5" t="n">
        <v>2406</v>
      </c>
    </row>
    <row r="9" spans="1:4">
      <c r="A9" s="4" t="s">
        <v>163</v>
      </c>
      <c r="B9" s="5" t="n">
        <v>17</v>
      </c>
      <c r="C9" s="5" t="n">
        <v>27</v>
      </c>
      <c r="D9" s="5" t="n">
        <v>907</v>
      </c>
    </row>
    <row r="10" spans="1:4">
      <c r="A10" s="4" t="s">
        <v>164</v>
      </c>
      <c r="B10" s="5" t="n">
        <v>3321</v>
      </c>
      <c r="C10" s="5" t="n">
        <v>3518</v>
      </c>
      <c r="D10" s="5" t="n">
        <v>3651</v>
      </c>
    </row>
    <row r="11" spans="1:4">
      <c r="A11" s="4" t="s">
        <v>165</v>
      </c>
      <c r="B11" s="5" t="n">
        <v>-377</v>
      </c>
      <c r="C11" s="5" t="n">
        <v>-86</v>
      </c>
      <c r="D11" s="5" t="n">
        <v>881</v>
      </c>
    </row>
    <row r="12" spans="1:4">
      <c r="A12" s="3" t="s">
        <v>166</v>
      </c>
    </row>
    <row r="13" spans="1:4">
      <c r="A13" s="4" t="s">
        <v>167</v>
      </c>
      <c r="B13" s="5" t="n">
        <v>-2183</v>
      </c>
      <c r="C13" s="5" t="n">
        <v>2701</v>
      </c>
      <c r="D13" s="5" t="n">
        <v>10709</v>
      </c>
    </row>
    <row r="14" spans="1:4">
      <c r="A14" s="4" t="s">
        <v>39</v>
      </c>
      <c r="B14" s="5" t="n">
        <v>-174</v>
      </c>
      <c r="C14" s="5" t="n">
        <v>-1978</v>
      </c>
      <c r="D14" s="5" t="n">
        <v>806</v>
      </c>
    </row>
    <row r="15" spans="1:4">
      <c r="A15" s="4" t="s">
        <v>168</v>
      </c>
      <c r="B15" s="5" t="n">
        <v>-286</v>
      </c>
      <c r="C15" s="5" t="n">
        <v>1045</v>
      </c>
      <c r="D15" s="5" t="n">
        <v>-332</v>
      </c>
    </row>
    <row r="16" spans="1:4">
      <c r="A16" s="4" t="s">
        <v>169</v>
      </c>
      <c r="B16" s="5" t="n">
        <v>-2054</v>
      </c>
      <c r="C16" s="5" t="n">
        <v>-712</v>
      </c>
      <c r="D16" s="5" t="n">
        <v>-2378</v>
      </c>
    </row>
    <row r="17" spans="1:4">
      <c r="A17" s="4" t="s">
        <v>51</v>
      </c>
      <c r="B17" s="5" t="n">
        <v>2041</v>
      </c>
      <c r="C17" s="5" t="n">
        <v>6711</v>
      </c>
      <c r="D17" s="5" t="n">
        <v>-790</v>
      </c>
    </row>
    <row r="18" spans="1:4">
      <c r="A18" s="4" t="s">
        <v>170</v>
      </c>
      <c r="B18" s="5" t="n">
        <v>-498</v>
      </c>
      <c r="C18" s="5" t="n">
        <v>-138</v>
      </c>
      <c r="D18" s="5" t="n">
        <v>1474</v>
      </c>
    </row>
    <row r="19" spans="1:4">
      <c r="A19" s="4" t="s">
        <v>171</v>
      </c>
      <c r="B19" s="5" t="n">
        <v>874</v>
      </c>
      <c r="C19" s="5" t="n">
        <v>834</v>
      </c>
      <c r="D19" s="5" t="n">
        <v>-3687</v>
      </c>
    </row>
    <row r="20" spans="1:4">
      <c r="A20" s="4" t="s">
        <v>60</v>
      </c>
      <c r="B20" s="5" t="n">
        <v>2</v>
      </c>
      <c r="C20" s="5" t="n">
        <v>-316</v>
      </c>
      <c r="D20" s="5" t="n">
        <v>-867</v>
      </c>
    </row>
    <row r="21" spans="1:4">
      <c r="A21" s="4" t="s">
        <v>172</v>
      </c>
      <c r="B21" s="5" t="n">
        <v>5184</v>
      </c>
      <c r="C21" s="5" t="n">
        <v>11527</v>
      </c>
      <c r="D21" s="5" t="n">
        <v>18699</v>
      </c>
    </row>
    <row r="22" spans="1:4">
      <c r="A22" s="3" t="s">
        <v>173</v>
      </c>
    </row>
    <row r="23" spans="1:4">
      <c r="A23" s="4" t="s">
        <v>174</v>
      </c>
      <c r="B23" s="5" t="n">
        <v>-15897</v>
      </c>
      <c r="C23" s="5" t="n">
        <v>-12788</v>
      </c>
      <c r="D23" s="5" t="n">
        <v>-5631</v>
      </c>
    </row>
    <row r="24" spans="1:4">
      <c r="A24" s="4" t="s">
        <v>175</v>
      </c>
      <c r="B24" s="5" t="n">
        <v>-44</v>
      </c>
      <c r="C24" s="5" t="n">
        <v>-83</v>
      </c>
      <c r="D24" s="5" t="n">
        <v>0</v>
      </c>
    </row>
    <row r="25" spans="1:4">
      <c r="A25" s="4" t="s">
        <v>176</v>
      </c>
      <c r="B25" s="5" t="n">
        <v>-2036</v>
      </c>
      <c r="C25" s="5" t="n">
        <v>-11115</v>
      </c>
      <c r="D25" s="5" t="n">
        <v>-13173</v>
      </c>
    </row>
    <row r="26" spans="1:4">
      <c r="A26" s="4" t="s">
        <v>177</v>
      </c>
      <c r="B26" s="5" t="n">
        <v>10330</v>
      </c>
      <c r="C26" s="5" t="n">
        <v>28508</v>
      </c>
      <c r="D26" s="5" t="n">
        <v>10080</v>
      </c>
    </row>
    <row r="27" spans="1:4">
      <c r="A27" s="4" t="s">
        <v>178</v>
      </c>
      <c r="B27" s="5" t="n">
        <v>-7647</v>
      </c>
      <c r="C27" s="5" t="n">
        <v>4522</v>
      </c>
      <c r="D27" s="5" t="n">
        <v>-8724</v>
      </c>
    </row>
    <row r="28" spans="1:4">
      <c r="A28" s="3" t="s">
        <v>179</v>
      </c>
    </row>
    <row r="29" spans="1:4">
      <c r="A29" s="4" t="s">
        <v>180</v>
      </c>
      <c r="B29" s="5" t="n">
        <v>-182</v>
      </c>
      <c r="C29" s="5" t="n">
        <v>-1649</v>
      </c>
      <c r="D29" s="5" t="n">
        <v>-1358</v>
      </c>
    </row>
    <row r="30" spans="1:4">
      <c r="A30" s="4" t="s">
        <v>181</v>
      </c>
      <c r="B30" s="5" t="n">
        <v>-22507</v>
      </c>
      <c r="C30" s="5" t="n">
        <v>-9350</v>
      </c>
      <c r="D30" s="5" t="n">
        <v>-5281</v>
      </c>
    </row>
    <row r="31" spans="1:4">
      <c r="A31" s="4" t="s">
        <v>182</v>
      </c>
      <c r="B31" s="5" t="n">
        <v>484</v>
      </c>
      <c r="C31" s="5" t="n">
        <v>1644</v>
      </c>
      <c r="D31" s="5" t="n">
        <v>2583</v>
      </c>
    </row>
    <row r="32" spans="1:4">
      <c r="A32" s="4" t="s">
        <v>183</v>
      </c>
      <c r="B32" s="5" t="n">
        <v>0</v>
      </c>
      <c r="C32" s="5" t="n">
        <v>-392</v>
      </c>
      <c r="D32" s="5" t="n">
        <v>-313</v>
      </c>
    </row>
    <row r="33" spans="1:4">
      <c r="A33" s="4" t="s">
        <v>184</v>
      </c>
      <c r="B33" s="5" t="n">
        <v>5000</v>
      </c>
      <c r="C33" s="5" t="n">
        <v>0</v>
      </c>
      <c r="D33" s="5" t="n">
        <v>0</v>
      </c>
    </row>
    <row r="34" spans="1:4">
      <c r="A34" s="4" t="s">
        <v>152</v>
      </c>
      <c r="B34" s="5" t="n">
        <v>4500</v>
      </c>
      <c r="C34" s="5" t="n">
        <v>0</v>
      </c>
      <c r="D34" s="5" t="n">
        <v>0</v>
      </c>
    </row>
    <row r="35" spans="1:4">
      <c r="A35" s="4" t="s">
        <v>185</v>
      </c>
      <c r="B35" s="5" t="n">
        <v>-561</v>
      </c>
      <c r="C35" s="5" t="n">
        <v>0</v>
      </c>
      <c r="D35" s="5" t="n">
        <v>0</v>
      </c>
    </row>
    <row r="36" spans="1:4">
      <c r="A36" s="4" t="s">
        <v>186</v>
      </c>
      <c r="B36" s="5" t="n">
        <v>0</v>
      </c>
      <c r="C36" s="5" t="n">
        <v>0</v>
      </c>
      <c r="D36" s="5" t="n">
        <v>-4</v>
      </c>
    </row>
    <row r="37" spans="1:4">
      <c r="A37" s="4" t="s">
        <v>187</v>
      </c>
      <c r="B37" s="5" t="n">
        <v>-13266</v>
      </c>
      <c r="C37" s="5" t="n">
        <v>-9747</v>
      </c>
      <c r="D37" s="5" t="n">
        <v>-4373</v>
      </c>
    </row>
    <row r="38" spans="1:4">
      <c r="A38" s="4" t="s">
        <v>188</v>
      </c>
      <c r="B38" s="5" t="n">
        <v>-817</v>
      </c>
      <c r="C38" s="5" t="n">
        <v>1872</v>
      </c>
      <c r="D38" s="5" t="n">
        <v>-1899</v>
      </c>
    </row>
    <row r="39" spans="1:4">
      <c r="A39" s="4" t="s">
        <v>189</v>
      </c>
      <c r="B39" s="5" t="n">
        <v>-16546</v>
      </c>
      <c r="C39" s="5" t="n">
        <v>8174</v>
      </c>
      <c r="D39" s="5" t="n">
        <v>3703</v>
      </c>
    </row>
    <row r="40" spans="1:4">
      <c r="A40" s="4" t="s">
        <v>190</v>
      </c>
      <c r="B40" s="5" t="n">
        <v>34596</v>
      </c>
      <c r="C40" s="5" t="n">
        <v>26422</v>
      </c>
      <c r="D40" s="5" t="n">
        <v>22719</v>
      </c>
    </row>
    <row r="41" spans="1:4">
      <c r="A41" s="4" t="s">
        <v>191</v>
      </c>
      <c r="B41" s="5" t="n">
        <v>18050</v>
      </c>
      <c r="C41" s="5" t="n">
        <v>34596</v>
      </c>
      <c r="D41" s="5" t="n">
        <v>26422</v>
      </c>
    </row>
    <row r="42" spans="1:4">
      <c r="A42" s="3" t="s">
        <v>192</v>
      </c>
    </row>
    <row r="43" spans="1:4">
      <c r="A43" s="4" t="s">
        <v>193</v>
      </c>
      <c r="B43" s="5" t="n">
        <v>1679</v>
      </c>
      <c r="C43" s="5" t="n">
        <v>1449</v>
      </c>
      <c r="D43" s="5" t="n">
        <v>1433</v>
      </c>
    </row>
    <row r="44" spans="1:4">
      <c r="A44" s="4" t="s">
        <v>194</v>
      </c>
      <c r="B44" s="5" t="n">
        <v>2578</v>
      </c>
      <c r="C44" s="5" t="n">
        <v>972</v>
      </c>
      <c r="D44" s="5" t="n">
        <v>3647</v>
      </c>
    </row>
    <row r="45" spans="1:4">
      <c r="A45" s="4" t="s">
        <v>195</v>
      </c>
      <c r="B45" s="5" t="n">
        <v>244</v>
      </c>
      <c r="C45" s="5" t="n">
        <v>501</v>
      </c>
      <c r="D45" s="5" t="n">
        <v>345</v>
      </c>
    </row>
    <row r="46" spans="1:4">
      <c r="A46" s="4" t="s">
        <v>196</v>
      </c>
      <c r="B46" s="5" t="n">
        <v>0</v>
      </c>
      <c r="C46" s="5" t="n">
        <v>50</v>
      </c>
      <c r="D46" s="5" t="n">
        <v>0</v>
      </c>
    </row>
    <row r="47" spans="1:4">
      <c r="A47" s="4" t="s">
        <v>197</v>
      </c>
      <c r="B47" s="6" t="n">
        <v>3068</v>
      </c>
      <c r="C47" s="6" t="n">
        <v>0</v>
      </c>
      <c r="D47"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4</v>
      </c>
    </row>
    <row r="2" spans="1:3">
      <c r="A2" s="3" t="s">
        <v>773</v>
      </c>
    </row>
    <row r="3" spans="1:3">
      <c r="A3" s="5" t="n">
        <v>2019</v>
      </c>
      <c r="B3" s="6" t="n">
        <v>2957</v>
      </c>
    </row>
    <row r="4" spans="1:3">
      <c r="A4" s="5" t="n">
        <v>2020</v>
      </c>
      <c r="B4" s="5" t="n">
        <v>2174</v>
      </c>
    </row>
    <row r="5" spans="1:3">
      <c r="A5" s="5" t="n">
        <v>2021</v>
      </c>
      <c r="B5" s="5" t="n">
        <v>2174</v>
      </c>
    </row>
    <row r="6" spans="1:3">
      <c r="A6" s="5" t="n">
        <v>2022</v>
      </c>
      <c r="B6" s="5" t="n">
        <v>1432</v>
      </c>
    </row>
    <row r="7" spans="1:3">
      <c r="A7" s="5" t="n">
        <v>2023</v>
      </c>
      <c r="B7" s="5" t="n">
        <v>529</v>
      </c>
    </row>
    <row r="8" spans="1:3">
      <c r="A8" s="4" t="s">
        <v>537</v>
      </c>
      <c r="B8" s="5" t="n">
        <v>1252</v>
      </c>
    </row>
    <row r="9" spans="1:3">
      <c r="A9" s="4" t="s">
        <v>764</v>
      </c>
      <c r="B9" s="6" t="n">
        <v>10518</v>
      </c>
      <c r="C9" s="6" t="n">
        <v>1512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4</v>
      </c>
      <c r="D2" s="2" t="s">
        <v>91</v>
      </c>
    </row>
    <row r="3" spans="1:4">
      <c r="A3" s="3" t="s">
        <v>775</v>
      </c>
    </row>
    <row r="4" spans="1:4">
      <c r="A4" s="4" t="s">
        <v>776</v>
      </c>
      <c r="B4" s="6" t="n">
        <v>15120</v>
      </c>
    </row>
    <row r="5" spans="1:4">
      <c r="A5" s="4" t="s">
        <v>735</v>
      </c>
      <c r="B5" s="5" t="n">
        <v>-4047</v>
      </c>
      <c r="C5" s="6" t="n">
        <v>-4312</v>
      </c>
      <c r="D5" s="6" t="n">
        <v>-4956</v>
      </c>
    </row>
    <row r="6" spans="1:4">
      <c r="A6" s="4" t="s">
        <v>777</v>
      </c>
      <c r="B6" s="5" t="n">
        <v>44</v>
      </c>
    </row>
    <row r="7" spans="1:4">
      <c r="A7" s="4" t="s">
        <v>120</v>
      </c>
      <c r="B7" s="5" t="n">
        <v>-599</v>
      </c>
    </row>
    <row r="8" spans="1:4">
      <c r="A8" s="4" t="s">
        <v>778</v>
      </c>
      <c r="B8" s="6" t="n">
        <v>10518</v>
      </c>
      <c r="C8" s="6" t="n">
        <v>1512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9</v>
      </c>
      <c r="B1" s="2" t="s">
        <v>1</v>
      </c>
    </row>
    <row r="2" spans="1:3">
      <c r="B2" s="2" t="s">
        <v>2</v>
      </c>
      <c r="C2" s="2" t="s">
        <v>34</v>
      </c>
    </row>
    <row r="3" spans="1:3">
      <c r="A3" s="3" t="s">
        <v>780</v>
      </c>
    </row>
    <row r="4" spans="1:3">
      <c r="A4" s="4" t="s">
        <v>776</v>
      </c>
      <c r="B4" s="6" t="n">
        <v>33872</v>
      </c>
      <c r="C4" s="6" t="n">
        <v>31343</v>
      </c>
    </row>
    <row r="5" spans="1:3">
      <c r="A5" s="4" t="s">
        <v>120</v>
      </c>
      <c r="B5" s="5" t="n">
        <v>-1659</v>
      </c>
      <c r="C5" s="5" t="n">
        <v>2529</v>
      </c>
    </row>
    <row r="6" spans="1:3">
      <c r="A6" s="4" t="s">
        <v>778</v>
      </c>
      <c r="B6" s="6" t="n">
        <v>32213</v>
      </c>
      <c r="C6" s="6" t="n">
        <v>3387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781</v>
      </c>
      <c r="B1" s="2" t="s">
        <v>1</v>
      </c>
    </row>
    <row r="2" spans="1:4">
      <c r="B2" s="2" t="s">
        <v>2</v>
      </c>
      <c r="C2" s="2" t="s">
        <v>34</v>
      </c>
      <c r="D2" s="2" t="s">
        <v>91</v>
      </c>
    </row>
    <row r="3" spans="1:4">
      <c r="A3" s="3" t="s">
        <v>226</v>
      </c>
    </row>
    <row r="4" spans="1:4">
      <c r="A4" s="4" t="s">
        <v>782</v>
      </c>
      <c r="B4" s="4" t="s">
        <v>577</v>
      </c>
    </row>
    <row r="5" spans="1:4">
      <c r="A5" s="4" t="s">
        <v>783</v>
      </c>
      <c r="B5" s="4" t="s">
        <v>377</v>
      </c>
    </row>
    <row r="6" spans="1:4">
      <c r="A6" s="4" t="s">
        <v>784</v>
      </c>
      <c r="B6" s="6" t="n">
        <v>726000</v>
      </c>
      <c r="C6" s="6" t="n">
        <v>683000</v>
      </c>
      <c r="D6" s="6" t="n">
        <v>671000</v>
      </c>
    </row>
    <row r="7" spans="1:4">
      <c r="A7" s="4" t="s">
        <v>785</v>
      </c>
      <c r="B7" s="6" t="n">
        <v>0</v>
      </c>
      <c r="C7" s="6" t="n">
        <v>0</v>
      </c>
      <c r="D7"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4</v>
      </c>
      <c r="D2" s="2" t="s">
        <v>91</v>
      </c>
    </row>
    <row r="3" spans="1:4">
      <c r="A3" s="3" t="s">
        <v>787</v>
      </c>
    </row>
    <row r="4" spans="1:4">
      <c r="A4" s="4" t="s">
        <v>788</v>
      </c>
      <c r="B4" s="6" t="n">
        <v>170761</v>
      </c>
      <c r="C4" s="6" t="n">
        <v>160088</v>
      </c>
      <c r="D4" s="6" t="n">
        <v>176122</v>
      </c>
    </row>
    <row r="5" spans="1:4">
      <c r="A5" s="4" t="s">
        <v>113</v>
      </c>
    </row>
    <row r="6" spans="1:4">
      <c r="A6" s="3" t="s">
        <v>787</v>
      </c>
    </row>
    <row r="7" spans="1:4">
      <c r="A7" s="4" t="s">
        <v>788</v>
      </c>
      <c r="B7" s="5" t="n">
        <v>63277</v>
      </c>
      <c r="C7" s="5" t="n">
        <v>56968</v>
      </c>
      <c r="D7" s="5" t="n">
        <v>73075</v>
      </c>
    </row>
    <row r="8" spans="1:4">
      <c r="A8" s="4" t="s">
        <v>115</v>
      </c>
    </row>
    <row r="9" spans="1:4">
      <c r="A9" s="3" t="s">
        <v>787</v>
      </c>
    </row>
    <row r="10" spans="1:4">
      <c r="A10" s="4" t="s">
        <v>788</v>
      </c>
      <c r="B10" s="5" t="n">
        <v>107484</v>
      </c>
      <c r="C10" s="6" t="n">
        <v>103120</v>
      </c>
      <c r="D10" s="6" t="n">
        <v>103047</v>
      </c>
    </row>
    <row r="11" spans="1:4">
      <c r="A11" s="4" t="s">
        <v>789</v>
      </c>
    </row>
    <row r="12" spans="1:4">
      <c r="A12" s="3" t="s">
        <v>787</v>
      </c>
    </row>
    <row r="13" spans="1:4">
      <c r="A13" s="4" t="s">
        <v>788</v>
      </c>
      <c r="B13" s="5" t="n">
        <v>102307</v>
      </c>
    </row>
    <row r="14" spans="1:4">
      <c r="A14" s="4" t="s">
        <v>790</v>
      </c>
    </row>
    <row r="15" spans="1:4">
      <c r="A15" s="3" t="s">
        <v>787</v>
      </c>
    </row>
    <row r="16" spans="1:4">
      <c r="A16" s="4" t="s">
        <v>788</v>
      </c>
      <c r="B16" s="5" t="n">
        <v>31926</v>
      </c>
    </row>
    <row r="17" spans="1:4">
      <c r="A17" s="4" t="s">
        <v>791</v>
      </c>
    </row>
    <row r="18" spans="1:4">
      <c r="A18" s="3" t="s">
        <v>787</v>
      </c>
    </row>
    <row r="19" spans="1:4">
      <c r="A19" s="4" t="s">
        <v>788</v>
      </c>
      <c r="B19" s="5" t="n">
        <v>5177</v>
      </c>
    </row>
    <row r="20" spans="1:4">
      <c r="A20" s="4" t="s">
        <v>792</v>
      </c>
    </row>
    <row r="21" spans="1:4">
      <c r="A21" s="3" t="s">
        <v>787</v>
      </c>
    </row>
    <row r="22" spans="1:4">
      <c r="A22" s="4" t="s">
        <v>788</v>
      </c>
      <c r="B22" s="5" t="n">
        <v>26086</v>
      </c>
    </row>
    <row r="23" spans="1:4">
      <c r="A23" s="4" t="s">
        <v>793</v>
      </c>
    </row>
    <row r="24" spans="1:4">
      <c r="A24" s="3" t="s">
        <v>787</v>
      </c>
    </row>
    <row r="25" spans="1:4">
      <c r="A25" s="4" t="s">
        <v>788</v>
      </c>
      <c r="B25" s="6" t="n">
        <v>526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94</v>
      </c>
      <c r="B1" s="2" t="s">
        <v>2</v>
      </c>
      <c r="C1" s="2" t="s">
        <v>445</v>
      </c>
      <c r="D1" s="2" t="s">
        <v>34</v>
      </c>
      <c r="E1" s="2" t="s">
        <v>91</v>
      </c>
      <c r="F1" s="2" t="s">
        <v>795</v>
      </c>
    </row>
    <row r="2" spans="1:6">
      <c r="A2" s="3" t="s">
        <v>796</v>
      </c>
    </row>
    <row r="3" spans="1:6">
      <c r="A3" s="4" t="s">
        <v>797</v>
      </c>
      <c r="B3" s="6" t="n">
        <v>18075</v>
      </c>
      <c r="C3" s="6" t="n">
        <v>42915</v>
      </c>
    </row>
    <row r="4" spans="1:6">
      <c r="A4" s="4" t="s">
        <v>798</v>
      </c>
      <c r="B4" s="5" t="n">
        <v>29663</v>
      </c>
      <c r="C4" s="5" t="n">
        <v>28316</v>
      </c>
      <c r="D4" s="6" t="n">
        <v>28316</v>
      </c>
    </row>
    <row r="5" spans="1:6">
      <c r="A5" s="4" t="s">
        <v>39</v>
      </c>
      <c r="B5" s="5" t="n">
        <v>22942</v>
      </c>
      <c r="C5" s="5" t="n">
        <v>22732</v>
      </c>
      <c r="D5" s="5" t="n">
        <v>22732</v>
      </c>
    </row>
    <row r="6" spans="1:6">
      <c r="A6" s="4" t="s">
        <v>799</v>
      </c>
      <c r="B6" s="5" t="n">
        <v>3566</v>
      </c>
      <c r="C6" s="5" t="n">
        <v>3205</v>
      </c>
      <c r="D6" s="5" t="n">
        <v>0</v>
      </c>
    </row>
    <row r="7" spans="1:6">
      <c r="A7" s="4" t="s">
        <v>40</v>
      </c>
      <c r="B7" s="5" t="n">
        <v>3494</v>
      </c>
      <c r="C7" s="5" t="n">
        <v>3816</v>
      </c>
      <c r="D7" s="5" t="n">
        <v>3816</v>
      </c>
    </row>
    <row r="8" spans="1:6">
      <c r="A8" s="4" t="s">
        <v>800</v>
      </c>
      <c r="B8" s="5" t="n">
        <v>95979</v>
      </c>
      <c r="C8" s="5" t="n">
        <v>92513</v>
      </c>
    </row>
    <row r="9" spans="1:6">
      <c r="A9" s="4" t="s">
        <v>46</v>
      </c>
      <c r="B9" s="5" t="n">
        <v>6736</v>
      </c>
      <c r="C9" s="5" t="n">
        <v>5927</v>
      </c>
      <c r="D9" s="5" t="n">
        <v>5927</v>
      </c>
    </row>
    <row r="10" spans="1:6">
      <c r="A10" s="4" t="s">
        <v>801</v>
      </c>
      <c r="B10" s="5" t="n">
        <v>6971</v>
      </c>
      <c r="C10" s="5" t="n">
        <v>5963</v>
      </c>
      <c r="D10" s="5" t="n">
        <v>0</v>
      </c>
    </row>
    <row r="11" spans="1:6">
      <c r="A11" s="4" t="s">
        <v>48</v>
      </c>
      <c r="B11" s="5" t="n">
        <v>226</v>
      </c>
      <c r="C11" s="5" t="n">
        <v>222</v>
      </c>
      <c r="D11" s="5" t="n">
        <v>20</v>
      </c>
    </row>
    <row r="12" spans="1:6">
      <c r="A12" s="4" t="s">
        <v>49</v>
      </c>
      <c r="B12" s="5" t="n">
        <v>187652</v>
      </c>
      <c r="C12" s="5" t="n">
        <v>205609</v>
      </c>
      <c r="D12" s="5" t="n">
        <v>196239</v>
      </c>
    </row>
    <row r="13" spans="1:6">
      <c r="A13" s="4" t="s">
        <v>802</v>
      </c>
      <c r="B13" s="5" t="n">
        <v>46817</v>
      </c>
      <c r="C13" s="5" t="n">
        <v>36430</v>
      </c>
    </row>
    <row r="14" spans="1:6">
      <c r="A14" s="4" t="s">
        <v>803</v>
      </c>
      <c r="B14" s="5" t="n">
        <v>0</v>
      </c>
      <c r="C14" s="5" t="n">
        <v>0</v>
      </c>
      <c r="D14" s="5" t="n">
        <v>6919</v>
      </c>
    </row>
    <row r="15" spans="1:6">
      <c r="A15" s="4" t="s">
        <v>57</v>
      </c>
      <c r="B15" s="5" t="n">
        <v>9193</v>
      </c>
      <c r="C15" s="5" t="n">
        <v>11039</v>
      </c>
      <c r="D15" s="5" t="n">
        <v>0</v>
      </c>
    </row>
    <row r="16" spans="1:6">
      <c r="A16" s="4" t="s">
        <v>61</v>
      </c>
      <c r="B16" s="5" t="n">
        <v>9070</v>
      </c>
      <c r="C16" s="5" t="n">
        <v>7998</v>
      </c>
      <c r="D16" s="5" t="n">
        <v>0</v>
      </c>
    </row>
    <row r="17" spans="1:6">
      <c r="A17" s="4" t="s">
        <v>60</v>
      </c>
      <c r="B17" s="5" t="n">
        <v>3620</v>
      </c>
      <c r="C17" s="5" t="n">
        <v>2653</v>
      </c>
    </row>
    <row r="18" spans="1:6">
      <c r="A18" s="4" t="s">
        <v>62</v>
      </c>
      <c r="B18" s="5" t="n">
        <v>19437</v>
      </c>
      <c r="C18" s="5" t="n">
        <v>44572</v>
      </c>
      <c r="D18" s="5" t="n">
        <v>44572</v>
      </c>
    </row>
    <row r="19" spans="1:6">
      <c r="A19" s="4" t="s">
        <v>64</v>
      </c>
      <c r="B19" s="5" t="n">
        <v>88137</v>
      </c>
      <c r="C19" s="5" t="n">
        <v>102692</v>
      </c>
      <c r="D19" s="5" t="n">
        <v>90574</v>
      </c>
    </row>
    <row r="20" spans="1:6">
      <c r="A20" s="4" t="s">
        <v>71</v>
      </c>
      <c r="B20" s="5" t="n">
        <v>-15397</v>
      </c>
      <c r="C20" s="5" t="n">
        <v>-7165</v>
      </c>
      <c r="D20" s="5" t="n">
        <v>-4417</v>
      </c>
    </row>
    <row r="21" spans="1:6">
      <c r="A21" s="4" t="s">
        <v>804</v>
      </c>
      <c r="B21" s="5" t="n">
        <v>114912</v>
      </c>
      <c r="C21" s="5" t="n">
        <v>110082</v>
      </c>
    </row>
    <row r="22" spans="1:6">
      <c r="A22" s="4" t="s">
        <v>75</v>
      </c>
      <c r="B22" s="5" t="n">
        <v>99515</v>
      </c>
      <c r="C22" s="5" t="n">
        <v>102917</v>
      </c>
      <c r="D22" s="5" t="n">
        <v>105665</v>
      </c>
      <c r="E22" s="6" t="n">
        <v>106502</v>
      </c>
      <c r="F22" s="6" t="n">
        <v>118176</v>
      </c>
    </row>
    <row r="23" spans="1:6">
      <c r="A23" s="4" t="s">
        <v>76</v>
      </c>
      <c r="B23" s="5" t="n">
        <v>187652</v>
      </c>
      <c r="C23" s="5" t="n">
        <v>205609</v>
      </c>
      <c r="D23" s="5" t="n">
        <v>196239</v>
      </c>
    </row>
    <row r="24" spans="1:6">
      <c r="A24" s="4" t="s">
        <v>805</v>
      </c>
    </row>
    <row r="25" spans="1:6">
      <c r="A25" s="3" t="s">
        <v>796</v>
      </c>
    </row>
    <row r="26" spans="1:6">
      <c r="A26" s="4" t="s">
        <v>797</v>
      </c>
      <c r="B26" s="5" t="n">
        <v>18075</v>
      </c>
      <c r="D26" s="5" t="n">
        <v>42915</v>
      </c>
    </row>
    <row r="27" spans="1:6">
      <c r="A27" s="4" t="s">
        <v>798</v>
      </c>
      <c r="B27" s="5" t="n">
        <v>29663</v>
      </c>
      <c r="D27" s="5" t="n">
        <v>28316</v>
      </c>
    </row>
    <row r="28" spans="1:6">
      <c r="A28" s="4" t="s">
        <v>39</v>
      </c>
      <c r="B28" s="5" t="n">
        <v>22942</v>
      </c>
      <c r="D28" s="5" t="n">
        <v>22732</v>
      </c>
    </row>
    <row r="29" spans="1:6">
      <c r="A29" s="4" t="s">
        <v>799</v>
      </c>
      <c r="B29" s="5" t="n">
        <v>0</v>
      </c>
      <c r="D29" s="5" t="n">
        <v>0</v>
      </c>
    </row>
    <row r="30" spans="1:6">
      <c r="A30" s="4" t="s">
        <v>40</v>
      </c>
      <c r="B30" s="5" t="n">
        <v>3494</v>
      </c>
      <c r="D30" s="5" t="n">
        <v>3816</v>
      </c>
    </row>
    <row r="31" spans="1:6">
      <c r="A31" s="4" t="s">
        <v>800</v>
      </c>
      <c r="B31" s="5" t="n">
        <v>95979</v>
      </c>
      <c r="D31" s="5" t="n">
        <v>92513</v>
      </c>
    </row>
    <row r="32" spans="1:6">
      <c r="A32" s="4" t="s">
        <v>46</v>
      </c>
      <c r="B32" s="5" t="n">
        <v>6736</v>
      </c>
      <c r="D32" s="5" t="n">
        <v>5927</v>
      </c>
    </row>
    <row r="33" spans="1:6">
      <c r="A33" s="4" t="s">
        <v>801</v>
      </c>
      <c r="B33" s="5" t="n">
        <v>0</v>
      </c>
      <c r="D33" s="5" t="n">
        <v>0</v>
      </c>
    </row>
    <row r="34" spans="1:6">
      <c r="A34" s="4" t="s">
        <v>48</v>
      </c>
      <c r="B34" s="5" t="n">
        <v>86</v>
      </c>
      <c r="D34" s="5" t="n">
        <v>20</v>
      </c>
    </row>
    <row r="35" spans="1:6">
      <c r="A35" s="4" t="s">
        <v>49</v>
      </c>
      <c r="B35" s="5" t="n">
        <v>176975</v>
      </c>
      <c r="D35" s="5" t="n">
        <v>196239</v>
      </c>
    </row>
    <row r="36" spans="1:6">
      <c r="A36" s="4" t="s">
        <v>802</v>
      </c>
      <c r="B36" s="5" t="n">
        <v>46817</v>
      </c>
      <c r="D36" s="5" t="n">
        <v>36430</v>
      </c>
    </row>
    <row r="37" spans="1:6">
      <c r="A37" s="4" t="s">
        <v>803</v>
      </c>
      <c r="B37" s="5" t="n">
        <v>4833</v>
      </c>
      <c r="D37" s="5" t="n">
        <v>6919</v>
      </c>
    </row>
    <row r="38" spans="1:6">
      <c r="A38" s="4" t="s">
        <v>57</v>
      </c>
      <c r="B38" s="5" t="n">
        <v>0</v>
      </c>
      <c r="D38" s="5" t="n">
        <v>0</v>
      </c>
    </row>
    <row r="39" spans="1:6">
      <c r="A39" s="4" t="s">
        <v>61</v>
      </c>
      <c r="B39" s="5" t="n">
        <v>0</v>
      </c>
      <c r="D39" s="5" t="n">
        <v>0</v>
      </c>
    </row>
    <row r="40" spans="1:6">
      <c r="A40" s="4" t="s">
        <v>60</v>
      </c>
      <c r="B40" s="5" t="n">
        <v>3620</v>
      </c>
      <c r="D40" s="5" t="n">
        <v>2653</v>
      </c>
    </row>
    <row r="41" spans="1:6">
      <c r="A41" s="4" t="s">
        <v>62</v>
      </c>
      <c r="B41" s="5" t="n">
        <v>19437</v>
      </c>
      <c r="D41" s="5" t="n">
        <v>44572</v>
      </c>
    </row>
    <row r="42" spans="1:6">
      <c r="A42" s="4" t="s">
        <v>64</v>
      </c>
      <c r="B42" s="5" t="n">
        <v>74707</v>
      </c>
      <c r="D42" s="5" t="n">
        <v>90574</v>
      </c>
    </row>
    <row r="43" spans="1:6">
      <c r="A43" s="4" t="s">
        <v>71</v>
      </c>
      <c r="B43" s="5" t="n">
        <v>-12644</v>
      </c>
      <c r="D43" s="5" t="n">
        <v>-4417</v>
      </c>
    </row>
    <row r="44" spans="1:6">
      <c r="A44" s="4" t="s">
        <v>804</v>
      </c>
      <c r="B44" s="5" t="n">
        <v>114912</v>
      </c>
      <c r="D44" s="5" t="n">
        <v>110082</v>
      </c>
    </row>
    <row r="45" spans="1:6">
      <c r="A45" s="4" t="s">
        <v>75</v>
      </c>
      <c r="B45" s="5" t="n">
        <v>102268</v>
      </c>
      <c r="D45" s="5" t="n">
        <v>105665</v>
      </c>
    </row>
    <row r="46" spans="1:6">
      <c r="A46" s="4" t="s">
        <v>76</v>
      </c>
      <c r="B46" s="5" t="n">
        <v>176975</v>
      </c>
      <c r="D46" s="6" t="n">
        <v>196239</v>
      </c>
    </row>
    <row r="47" spans="1:6">
      <c r="A47" s="4" t="s">
        <v>806</v>
      </c>
    </row>
    <row r="48" spans="1:6">
      <c r="A48" s="3" t="s">
        <v>796</v>
      </c>
    </row>
    <row r="49" spans="1:6">
      <c r="A49" s="4" t="s">
        <v>797</v>
      </c>
      <c r="C49" s="5" t="n">
        <v>0</v>
      </c>
    </row>
    <row r="50" spans="1:6">
      <c r="A50" s="4" t="s">
        <v>798</v>
      </c>
      <c r="C50" s="5" t="n">
        <v>0</v>
      </c>
    </row>
    <row r="51" spans="1:6">
      <c r="A51" s="4" t="s">
        <v>39</v>
      </c>
      <c r="C51" s="5" t="n">
        <v>0</v>
      </c>
    </row>
    <row r="52" spans="1:6">
      <c r="A52" s="4" t="s">
        <v>799</v>
      </c>
      <c r="C52" s="5" t="n">
        <v>3205</v>
      </c>
    </row>
    <row r="53" spans="1:6">
      <c r="A53" s="4" t="s">
        <v>40</v>
      </c>
      <c r="C53" s="5" t="n">
        <v>0</v>
      </c>
    </row>
    <row r="54" spans="1:6">
      <c r="A54" s="4" t="s">
        <v>800</v>
      </c>
      <c r="C54" s="5" t="n">
        <v>0</v>
      </c>
    </row>
    <row r="55" spans="1:6">
      <c r="A55" s="4" t="s">
        <v>46</v>
      </c>
      <c r="C55" s="5" t="n">
        <v>0</v>
      </c>
    </row>
    <row r="56" spans="1:6">
      <c r="A56" s="4" t="s">
        <v>801</v>
      </c>
      <c r="C56" s="5" t="n">
        <v>5963</v>
      </c>
    </row>
    <row r="57" spans="1:6">
      <c r="A57" s="4" t="s">
        <v>48</v>
      </c>
      <c r="C57" s="5" t="n">
        <v>202</v>
      </c>
    </row>
    <row r="58" spans="1:6">
      <c r="A58" s="4" t="s">
        <v>49</v>
      </c>
      <c r="B58" s="5" t="n">
        <v>10677</v>
      </c>
      <c r="C58" s="5" t="n">
        <v>9370</v>
      </c>
    </row>
    <row r="59" spans="1:6">
      <c r="A59" s="4" t="s">
        <v>802</v>
      </c>
      <c r="C59" s="5" t="n">
        <v>0</v>
      </c>
    </row>
    <row r="60" spans="1:6">
      <c r="A60" s="4" t="s">
        <v>803</v>
      </c>
      <c r="C60" s="5" t="n">
        <v>-6919</v>
      </c>
    </row>
    <row r="61" spans="1:6">
      <c r="A61" s="4" t="s">
        <v>57</v>
      </c>
      <c r="C61" s="5" t="n">
        <v>11039</v>
      </c>
    </row>
    <row r="62" spans="1:6">
      <c r="A62" s="4" t="s">
        <v>61</v>
      </c>
      <c r="C62" s="5" t="n">
        <v>7998</v>
      </c>
    </row>
    <row r="63" spans="1:6">
      <c r="A63" s="4" t="s">
        <v>60</v>
      </c>
      <c r="C63" s="5" t="n">
        <v>0</v>
      </c>
    </row>
    <row r="64" spans="1:6">
      <c r="A64" s="4" t="s">
        <v>62</v>
      </c>
      <c r="C64" s="5" t="n">
        <v>0</v>
      </c>
    </row>
    <row r="65" spans="1:6">
      <c r="A65" s="4" t="s">
        <v>64</v>
      </c>
      <c r="B65" s="6" t="n">
        <v>13430</v>
      </c>
      <c r="C65" s="5" t="n">
        <v>12118</v>
      </c>
    </row>
    <row r="66" spans="1:6">
      <c r="A66" s="4" t="s">
        <v>71</v>
      </c>
      <c r="C66" s="5" t="n">
        <v>-2748</v>
      </c>
    </row>
    <row r="67" spans="1:6">
      <c r="A67" s="4" t="s">
        <v>804</v>
      </c>
      <c r="C67" s="5" t="n">
        <v>0</v>
      </c>
    </row>
    <row r="68" spans="1:6">
      <c r="A68" s="4" t="s">
        <v>75</v>
      </c>
      <c r="C68" s="5" t="n">
        <v>-2748</v>
      </c>
    </row>
    <row r="69" spans="1:6">
      <c r="A69" s="4" t="s">
        <v>76</v>
      </c>
      <c r="C69" s="6" t="n">
        <v>937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07</v>
      </c>
      <c r="B1" s="2" t="s">
        <v>808</v>
      </c>
      <c r="J1" s="2" t="s">
        <v>1</v>
      </c>
    </row>
    <row r="2" spans="1:13">
      <c r="B2" s="2" t="s">
        <v>2</v>
      </c>
      <c r="C2" s="2" t="s">
        <v>809</v>
      </c>
      <c r="D2" s="2" t="s">
        <v>4</v>
      </c>
      <c r="E2" s="2" t="s">
        <v>810</v>
      </c>
      <c r="F2" s="2" t="s">
        <v>34</v>
      </c>
      <c r="G2" s="2" t="s">
        <v>811</v>
      </c>
      <c r="H2" s="2" t="s">
        <v>812</v>
      </c>
      <c r="I2" s="2" t="s">
        <v>813</v>
      </c>
      <c r="J2" s="2" t="s">
        <v>2</v>
      </c>
      <c r="K2" s="2" t="s">
        <v>34</v>
      </c>
      <c r="L2" s="2" t="s">
        <v>91</v>
      </c>
      <c r="M2" s="2" t="s">
        <v>445</v>
      </c>
    </row>
    <row r="3" spans="1:13">
      <c r="A3" s="3" t="s">
        <v>796</v>
      </c>
    </row>
    <row r="4" spans="1:13">
      <c r="A4" s="4" t="s">
        <v>71</v>
      </c>
      <c r="B4" s="6" t="n">
        <v>15397</v>
      </c>
      <c r="F4" s="6" t="n">
        <v>4417</v>
      </c>
      <c r="J4" s="6" t="n">
        <v>15397</v>
      </c>
      <c r="K4" s="6" t="n">
        <v>4417</v>
      </c>
      <c r="M4" s="6" t="n">
        <v>7165</v>
      </c>
    </row>
    <row r="5" spans="1:13">
      <c r="A5" s="4" t="s">
        <v>64</v>
      </c>
      <c r="B5" s="5" t="n">
        <v>88137</v>
      </c>
      <c r="F5" s="5" t="n">
        <v>90574</v>
      </c>
      <c r="J5" s="5" t="n">
        <v>88137</v>
      </c>
      <c r="K5" s="5" t="n">
        <v>90574</v>
      </c>
      <c r="M5" s="5" t="n">
        <v>102692</v>
      </c>
    </row>
    <row r="6" spans="1:13">
      <c r="A6" s="4" t="s">
        <v>49</v>
      </c>
      <c r="B6" s="6" t="n">
        <v>187652</v>
      </c>
      <c r="F6" s="5" t="n">
        <v>196239</v>
      </c>
      <c r="J6" s="6" t="n">
        <v>187652</v>
      </c>
      <c r="K6" s="5" t="n">
        <v>196239</v>
      </c>
      <c r="M6" s="5" t="n">
        <v>205609</v>
      </c>
    </row>
    <row r="7" spans="1:13">
      <c r="A7" s="4" t="s">
        <v>814</v>
      </c>
      <c r="B7" s="4" t="s">
        <v>377</v>
      </c>
      <c r="J7" s="4" t="s">
        <v>377</v>
      </c>
    </row>
    <row r="8" spans="1:13">
      <c r="A8" s="4" t="s">
        <v>48</v>
      </c>
      <c r="B8" s="6" t="n">
        <v>226</v>
      </c>
      <c r="F8" s="5" t="n">
        <v>20</v>
      </c>
      <c r="J8" s="6" t="n">
        <v>226</v>
      </c>
      <c r="K8" s="5" t="n">
        <v>20</v>
      </c>
      <c r="M8" s="5" t="n">
        <v>222</v>
      </c>
    </row>
    <row r="9" spans="1:13">
      <c r="A9" s="4" t="s">
        <v>815</v>
      </c>
      <c r="J9" s="4" t="s">
        <v>377</v>
      </c>
    </row>
    <row r="10" spans="1:13">
      <c r="A10" s="4" t="s">
        <v>816</v>
      </c>
      <c r="J10" s="6" t="n">
        <v>-170761</v>
      </c>
      <c r="K10" s="5" t="n">
        <v>-160088</v>
      </c>
      <c r="L10" s="6" t="n">
        <v>-176122</v>
      </c>
    </row>
    <row r="11" spans="1:13">
      <c r="A11" s="4" t="s">
        <v>105</v>
      </c>
      <c r="B11" s="5" t="n">
        <v>-1822</v>
      </c>
      <c r="C11" s="6" t="n">
        <v>-1174</v>
      </c>
      <c r="D11" s="6" t="n">
        <v>-1343</v>
      </c>
      <c r="E11" s="6" t="n">
        <v>-3893</v>
      </c>
      <c r="F11" s="6" t="n">
        <v>-1685</v>
      </c>
      <c r="G11" s="6" t="n">
        <v>-2438</v>
      </c>
      <c r="H11" s="6" t="n">
        <v>-2026</v>
      </c>
      <c r="I11" s="6" t="n">
        <v>-4885</v>
      </c>
      <c r="J11" s="6" t="n">
        <v>-8232</v>
      </c>
      <c r="K11" s="6" t="n">
        <v>-11034</v>
      </c>
      <c r="L11" s="6" t="n">
        <v>-7517</v>
      </c>
    </row>
    <row r="12" spans="1:13">
      <c r="A12" s="4" t="s">
        <v>817</v>
      </c>
      <c r="J12" s="7" t="n">
        <v>-0.48</v>
      </c>
    </row>
    <row r="13" spans="1:13">
      <c r="A13" s="4" t="s">
        <v>818</v>
      </c>
      <c r="J13" s="6" t="n">
        <v>4670</v>
      </c>
    </row>
    <row r="14" spans="1:13">
      <c r="A14" s="4" t="s">
        <v>819</v>
      </c>
    </row>
    <row r="15" spans="1:13">
      <c r="A15" s="3" t="s">
        <v>796</v>
      </c>
    </row>
    <row r="16" spans="1:13">
      <c r="A16" s="4" t="s">
        <v>71</v>
      </c>
      <c r="M16" s="5" t="n">
        <v>2748</v>
      </c>
    </row>
    <row r="17" spans="1:13">
      <c r="A17" s="4" t="s">
        <v>64</v>
      </c>
      <c r="B17" s="5" t="n">
        <v>13430</v>
      </c>
      <c r="J17" s="5" t="n">
        <v>13430</v>
      </c>
      <c r="M17" s="5" t="n">
        <v>12118</v>
      </c>
    </row>
    <row r="18" spans="1:13">
      <c r="A18" s="4" t="s">
        <v>49</v>
      </c>
      <c r="B18" s="6" t="n">
        <v>10677</v>
      </c>
      <c r="J18" s="5" t="n">
        <v>10677</v>
      </c>
      <c r="M18" s="5" t="n">
        <v>9370</v>
      </c>
    </row>
    <row r="19" spans="1:13">
      <c r="A19" s="4" t="s">
        <v>48</v>
      </c>
      <c r="M19" s="5" t="n">
        <v>202</v>
      </c>
    </row>
    <row r="20" spans="1:13">
      <c r="A20" s="4" t="s">
        <v>816</v>
      </c>
      <c r="J20" s="5" t="n">
        <v>1311</v>
      </c>
    </row>
    <row r="21" spans="1:13">
      <c r="A21" s="4" t="s">
        <v>820</v>
      </c>
      <c r="J21" s="5" t="n">
        <v>1257</v>
      </c>
    </row>
    <row r="22" spans="1:13">
      <c r="A22" s="4" t="s">
        <v>105</v>
      </c>
      <c r="J22" s="6" t="n">
        <v>-5</v>
      </c>
    </row>
    <row r="23" spans="1:13">
      <c r="A23" s="4" t="s">
        <v>817</v>
      </c>
      <c r="J23" s="6" t="n">
        <v>0</v>
      </c>
    </row>
    <row r="24" spans="1:13">
      <c r="A24" s="4" t="s">
        <v>821</v>
      </c>
    </row>
    <row r="25" spans="1:13">
      <c r="A25" s="3" t="s">
        <v>796</v>
      </c>
    </row>
    <row r="26" spans="1:13">
      <c r="A26" s="4" t="s">
        <v>71</v>
      </c>
      <c r="M26" s="6" t="n">
        <v>191</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N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822</v>
      </c>
      <c r="B1" s="2" t="s">
        <v>808</v>
      </c>
      <c r="J1" s="2" t="s">
        <v>1</v>
      </c>
    </row>
    <row r="2" spans="1:14">
      <c r="B2" s="2" t="s">
        <v>2</v>
      </c>
      <c r="C2" s="2" t="s">
        <v>809</v>
      </c>
      <c r="D2" s="2" t="s">
        <v>4</v>
      </c>
      <c r="E2" s="2" t="s">
        <v>810</v>
      </c>
      <c r="F2" s="2" t="s">
        <v>34</v>
      </c>
      <c r="G2" s="2" t="s">
        <v>811</v>
      </c>
      <c r="H2" s="2" t="s">
        <v>812</v>
      </c>
      <c r="I2" s="2" t="s">
        <v>813</v>
      </c>
      <c r="J2" s="2" t="s">
        <v>2</v>
      </c>
      <c r="K2" s="2" t="s">
        <v>34</v>
      </c>
      <c r="L2" s="2" t="s">
        <v>91</v>
      </c>
      <c r="M2" s="2" t="s">
        <v>445</v>
      </c>
      <c r="N2" s="2" t="s">
        <v>795</v>
      </c>
    </row>
    <row r="3" spans="1:14">
      <c r="A3" s="3" t="s">
        <v>823</v>
      </c>
    </row>
    <row r="4" spans="1:14">
      <c r="A4" s="4" t="s">
        <v>797</v>
      </c>
      <c r="B4" s="6" t="n">
        <v>18075</v>
      </c>
      <c r="J4" s="6" t="n">
        <v>18075</v>
      </c>
      <c r="M4" s="6" t="n">
        <v>42915</v>
      </c>
    </row>
    <row r="5" spans="1:14">
      <c r="A5" s="4" t="s">
        <v>798</v>
      </c>
      <c r="B5" s="5" t="n">
        <v>29663</v>
      </c>
      <c r="F5" s="6" t="n">
        <v>28316</v>
      </c>
      <c r="J5" s="5" t="n">
        <v>29663</v>
      </c>
      <c r="K5" s="6" t="n">
        <v>28316</v>
      </c>
      <c r="M5" s="5" t="n">
        <v>28316</v>
      </c>
    </row>
    <row r="6" spans="1:14">
      <c r="A6" s="4" t="s">
        <v>39</v>
      </c>
      <c r="B6" s="5" t="n">
        <v>22942</v>
      </c>
      <c r="F6" s="5" t="n">
        <v>22732</v>
      </c>
      <c r="J6" s="5" t="n">
        <v>22942</v>
      </c>
      <c r="K6" s="5" t="n">
        <v>22732</v>
      </c>
      <c r="M6" s="5" t="n">
        <v>22732</v>
      </c>
    </row>
    <row r="7" spans="1:14">
      <c r="A7" s="4" t="s">
        <v>40</v>
      </c>
      <c r="B7" s="5" t="n">
        <v>3494</v>
      </c>
      <c r="F7" s="5" t="n">
        <v>3816</v>
      </c>
      <c r="J7" s="5" t="n">
        <v>3494</v>
      </c>
      <c r="K7" s="5" t="n">
        <v>3816</v>
      </c>
      <c r="M7" s="5" t="n">
        <v>3816</v>
      </c>
    </row>
    <row r="8" spans="1:14">
      <c r="A8" s="4" t="s">
        <v>800</v>
      </c>
      <c r="B8" s="5" t="n">
        <v>95979</v>
      </c>
      <c r="J8" s="5" t="n">
        <v>95979</v>
      </c>
      <c r="M8" s="5" t="n">
        <v>92513</v>
      </c>
    </row>
    <row r="9" spans="1:14">
      <c r="A9" s="4" t="s">
        <v>46</v>
      </c>
      <c r="B9" s="5" t="n">
        <v>6736</v>
      </c>
      <c r="F9" s="5" t="n">
        <v>5927</v>
      </c>
      <c r="J9" s="5" t="n">
        <v>6736</v>
      </c>
      <c r="K9" s="5" t="n">
        <v>5927</v>
      </c>
      <c r="M9" s="5" t="n">
        <v>5927</v>
      </c>
    </row>
    <row r="10" spans="1:14">
      <c r="A10" s="4" t="s">
        <v>801</v>
      </c>
      <c r="B10" s="5" t="n">
        <v>6971</v>
      </c>
      <c r="F10" s="5" t="n">
        <v>0</v>
      </c>
      <c r="J10" s="5" t="n">
        <v>6971</v>
      </c>
      <c r="K10" s="5" t="n">
        <v>0</v>
      </c>
      <c r="M10" s="5" t="n">
        <v>5963</v>
      </c>
    </row>
    <row r="11" spans="1:14">
      <c r="A11" s="4" t="s">
        <v>48</v>
      </c>
      <c r="B11" s="5" t="n">
        <v>226</v>
      </c>
      <c r="F11" s="5" t="n">
        <v>20</v>
      </c>
      <c r="J11" s="5" t="n">
        <v>226</v>
      </c>
      <c r="K11" s="5" t="n">
        <v>20</v>
      </c>
      <c r="M11" s="5" t="n">
        <v>222</v>
      </c>
    </row>
    <row r="12" spans="1:14">
      <c r="A12" s="4" t="s">
        <v>49</v>
      </c>
      <c r="B12" s="5" t="n">
        <v>187652</v>
      </c>
      <c r="F12" s="5" t="n">
        <v>196239</v>
      </c>
      <c r="J12" s="5" t="n">
        <v>187652</v>
      </c>
      <c r="K12" s="5" t="n">
        <v>196239</v>
      </c>
      <c r="M12" s="5" t="n">
        <v>205609</v>
      </c>
    </row>
    <row r="13" spans="1:14">
      <c r="A13" s="4" t="s">
        <v>802</v>
      </c>
      <c r="B13" s="5" t="n">
        <v>46817</v>
      </c>
      <c r="J13" s="5" t="n">
        <v>46817</v>
      </c>
      <c r="M13" s="5" t="n">
        <v>36430</v>
      </c>
    </row>
    <row r="14" spans="1:14">
      <c r="A14" s="4" t="s">
        <v>803</v>
      </c>
      <c r="B14" s="5" t="n">
        <v>0</v>
      </c>
      <c r="F14" s="5" t="n">
        <v>6919</v>
      </c>
      <c r="J14" s="5" t="n">
        <v>0</v>
      </c>
      <c r="K14" s="5" t="n">
        <v>6919</v>
      </c>
      <c r="M14" s="5" t="n">
        <v>0</v>
      </c>
    </row>
    <row r="15" spans="1:14">
      <c r="A15" s="4" t="s">
        <v>57</v>
      </c>
      <c r="B15" s="5" t="n">
        <v>9193</v>
      </c>
      <c r="F15" s="5" t="n">
        <v>0</v>
      </c>
      <c r="J15" s="5" t="n">
        <v>9193</v>
      </c>
      <c r="K15" s="5" t="n">
        <v>0</v>
      </c>
      <c r="M15" s="5" t="n">
        <v>11039</v>
      </c>
    </row>
    <row r="16" spans="1:14">
      <c r="A16" s="4" t="s">
        <v>61</v>
      </c>
      <c r="B16" s="5" t="n">
        <v>9070</v>
      </c>
      <c r="F16" s="5" t="n">
        <v>0</v>
      </c>
      <c r="J16" s="5" t="n">
        <v>9070</v>
      </c>
      <c r="K16" s="5" t="n">
        <v>0</v>
      </c>
      <c r="M16" s="5" t="n">
        <v>7998</v>
      </c>
    </row>
    <row r="17" spans="1:14">
      <c r="A17" s="4" t="s">
        <v>60</v>
      </c>
      <c r="B17" s="5" t="n">
        <v>3620</v>
      </c>
      <c r="J17" s="5" t="n">
        <v>3620</v>
      </c>
      <c r="M17" s="5" t="n">
        <v>2653</v>
      </c>
    </row>
    <row r="18" spans="1:14">
      <c r="A18" s="4" t="s">
        <v>62</v>
      </c>
      <c r="B18" s="5" t="n">
        <v>19437</v>
      </c>
      <c r="F18" s="5" t="n">
        <v>44572</v>
      </c>
      <c r="J18" s="5" t="n">
        <v>19437</v>
      </c>
      <c r="K18" s="5" t="n">
        <v>44572</v>
      </c>
      <c r="M18" s="5" t="n">
        <v>44572</v>
      </c>
    </row>
    <row r="19" spans="1:14">
      <c r="A19" s="4" t="s">
        <v>64</v>
      </c>
      <c r="B19" s="5" t="n">
        <v>88137</v>
      </c>
      <c r="F19" s="5" t="n">
        <v>90574</v>
      </c>
      <c r="J19" s="5" t="n">
        <v>88137</v>
      </c>
      <c r="K19" s="5" t="n">
        <v>90574</v>
      </c>
      <c r="M19" s="5" t="n">
        <v>102692</v>
      </c>
    </row>
    <row r="20" spans="1:14">
      <c r="A20" s="4" t="s">
        <v>71</v>
      </c>
      <c r="B20" s="5" t="n">
        <v>-15397</v>
      </c>
      <c r="F20" s="5" t="n">
        <v>-4417</v>
      </c>
      <c r="J20" s="5" t="n">
        <v>-15397</v>
      </c>
      <c r="K20" s="5" t="n">
        <v>-4417</v>
      </c>
      <c r="M20" s="5" t="n">
        <v>-7165</v>
      </c>
    </row>
    <row r="21" spans="1:14">
      <c r="A21" s="4" t="s">
        <v>804</v>
      </c>
      <c r="B21" s="5" t="n">
        <v>114912</v>
      </c>
      <c r="J21" s="5" t="n">
        <v>114912</v>
      </c>
      <c r="M21" s="5" t="n">
        <v>110082</v>
      </c>
    </row>
    <row r="22" spans="1:14">
      <c r="A22" s="4" t="s">
        <v>75</v>
      </c>
      <c r="B22" s="5" t="n">
        <v>99515</v>
      </c>
      <c r="F22" s="5" t="n">
        <v>105665</v>
      </c>
      <c r="J22" s="5" t="n">
        <v>99515</v>
      </c>
      <c r="K22" s="5" t="n">
        <v>105665</v>
      </c>
      <c r="L22" s="6" t="n">
        <v>106502</v>
      </c>
      <c r="M22" s="5" t="n">
        <v>102917</v>
      </c>
      <c r="N22" s="6" t="n">
        <v>118176</v>
      </c>
    </row>
    <row r="23" spans="1:14">
      <c r="A23" s="4" t="s">
        <v>76</v>
      </c>
      <c r="B23" s="5" t="n">
        <v>187652</v>
      </c>
      <c r="F23" s="5" t="n">
        <v>196239</v>
      </c>
      <c r="J23" s="5" t="n">
        <v>187652</v>
      </c>
      <c r="K23" s="5" t="n">
        <v>196239</v>
      </c>
      <c r="M23" s="5" t="n">
        <v>205609</v>
      </c>
    </row>
    <row r="24" spans="1:14">
      <c r="A24" s="3" t="s">
        <v>824</v>
      </c>
    </row>
    <row r="25" spans="1:14">
      <c r="A25" s="4" t="s">
        <v>93</v>
      </c>
      <c r="J25" s="5" t="n">
        <v>170761</v>
      </c>
      <c r="K25" s="5" t="n">
        <v>160088</v>
      </c>
      <c r="L25" s="5" t="n">
        <v>176122</v>
      </c>
    </row>
    <row r="26" spans="1:14">
      <c r="A26" s="4" t="s">
        <v>95</v>
      </c>
      <c r="J26" s="5" t="n">
        <v>14951</v>
      </c>
      <c r="K26" s="5" t="n">
        <v>15858</v>
      </c>
      <c r="L26" s="5" t="n">
        <v>16030</v>
      </c>
    </row>
    <row r="27" spans="1:14">
      <c r="A27" s="4" t="s">
        <v>96</v>
      </c>
      <c r="J27" s="5" t="n">
        <v>34910</v>
      </c>
      <c r="K27" s="5" t="n">
        <v>33896</v>
      </c>
      <c r="L27" s="5" t="n">
        <v>33942</v>
      </c>
    </row>
    <row r="28" spans="1:14">
      <c r="A28" s="4" t="s">
        <v>97</v>
      </c>
      <c r="J28" s="5" t="n">
        <v>27964</v>
      </c>
      <c r="K28" s="5" t="n">
        <v>28932</v>
      </c>
      <c r="L28" s="5" t="n">
        <v>28172</v>
      </c>
    </row>
    <row r="29" spans="1:14">
      <c r="A29" s="4" t="s">
        <v>98</v>
      </c>
      <c r="J29" s="5" t="n">
        <v>177925</v>
      </c>
      <c r="K29" s="5" t="n">
        <v>168852</v>
      </c>
      <c r="L29" s="5" t="n">
        <v>177444</v>
      </c>
    </row>
    <row r="30" spans="1:14">
      <c r="A30" s="4" t="s">
        <v>99</v>
      </c>
      <c r="B30" s="5" t="n">
        <v>-1877</v>
      </c>
      <c r="C30" s="6" t="n">
        <v>-920</v>
      </c>
      <c r="D30" s="6" t="n">
        <v>-1187</v>
      </c>
      <c r="E30" s="6" t="n">
        <v>-3180</v>
      </c>
      <c r="F30" s="5" t="n">
        <v>-1125</v>
      </c>
      <c r="G30" s="6" t="n">
        <v>-1801</v>
      </c>
      <c r="H30" s="6" t="n">
        <v>-1368</v>
      </c>
      <c r="I30" s="6" t="n">
        <v>-4470</v>
      </c>
      <c r="J30" s="5" t="n">
        <v>-7164</v>
      </c>
      <c r="K30" s="5" t="n">
        <v>-8764</v>
      </c>
      <c r="L30" s="5" t="n">
        <v>-1322</v>
      </c>
    </row>
    <row r="31" spans="1:14">
      <c r="A31" s="4" t="s">
        <v>102</v>
      </c>
      <c r="J31" s="5" t="n">
        <v>-503</v>
      </c>
      <c r="K31" s="5" t="n">
        <v>-1174</v>
      </c>
      <c r="L31" s="5" t="n">
        <v>-648</v>
      </c>
    </row>
    <row r="32" spans="1:14">
      <c r="A32" s="4" t="s">
        <v>103</v>
      </c>
      <c r="J32" s="5" t="n">
        <v>-7667</v>
      </c>
      <c r="K32" s="5" t="n">
        <v>-9938</v>
      </c>
      <c r="L32" s="5" t="n">
        <v>-1970</v>
      </c>
    </row>
    <row r="33" spans="1:14">
      <c r="A33" s="4" t="s">
        <v>104</v>
      </c>
      <c r="J33" s="5" t="n">
        <v>565</v>
      </c>
      <c r="K33" s="5" t="n">
        <v>1096</v>
      </c>
      <c r="L33" s="5" t="n">
        <v>5547</v>
      </c>
    </row>
    <row r="34" spans="1:14">
      <c r="A34" s="4" t="s">
        <v>105</v>
      </c>
      <c r="B34" s="5" t="n">
        <v>-1822</v>
      </c>
      <c r="C34" s="5" t="n">
        <v>-1174</v>
      </c>
      <c r="D34" s="5" t="n">
        <v>-1343</v>
      </c>
      <c r="E34" s="5" t="n">
        <v>-3893</v>
      </c>
      <c r="F34" s="5" t="n">
        <v>-1685</v>
      </c>
      <c r="G34" s="5" t="n">
        <v>-2438</v>
      </c>
      <c r="H34" s="5" t="n">
        <v>-2026</v>
      </c>
      <c r="I34" s="5" t="n">
        <v>-4885</v>
      </c>
      <c r="J34" s="6" t="n">
        <v>-8232</v>
      </c>
      <c r="K34" s="5" t="n">
        <v>-11034</v>
      </c>
      <c r="L34" s="5" t="n">
        <v>-7517</v>
      </c>
    </row>
    <row r="35" spans="1:14">
      <c r="A35" s="4" t="s">
        <v>817</v>
      </c>
      <c r="J35" s="7" t="n">
        <v>-0.48</v>
      </c>
    </row>
    <row r="36" spans="1:14">
      <c r="A36" s="3" t="s">
        <v>825</v>
      </c>
    </row>
    <row r="37" spans="1:14">
      <c r="A37" s="4" t="s">
        <v>105</v>
      </c>
      <c r="B37" s="5" t="n">
        <v>-1822</v>
      </c>
      <c r="C37" s="6" t="n">
        <v>-1174</v>
      </c>
      <c r="D37" s="6" t="n">
        <v>-1343</v>
      </c>
      <c r="E37" s="6" t="n">
        <v>-3893</v>
      </c>
      <c r="F37" s="5" t="n">
        <v>-1685</v>
      </c>
      <c r="G37" s="6" t="n">
        <v>-2438</v>
      </c>
      <c r="H37" s="6" t="n">
        <v>-2026</v>
      </c>
      <c r="I37" s="6" t="n">
        <v>-4885</v>
      </c>
      <c r="J37" s="6" t="n">
        <v>-8232</v>
      </c>
      <c r="K37" s="5" t="n">
        <v>-11034</v>
      </c>
      <c r="L37" s="5" t="n">
        <v>-7517</v>
      </c>
    </row>
    <row r="38" spans="1:14">
      <c r="A38" s="4" t="s">
        <v>826</v>
      </c>
      <c r="J38" s="5" t="n">
        <v>15694</v>
      </c>
    </row>
    <row r="39" spans="1:14">
      <c r="A39" s="4" t="s">
        <v>827</v>
      </c>
      <c r="J39" s="5" t="n">
        <v>-2357</v>
      </c>
    </row>
    <row r="40" spans="1:14">
      <c r="A40" s="4" t="s">
        <v>828</v>
      </c>
      <c r="J40" s="5" t="n">
        <v>-2340</v>
      </c>
    </row>
    <row r="41" spans="1:14">
      <c r="A41" s="4" t="s">
        <v>170</v>
      </c>
      <c r="J41" s="5" t="n">
        <v>-498</v>
      </c>
      <c r="K41" s="5" t="n">
        <v>-138</v>
      </c>
      <c r="L41" s="5" t="n">
        <v>1474</v>
      </c>
    </row>
    <row r="42" spans="1:14">
      <c r="A42" s="4" t="s">
        <v>829</v>
      </c>
      <c r="J42" s="5" t="n">
        <v>2917</v>
      </c>
    </row>
    <row r="43" spans="1:14">
      <c r="A43" s="4" t="s">
        <v>172</v>
      </c>
      <c r="J43" s="5" t="n">
        <v>5184</v>
      </c>
      <c r="K43" s="5" t="n">
        <v>11527</v>
      </c>
      <c r="L43" s="5" t="n">
        <v>18699</v>
      </c>
    </row>
    <row r="44" spans="1:14">
      <c r="A44" s="4" t="s">
        <v>41</v>
      </c>
      <c r="B44" s="5" t="n">
        <v>3566</v>
      </c>
      <c r="F44" s="5" t="n">
        <v>0</v>
      </c>
      <c r="J44" s="5" t="n">
        <v>3566</v>
      </c>
      <c r="K44" s="5" t="n">
        <v>0</v>
      </c>
      <c r="M44" s="5" t="n">
        <v>3205</v>
      </c>
    </row>
    <row r="45" spans="1:14">
      <c r="A45" s="4" t="s">
        <v>47</v>
      </c>
      <c r="B45" s="5" t="n">
        <v>6971</v>
      </c>
      <c r="F45" s="5" t="n">
        <v>0</v>
      </c>
      <c r="J45" s="5" t="n">
        <v>6971</v>
      </c>
      <c r="K45" s="5" t="n">
        <v>0</v>
      </c>
      <c r="M45" s="5" t="n">
        <v>5963</v>
      </c>
    </row>
    <row r="46" spans="1:14">
      <c r="A46" s="4" t="s">
        <v>57</v>
      </c>
      <c r="B46" s="5" t="n">
        <v>9193</v>
      </c>
      <c r="F46" s="5" t="n">
        <v>0</v>
      </c>
      <c r="J46" s="5" t="n">
        <v>9193</v>
      </c>
      <c r="K46" s="5" t="n">
        <v>0</v>
      </c>
      <c r="M46" s="5" t="n">
        <v>11039</v>
      </c>
    </row>
    <row r="47" spans="1:14">
      <c r="A47" s="4" t="s">
        <v>61</v>
      </c>
      <c r="B47" s="5" t="n">
        <v>9070</v>
      </c>
      <c r="F47" s="5" t="n">
        <v>0</v>
      </c>
      <c r="J47" s="5" t="n">
        <v>9070</v>
      </c>
      <c r="K47" s="5" t="n">
        <v>0</v>
      </c>
      <c r="M47" s="6" t="n">
        <v>7998</v>
      </c>
    </row>
    <row r="48" spans="1:14">
      <c r="A48" s="4" t="s">
        <v>830</v>
      </c>
    </row>
    <row r="49" spans="1:14">
      <c r="A49" s="3" t="s">
        <v>823</v>
      </c>
    </row>
    <row r="50" spans="1:14">
      <c r="A50" s="4" t="s">
        <v>797</v>
      </c>
      <c r="B50" s="5" t="n">
        <v>18075</v>
      </c>
      <c r="F50" s="5" t="n">
        <v>42915</v>
      </c>
      <c r="J50" s="5" t="n">
        <v>18075</v>
      </c>
      <c r="K50" s="5" t="n">
        <v>42915</v>
      </c>
    </row>
    <row r="51" spans="1:14">
      <c r="A51" s="4" t="s">
        <v>798</v>
      </c>
      <c r="B51" s="5" t="n">
        <v>29663</v>
      </c>
      <c r="F51" s="5" t="n">
        <v>28316</v>
      </c>
      <c r="J51" s="5" t="n">
        <v>29663</v>
      </c>
      <c r="K51" s="5" t="n">
        <v>28316</v>
      </c>
    </row>
    <row r="52" spans="1:14">
      <c r="A52" s="4" t="s">
        <v>39</v>
      </c>
      <c r="B52" s="5" t="n">
        <v>22942</v>
      </c>
      <c r="F52" s="5" t="n">
        <v>22732</v>
      </c>
      <c r="J52" s="5" t="n">
        <v>22942</v>
      </c>
      <c r="K52" s="5" t="n">
        <v>22732</v>
      </c>
    </row>
    <row r="53" spans="1:14">
      <c r="A53" s="4" t="s">
        <v>40</v>
      </c>
      <c r="B53" s="5" t="n">
        <v>3494</v>
      </c>
      <c r="F53" s="5" t="n">
        <v>3816</v>
      </c>
      <c r="J53" s="5" t="n">
        <v>3494</v>
      </c>
      <c r="K53" s="5" t="n">
        <v>3816</v>
      </c>
    </row>
    <row r="54" spans="1:14">
      <c r="A54" s="4" t="s">
        <v>800</v>
      </c>
      <c r="B54" s="5" t="n">
        <v>95979</v>
      </c>
      <c r="F54" s="5" t="n">
        <v>92513</v>
      </c>
      <c r="J54" s="5" t="n">
        <v>95979</v>
      </c>
      <c r="K54" s="5" t="n">
        <v>92513</v>
      </c>
    </row>
    <row r="55" spans="1:14">
      <c r="A55" s="4" t="s">
        <v>46</v>
      </c>
      <c r="B55" s="5" t="n">
        <v>6736</v>
      </c>
      <c r="F55" s="5" t="n">
        <v>5927</v>
      </c>
      <c r="J55" s="5" t="n">
        <v>6736</v>
      </c>
      <c r="K55" s="5" t="n">
        <v>5927</v>
      </c>
    </row>
    <row r="56" spans="1:14">
      <c r="A56" s="4" t="s">
        <v>801</v>
      </c>
      <c r="B56" s="5" t="n">
        <v>0</v>
      </c>
      <c r="F56" s="5" t="n">
        <v>0</v>
      </c>
      <c r="J56" s="5" t="n">
        <v>0</v>
      </c>
      <c r="K56" s="5" t="n">
        <v>0</v>
      </c>
    </row>
    <row r="57" spans="1:14">
      <c r="A57" s="4" t="s">
        <v>48</v>
      </c>
      <c r="B57" s="5" t="n">
        <v>86</v>
      </c>
      <c r="F57" s="5" t="n">
        <v>20</v>
      </c>
      <c r="J57" s="5" t="n">
        <v>86</v>
      </c>
      <c r="K57" s="5" t="n">
        <v>20</v>
      </c>
    </row>
    <row r="58" spans="1:14">
      <c r="A58" s="4" t="s">
        <v>49</v>
      </c>
      <c r="B58" s="5" t="n">
        <v>176975</v>
      </c>
      <c r="F58" s="5" t="n">
        <v>196239</v>
      </c>
      <c r="J58" s="5" t="n">
        <v>176975</v>
      </c>
      <c r="K58" s="5" t="n">
        <v>196239</v>
      </c>
    </row>
    <row r="59" spans="1:14">
      <c r="A59" s="4" t="s">
        <v>802</v>
      </c>
      <c r="B59" s="5" t="n">
        <v>46817</v>
      </c>
      <c r="F59" s="5" t="n">
        <v>36430</v>
      </c>
      <c r="J59" s="5" t="n">
        <v>46817</v>
      </c>
      <c r="K59" s="5" t="n">
        <v>36430</v>
      </c>
    </row>
    <row r="60" spans="1:14">
      <c r="A60" s="4" t="s">
        <v>803</v>
      </c>
      <c r="B60" s="5" t="n">
        <v>4833</v>
      </c>
      <c r="F60" s="5" t="n">
        <v>6919</v>
      </c>
      <c r="J60" s="5" t="n">
        <v>4833</v>
      </c>
      <c r="K60" s="5" t="n">
        <v>6919</v>
      </c>
    </row>
    <row r="61" spans="1:14">
      <c r="A61" s="4" t="s">
        <v>57</v>
      </c>
      <c r="B61" s="5" t="n">
        <v>0</v>
      </c>
      <c r="F61" s="5" t="n">
        <v>0</v>
      </c>
      <c r="J61" s="5" t="n">
        <v>0</v>
      </c>
      <c r="K61" s="5" t="n">
        <v>0</v>
      </c>
    </row>
    <row r="62" spans="1:14">
      <c r="A62" s="4" t="s">
        <v>61</v>
      </c>
      <c r="B62" s="5" t="n">
        <v>0</v>
      </c>
      <c r="F62" s="5" t="n">
        <v>0</v>
      </c>
      <c r="J62" s="5" t="n">
        <v>0</v>
      </c>
      <c r="K62" s="5" t="n">
        <v>0</v>
      </c>
    </row>
    <row r="63" spans="1:14">
      <c r="A63" s="4" t="s">
        <v>60</v>
      </c>
      <c r="B63" s="5" t="n">
        <v>3620</v>
      </c>
      <c r="F63" s="5" t="n">
        <v>2653</v>
      </c>
      <c r="J63" s="5" t="n">
        <v>3620</v>
      </c>
      <c r="K63" s="5" t="n">
        <v>2653</v>
      </c>
    </row>
    <row r="64" spans="1:14">
      <c r="A64" s="4" t="s">
        <v>62</v>
      </c>
      <c r="B64" s="5" t="n">
        <v>19437</v>
      </c>
      <c r="F64" s="5" t="n">
        <v>44572</v>
      </c>
      <c r="J64" s="5" t="n">
        <v>19437</v>
      </c>
      <c r="K64" s="5" t="n">
        <v>44572</v>
      </c>
    </row>
    <row r="65" spans="1:14">
      <c r="A65" s="4" t="s">
        <v>64</v>
      </c>
      <c r="B65" s="5" t="n">
        <v>74707</v>
      </c>
      <c r="F65" s="5" t="n">
        <v>90574</v>
      </c>
      <c r="J65" s="5" t="n">
        <v>74707</v>
      </c>
      <c r="K65" s="5" t="n">
        <v>90574</v>
      </c>
    </row>
    <row r="66" spans="1:14">
      <c r="A66" s="4" t="s">
        <v>71</v>
      </c>
      <c r="B66" s="5" t="n">
        <v>-12644</v>
      </c>
      <c r="F66" s="5" t="n">
        <v>-4417</v>
      </c>
      <c r="J66" s="5" t="n">
        <v>-12644</v>
      </c>
      <c r="K66" s="5" t="n">
        <v>-4417</v>
      </c>
    </row>
    <row r="67" spans="1:14">
      <c r="A67" s="4" t="s">
        <v>804</v>
      </c>
      <c r="B67" s="5" t="n">
        <v>114912</v>
      </c>
      <c r="F67" s="5" t="n">
        <v>110082</v>
      </c>
      <c r="J67" s="5" t="n">
        <v>114912</v>
      </c>
      <c r="K67" s="5" t="n">
        <v>110082</v>
      </c>
    </row>
    <row r="68" spans="1:14">
      <c r="A68" s="4" t="s">
        <v>75</v>
      </c>
      <c r="B68" s="5" t="n">
        <v>102268</v>
      </c>
      <c r="F68" s="5" t="n">
        <v>105665</v>
      </c>
      <c r="J68" s="5" t="n">
        <v>102268</v>
      </c>
      <c r="K68" s="5" t="n">
        <v>105665</v>
      </c>
    </row>
    <row r="69" spans="1:14">
      <c r="A69" s="4" t="s">
        <v>76</v>
      </c>
      <c r="B69" s="5" t="n">
        <v>176975</v>
      </c>
      <c r="F69" s="5" t="n">
        <v>196239</v>
      </c>
      <c r="J69" s="5" t="n">
        <v>176975</v>
      </c>
      <c r="K69" s="5" t="n">
        <v>196239</v>
      </c>
    </row>
    <row r="70" spans="1:14">
      <c r="A70" s="3" t="s">
        <v>824</v>
      </c>
    </row>
    <row r="71" spans="1:14">
      <c r="A71" s="4" t="s">
        <v>93</v>
      </c>
      <c r="J71" s="5" t="n">
        <v>172072</v>
      </c>
    </row>
    <row r="72" spans="1:14">
      <c r="A72" s="4" t="s">
        <v>95</v>
      </c>
      <c r="J72" s="5" t="n">
        <v>14951</v>
      </c>
    </row>
    <row r="73" spans="1:14">
      <c r="A73" s="4" t="s">
        <v>96</v>
      </c>
      <c r="J73" s="5" t="n">
        <v>35022</v>
      </c>
    </row>
    <row r="74" spans="1:14">
      <c r="A74" s="4" t="s">
        <v>97</v>
      </c>
      <c r="J74" s="5" t="n">
        <v>27964</v>
      </c>
    </row>
    <row r="75" spans="1:14">
      <c r="A75" s="4" t="s">
        <v>98</v>
      </c>
      <c r="J75" s="5" t="n">
        <v>179294</v>
      </c>
    </row>
    <row r="76" spans="1:14">
      <c r="A76" s="4" t="s">
        <v>99</v>
      </c>
      <c r="J76" s="5" t="n">
        <v>-7222</v>
      </c>
    </row>
    <row r="77" spans="1:14">
      <c r="A77" s="4" t="s">
        <v>102</v>
      </c>
      <c r="J77" s="5" t="n">
        <v>-503</v>
      </c>
    </row>
    <row r="78" spans="1:14">
      <c r="A78" s="4" t="s">
        <v>103</v>
      </c>
      <c r="J78" s="5" t="n">
        <v>-7725</v>
      </c>
    </row>
    <row r="79" spans="1:14">
      <c r="A79" s="4" t="s">
        <v>104</v>
      </c>
      <c r="J79" s="5" t="n">
        <v>502</v>
      </c>
    </row>
    <row r="80" spans="1:14">
      <c r="A80" s="4" t="s">
        <v>105</v>
      </c>
      <c r="J80" s="6" t="n">
        <v>-8227</v>
      </c>
    </row>
    <row r="81" spans="1:14">
      <c r="A81" s="4" t="s">
        <v>817</v>
      </c>
      <c r="J81" s="7" t="n">
        <v>-0.48</v>
      </c>
    </row>
    <row r="82" spans="1:14">
      <c r="A82" s="3" t="s">
        <v>825</v>
      </c>
    </row>
    <row r="83" spans="1:14">
      <c r="A83" s="4" t="s">
        <v>105</v>
      </c>
      <c r="J83" s="6" t="n">
        <v>-8227</v>
      </c>
    </row>
    <row r="84" spans="1:14">
      <c r="A84" s="4" t="s">
        <v>826</v>
      </c>
      <c r="J84" s="5" t="n">
        <v>15631</v>
      </c>
    </row>
    <row r="85" spans="1:14">
      <c r="A85" s="4" t="s">
        <v>827</v>
      </c>
      <c r="J85" s="5" t="n">
        <v>-2357</v>
      </c>
    </row>
    <row r="86" spans="1:14">
      <c r="A86" s="4" t="s">
        <v>828</v>
      </c>
      <c r="J86" s="5" t="n">
        <v>-971</v>
      </c>
    </row>
    <row r="87" spans="1:14">
      <c r="A87" s="4" t="s">
        <v>170</v>
      </c>
      <c r="J87" s="5" t="n">
        <v>-1809</v>
      </c>
    </row>
    <row r="88" spans="1:14">
      <c r="A88" s="4" t="s">
        <v>829</v>
      </c>
      <c r="J88" s="5" t="n">
        <v>2917</v>
      </c>
    </row>
    <row r="89" spans="1:14">
      <c r="A89" s="4" t="s">
        <v>172</v>
      </c>
      <c r="J89" s="5" t="n">
        <v>5184</v>
      </c>
    </row>
    <row r="90" spans="1:14">
      <c r="A90" s="4" t="s">
        <v>41</v>
      </c>
      <c r="B90" s="5" t="n">
        <v>0</v>
      </c>
      <c r="F90" s="5" t="n">
        <v>0</v>
      </c>
      <c r="J90" s="5" t="n">
        <v>0</v>
      </c>
      <c r="K90" s="5" t="n">
        <v>0</v>
      </c>
    </row>
    <row r="91" spans="1:14">
      <c r="A91" s="4" t="s">
        <v>47</v>
      </c>
      <c r="B91" s="5" t="n">
        <v>0</v>
      </c>
      <c r="F91" s="5" t="n">
        <v>0</v>
      </c>
      <c r="J91" s="5" t="n">
        <v>0</v>
      </c>
      <c r="K91" s="5" t="n">
        <v>0</v>
      </c>
    </row>
    <row r="92" spans="1:14">
      <c r="A92" s="4" t="s">
        <v>57</v>
      </c>
      <c r="B92" s="5" t="n">
        <v>0</v>
      </c>
      <c r="F92" s="5" t="n">
        <v>0</v>
      </c>
      <c r="J92" s="5" t="n">
        <v>0</v>
      </c>
      <c r="K92" s="5" t="n">
        <v>0</v>
      </c>
    </row>
    <row r="93" spans="1:14">
      <c r="A93" s="4" t="s">
        <v>61</v>
      </c>
      <c r="B93" s="6" t="n">
        <v>0</v>
      </c>
      <c r="F93" s="6" t="n">
        <v>0</v>
      </c>
      <c r="J93" s="5" t="n">
        <v>0</v>
      </c>
      <c r="K93" s="5" t="n">
        <v>0</v>
      </c>
    </row>
    <row r="94" spans="1:14">
      <c r="A94" s="4" t="s">
        <v>113</v>
      </c>
    </row>
    <row r="95" spans="1:14">
      <c r="A95" s="3" t="s">
        <v>824</v>
      </c>
    </row>
    <row r="96" spans="1:14">
      <c r="A96" s="4" t="s">
        <v>93</v>
      </c>
      <c r="J96" s="5" t="n">
        <v>63277</v>
      </c>
      <c r="K96" s="5" t="n">
        <v>56968</v>
      </c>
      <c r="L96" s="5" t="n">
        <v>73075</v>
      </c>
    </row>
    <row r="97" spans="1:14">
      <c r="A97" s="4" t="s">
        <v>114</v>
      </c>
      <c r="J97" s="5" t="n">
        <v>39510</v>
      </c>
      <c r="K97" s="5" t="n">
        <v>37474</v>
      </c>
      <c r="L97" s="5" t="n">
        <v>46334</v>
      </c>
    </row>
    <row r="98" spans="1:14">
      <c r="A98" s="4" t="s">
        <v>831</v>
      </c>
    </row>
    <row r="99" spans="1:14">
      <c r="A99" s="3" t="s">
        <v>824</v>
      </c>
    </row>
    <row r="100" spans="1:14">
      <c r="A100" s="4" t="s">
        <v>93</v>
      </c>
      <c r="J100" s="5" t="n">
        <v>64588</v>
      </c>
    </row>
    <row r="101" spans="1:14">
      <c r="A101" s="4" t="s">
        <v>114</v>
      </c>
      <c r="J101" s="5" t="n">
        <v>40767</v>
      </c>
    </row>
    <row r="102" spans="1:14">
      <c r="A102" s="4" t="s">
        <v>115</v>
      </c>
    </row>
    <row r="103" spans="1:14">
      <c r="A103" s="3" t="s">
        <v>824</v>
      </c>
    </row>
    <row r="104" spans="1:14">
      <c r="A104" s="4" t="s">
        <v>93</v>
      </c>
      <c r="J104" s="5" t="n">
        <v>107484</v>
      </c>
      <c r="K104" s="5" t="n">
        <v>103120</v>
      </c>
      <c r="L104" s="5" t="n">
        <v>103047</v>
      </c>
    </row>
    <row r="105" spans="1:14">
      <c r="A105" s="4" t="s">
        <v>114</v>
      </c>
      <c r="J105" s="5" t="n">
        <v>60590</v>
      </c>
      <c r="K105" s="6" t="n">
        <v>52692</v>
      </c>
      <c r="L105" s="6" t="n">
        <v>52966</v>
      </c>
    </row>
    <row r="106" spans="1:14">
      <c r="A106" s="4" t="s">
        <v>832</v>
      </c>
    </row>
    <row r="107" spans="1:14">
      <c r="A107" s="3" t="s">
        <v>824</v>
      </c>
    </row>
    <row r="108" spans="1:14">
      <c r="A108" s="4" t="s">
        <v>93</v>
      </c>
      <c r="J108" s="5" t="n">
        <v>107484</v>
      </c>
    </row>
    <row r="109" spans="1:14">
      <c r="A109" s="4" t="s">
        <v>114</v>
      </c>
      <c r="J109" s="6" t="n">
        <v>6059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4</v>
      </c>
      <c r="D2" s="2" t="s">
        <v>91</v>
      </c>
    </row>
    <row r="3" spans="1:4">
      <c r="A3" s="4" t="s">
        <v>834</v>
      </c>
    </row>
    <row r="4" spans="1:4">
      <c r="A4" s="3" t="s">
        <v>835</v>
      </c>
    </row>
    <row r="5" spans="1:4">
      <c r="A5" s="4" t="s">
        <v>836</v>
      </c>
      <c r="B5" s="4" t="s">
        <v>837</v>
      </c>
      <c r="C5" s="4" t="s">
        <v>838</v>
      </c>
      <c r="D5" s="4" t="s">
        <v>839</v>
      </c>
    </row>
    <row r="6" spans="1:4">
      <c r="A6" s="4" t="s">
        <v>840</v>
      </c>
    </row>
    <row r="7" spans="1:4">
      <c r="A7" s="3" t="s">
        <v>835</v>
      </c>
    </row>
    <row r="8" spans="1:4">
      <c r="A8" s="4" t="s">
        <v>836</v>
      </c>
      <c r="B8" s="4" t="s">
        <v>841</v>
      </c>
      <c r="C8" s="4" t="s">
        <v>842</v>
      </c>
      <c r="D8" s="4" t="s">
        <v>843</v>
      </c>
    </row>
    <row r="9" spans="1:4">
      <c r="A9" s="4" t="s">
        <v>844</v>
      </c>
    </row>
    <row r="10" spans="1:4">
      <c r="A10" s="3" t="s">
        <v>835</v>
      </c>
    </row>
    <row r="11" spans="1:4">
      <c r="A11" s="4" t="s">
        <v>836</v>
      </c>
      <c r="D11" s="4" t="s">
        <v>845</v>
      </c>
    </row>
    <row r="12" spans="1:4">
      <c r="A12" s="4" t="s">
        <v>846</v>
      </c>
    </row>
    <row r="13" spans="1:4">
      <c r="A13" s="3" t="s">
        <v>835</v>
      </c>
    </row>
    <row r="14" spans="1:4">
      <c r="A14" s="4" t="s">
        <v>836</v>
      </c>
      <c r="B14" s="4" t="s">
        <v>847</v>
      </c>
      <c r="C14" s="4" t="s">
        <v>847</v>
      </c>
      <c r="D14" s="4" t="s">
        <v>848</v>
      </c>
    </row>
    <row r="15" spans="1:4">
      <c r="A15" s="4" t="s">
        <v>849</v>
      </c>
    </row>
    <row r="16" spans="1:4">
      <c r="A16" s="3" t="s">
        <v>835</v>
      </c>
    </row>
    <row r="17" spans="1:4">
      <c r="A17" s="4" t="s">
        <v>836</v>
      </c>
      <c r="B17" s="4" t="s">
        <v>850</v>
      </c>
      <c r="C17" s="4" t="s">
        <v>838</v>
      </c>
      <c r="D17" s="4" t="s">
        <v>838</v>
      </c>
    </row>
    <row r="18" spans="1:4">
      <c r="A18" s="4" t="s">
        <v>851</v>
      </c>
    </row>
    <row r="19" spans="1:4">
      <c r="A19" s="3" t="s">
        <v>835</v>
      </c>
    </row>
    <row r="20" spans="1:4">
      <c r="A20" s="4" t="s">
        <v>836</v>
      </c>
      <c r="B20" s="4" t="s">
        <v>852</v>
      </c>
      <c r="C20" s="4" t="s">
        <v>853</v>
      </c>
      <c r="D20" s="4" t="s">
        <v>85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5</v>
      </c>
      <c r="B1" s="2" t="s">
        <v>808</v>
      </c>
      <c r="J1" s="2" t="s">
        <v>1</v>
      </c>
    </row>
    <row r="2" spans="1:12">
      <c r="B2" s="2" t="s">
        <v>2</v>
      </c>
      <c r="C2" s="2" t="s">
        <v>809</v>
      </c>
      <c r="D2" s="2" t="s">
        <v>4</v>
      </c>
      <c r="E2" s="2" t="s">
        <v>810</v>
      </c>
      <c r="F2" s="2" t="s">
        <v>34</v>
      </c>
      <c r="G2" s="2" t="s">
        <v>811</v>
      </c>
      <c r="H2" s="2" t="s">
        <v>812</v>
      </c>
      <c r="I2" s="2" t="s">
        <v>813</v>
      </c>
      <c r="J2" s="2" t="s">
        <v>2</v>
      </c>
      <c r="K2" s="2" t="s">
        <v>34</v>
      </c>
      <c r="L2" s="2" t="s">
        <v>91</v>
      </c>
    </row>
    <row r="3" spans="1:12">
      <c r="A3" s="3" t="s">
        <v>835</v>
      </c>
    </row>
    <row r="4" spans="1:12">
      <c r="A4" s="4" t="s">
        <v>93</v>
      </c>
      <c r="J4" s="6" t="n">
        <v>170761</v>
      </c>
      <c r="K4" s="6" t="n">
        <v>160088</v>
      </c>
      <c r="L4" s="6" t="n">
        <v>176122</v>
      </c>
    </row>
    <row r="5" spans="1:12">
      <c r="A5" s="4" t="s">
        <v>856</v>
      </c>
      <c r="B5" s="6" t="n">
        <v>-1877</v>
      </c>
      <c r="C5" s="6" t="n">
        <v>-920</v>
      </c>
      <c r="D5" s="6" t="n">
        <v>-1187</v>
      </c>
      <c r="E5" s="6" t="n">
        <v>-3180</v>
      </c>
      <c r="F5" s="6" t="n">
        <v>-1125</v>
      </c>
      <c r="G5" s="6" t="n">
        <v>-1801</v>
      </c>
      <c r="H5" s="6" t="n">
        <v>-1368</v>
      </c>
      <c r="I5" s="6" t="n">
        <v>-4470</v>
      </c>
      <c r="J5" s="5" t="n">
        <v>-7164</v>
      </c>
      <c r="K5" s="5" t="n">
        <v>-8764</v>
      </c>
      <c r="L5" s="5" t="n">
        <v>-1322</v>
      </c>
    </row>
    <row r="6" spans="1:12">
      <c r="A6" s="4" t="s">
        <v>857</v>
      </c>
      <c r="J6" s="5" t="n">
        <v>-503</v>
      </c>
      <c r="K6" s="5" t="n">
        <v>-1174</v>
      </c>
      <c r="L6" s="5" t="n">
        <v>-648</v>
      </c>
    </row>
    <row r="7" spans="1:12">
      <c r="A7" s="4" t="s">
        <v>103</v>
      </c>
      <c r="J7" s="5" t="n">
        <v>-7667</v>
      </c>
      <c r="K7" s="5" t="n">
        <v>-9938</v>
      </c>
      <c r="L7" s="5" t="n">
        <v>-1970</v>
      </c>
    </row>
    <row r="8" spans="1:12">
      <c r="A8" s="4" t="s">
        <v>284</v>
      </c>
    </row>
    <row r="9" spans="1:12">
      <c r="A9" s="3" t="s">
        <v>835</v>
      </c>
    </row>
    <row r="10" spans="1:12">
      <c r="A10" s="4" t="s">
        <v>856</v>
      </c>
      <c r="J10" s="5" t="n">
        <v>9080</v>
      </c>
      <c r="K10" s="5" t="n">
        <v>7890</v>
      </c>
      <c r="L10" s="5" t="n">
        <v>15313</v>
      </c>
    </row>
    <row r="11" spans="1:12">
      <c r="A11" s="4" t="s">
        <v>858</v>
      </c>
    </row>
    <row r="12" spans="1:12">
      <c r="A12" s="3" t="s">
        <v>835</v>
      </c>
    </row>
    <row r="13" spans="1:12">
      <c r="A13" s="4" t="s">
        <v>93</v>
      </c>
      <c r="J13" s="5" t="n">
        <v>133658</v>
      </c>
      <c r="K13" s="5" t="n">
        <v>132227</v>
      </c>
      <c r="L13" s="5" t="n">
        <v>141507</v>
      </c>
    </row>
    <row r="14" spans="1:12">
      <c r="A14" s="4" t="s">
        <v>856</v>
      </c>
      <c r="J14" s="5" t="n">
        <v>4163</v>
      </c>
      <c r="K14" s="5" t="n">
        <v>7334</v>
      </c>
      <c r="L14" s="5" t="n">
        <v>10041</v>
      </c>
    </row>
    <row r="15" spans="1:12">
      <c r="A15" s="4" t="s">
        <v>859</v>
      </c>
    </row>
    <row r="16" spans="1:12">
      <c r="A16" s="3" t="s">
        <v>835</v>
      </c>
    </row>
    <row r="17" spans="1:12">
      <c r="A17" s="4" t="s">
        <v>93</v>
      </c>
      <c r="J17" s="5" t="n">
        <v>37103</v>
      </c>
      <c r="K17" s="5" t="n">
        <v>27861</v>
      </c>
      <c r="L17" s="5" t="n">
        <v>34615</v>
      </c>
    </row>
    <row r="18" spans="1:12">
      <c r="A18" s="4" t="s">
        <v>856</v>
      </c>
      <c r="J18" s="5" t="n">
        <v>4917</v>
      </c>
      <c r="K18" s="5" t="n">
        <v>556</v>
      </c>
      <c r="L18" s="5" t="n">
        <v>5272</v>
      </c>
    </row>
    <row r="19" spans="1:12">
      <c r="A19" s="4" t="s">
        <v>860</v>
      </c>
    </row>
    <row r="20" spans="1:12">
      <c r="A20" s="3" t="s">
        <v>835</v>
      </c>
    </row>
    <row r="21" spans="1:12">
      <c r="A21" s="4" t="s">
        <v>856</v>
      </c>
      <c r="J21" s="6" t="n">
        <v>-16244</v>
      </c>
      <c r="K21" s="6" t="n">
        <v>-16654</v>
      </c>
      <c r="L21" s="6" t="n">
        <v>-1663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4</v>
      </c>
      <c r="D2" s="2" t="s">
        <v>91</v>
      </c>
    </row>
    <row r="3" spans="1:4">
      <c r="A3" s="3" t="s">
        <v>835</v>
      </c>
    </row>
    <row r="4" spans="1:4">
      <c r="A4" s="4" t="s">
        <v>453</v>
      </c>
      <c r="B4" s="6" t="n">
        <v>8810</v>
      </c>
      <c r="C4" s="6" t="n">
        <v>6725</v>
      </c>
      <c r="D4" s="6" t="n">
        <v>7608</v>
      </c>
    </row>
    <row r="5" spans="1:4">
      <c r="A5" s="4" t="s">
        <v>735</v>
      </c>
      <c r="B5" s="5" t="n">
        <v>4047</v>
      </c>
      <c r="C5" s="5" t="n">
        <v>4312</v>
      </c>
      <c r="D5" s="5" t="n">
        <v>4956</v>
      </c>
    </row>
    <row r="6" spans="1:4">
      <c r="A6" s="4" t="s">
        <v>860</v>
      </c>
    </row>
    <row r="7" spans="1:4">
      <c r="A7" s="3" t="s">
        <v>835</v>
      </c>
    </row>
    <row r="8" spans="1:4">
      <c r="A8" s="4" t="s">
        <v>453</v>
      </c>
      <c r="B8" s="5" t="n">
        <v>538</v>
      </c>
      <c r="C8" s="5" t="n">
        <v>77</v>
      </c>
      <c r="D8" s="5" t="n">
        <v>461</v>
      </c>
    </row>
    <row r="9" spans="1:4">
      <c r="A9" s="4" t="s">
        <v>735</v>
      </c>
      <c r="B9" s="5" t="n">
        <v>0</v>
      </c>
      <c r="C9" s="5" t="n">
        <v>0</v>
      </c>
      <c r="D9" s="5" t="n">
        <v>0</v>
      </c>
    </row>
    <row r="10" spans="1:4">
      <c r="A10" s="4" t="s">
        <v>284</v>
      </c>
    </row>
    <row r="11" spans="1:4">
      <c r="A11" s="3" t="s">
        <v>835</v>
      </c>
    </row>
    <row r="12" spans="1:4">
      <c r="A12" s="4" t="s">
        <v>453</v>
      </c>
      <c r="B12" s="5" t="n">
        <v>1048</v>
      </c>
      <c r="C12" s="5" t="n">
        <v>928</v>
      </c>
      <c r="D12" s="5" t="n">
        <v>1063</v>
      </c>
    </row>
    <row r="13" spans="1:4">
      <c r="A13" s="4" t="s">
        <v>735</v>
      </c>
      <c r="B13" s="5" t="n">
        <v>0</v>
      </c>
      <c r="C13" s="5" t="n">
        <v>0</v>
      </c>
      <c r="D13" s="5" t="n">
        <v>0</v>
      </c>
    </row>
    <row r="14" spans="1:4">
      <c r="A14" s="4" t="s">
        <v>858</v>
      </c>
    </row>
    <row r="15" spans="1:4">
      <c r="A15" s="3" t="s">
        <v>835</v>
      </c>
    </row>
    <row r="16" spans="1:4">
      <c r="A16" s="4" t="s">
        <v>453</v>
      </c>
      <c r="B16" s="5" t="n">
        <v>7224</v>
      </c>
      <c r="C16" s="5" t="n">
        <v>5720</v>
      </c>
      <c r="D16" s="5" t="n">
        <v>6084</v>
      </c>
    </row>
    <row r="17" spans="1:4">
      <c r="A17" s="4" t="s">
        <v>735</v>
      </c>
      <c r="B17" s="6" t="n">
        <v>4047</v>
      </c>
      <c r="C17" s="6" t="n">
        <v>4312</v>
      </c>
      <c r="D17" s="6" t="n">
        <v>495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34"/>
    <col customWidth="1" max="3" min="3" width="27"/>
    <col customWidth="1" max="4" min="4" width="27"/>
    <col customWidth="1" max="5" min="5" width="20"/>
  </cols>
  <sheetData>
    <row r="1" spans="1:5">
      <c r="A1" s="1" t="s">
        <v>862</v>
      </c>
      <c r="B1" s="2" t="s">
        <v>1</v>
      </c>
    </row>
    <row r="2" spans="1:5">
      <c r="B2" s="2" t="s">
        <v>863</v>
      </c>
      <c r="C2" s="2" t="s">
        <v>864</v>
      </c>
      <c r="D2" s="2" t="s">
        <v>865</v>
      </c>
      <c r="E2" s="2" t="s">
        <v>866</v>
      </c>
    </row>
    <row r="3" spans="1:5">
      <c r="A3" s="3" t="s">
        <v>867</v>
      </c>
    </row>
    <row r="4" spans="1:5">
      <c r="A4" s="4" t="s">
        <v>868</v>
      </c>
      <c r="B4" s="5" t="n">
        <v>341009</v>
      </c>
      <c r="E4" s="5" t="n">
        <v>1000000</v>
      </c>
    </row>
    <row r="5" spans="1:5">
      <c r="A5" s="4" t="s">
        <v>869</v>
      </c>
      <c r="B5" s="5" t="n">
        <v>0</v>
      </c>
    </row>
    <row r="6" spans="1:5">
      <c r="A6" s="4" t="s">
        <v>870</v>
      </c>
      <c r="B6" s="5" t="n">
        <v>0</v>
      </c>
    </row>
    <row r="7" spans="1:5">
      <c r="A7" s="4" t="s">
        <v>871</v>
      </c>
      <c r="B7" s="5" t="n">
        <v>0</v>
      </c>
      <c r="C7" s="5" t="n">
        <v>0</v>
      </c>
      <c r="D7" s="5" t="n">
        <v>0</v>
      </c>
    </row>
    <row r="8" spans="1:5">
      <c r="A8" s="4" t="s">
        <v>872</v>
      </c>
      <c r="B8" s="6" t="n">
        <v>0</v>
      </c>
      <c r="C8" s="6" t="n">
        <v>0</v>
      </c>
      <c r="D8"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34</v>
      </c>
    </row>
    <row r="2" spans="1:3">
      <c r="A2" s="3" t="s">
        <v>874</v>
      </c>
    </row>
    <row r="3" spans="1:3">
      <c r="A3" s="4" t="s">
        <v>875</v>
      </c>
      <c r="B3" s="6" t="n">
        <v>11</v>
      </c>
      <c r="C3" s="6" t="n">
        <v>69</v>
      </c>
    </row>
    <row r="4" spans="1:3">
      <c r="A4" s="4" t="s">
        <v>438</v>
      </c>
    </row>
    <row r="5" spans="1:3">
      <c r="A5" s="3" t="s">
        <v>874</v>
      </c>
    </row>
    <row r="6" spans="1:3">
      <c r="A6" s="4" t="s">
        <v>876</v>
      </c>
      <c r="B6" s="5" t="n">
        <v>25</v>
      </c>
      <c r="C6" s="5" t="n">
        <v>7318</v>
      </c>
    </row>
    <row r="7" spans="1:3">
      <c r="A7" s="4" t="s">
        <v>439</v>
      </c>
    </row>
    <row r="8" spans="1:3">
      <c r="A8" s="3" t="s">
        <v>874</v>
      </c>
    </row>
    <row r="9" spans="1:3">
      <c r="A9" s="4" t="s">
        <v>876</v>
      </c>
      <c r="C9" s="5" t="n">
        <v>1001</v>
      </c>
    </row>
    <row r="10" spans="1:3">
      <c r="A10" s="9" t="n">
        <v>1</v>
      </c>
    </row>
    <row r="11" spans="1:3">
      <c r="A11" s="3" t="s">
        <v>874</v>
      </c>
    </row>
    <row r="12" spans="1:3">
      <c r="A12" s="4" t="s">
        <v>875</v>
      </c>
      <c r="B12" s="5" t="n">
        <v>0</v>
      </c>
      <c r="C12" s="5" t="n">
        <v>0</v>
      </c>
    </row>
    <row r="13" spans="1:3">
      <c r="A13" s="4" t="s">
        <v>877</v>
      </c>
    </row>
    <row r="14" spans="1:3">
      <c r="A14" s="3" t="s">
        <v>874</v>
      </c>
    </row>
    <row r="15" spans="1:3">
      <c r="A15" s="4" t="s">
        <v>876</v>
      </c>
      <c r="B15" s="5" t="n">
        <v>25</v>
      </c>
      <c r="C15" s="5" t="n">
        <v>7318</v>
      </c>
    </row>
    <row r="16" spans="1:3">
      <c r="A16" s="4" t="s">
        <v>878</v>
      </c>
    </row>
    <row r="17" spans="1:3">
      <c r="A17" s="3" t="s">
        <v>874</v>
      </c>
    </row>
    <row r="18" spans="1:3">
      <c r="A18" s="4" t="s">
        <v>876</v>
      </c>
      <c r="C18" s="5" t="n">
        <v>1001</v>
      </c>
    </row>
    <row r="19" spans="1:3">
      <c r="A19" s="9" t="n">
        <v>2</v>
      </c>
    </row>
    <row r="20" spans="1:3">
      <c r="A20" s="3" t="s">
        <v>874</v>
      </c>
    </row>
    <row r="21" spans="1:3">
      <c r="A21" s="4" t="s">
        <v>875</v>
      </c>
      <c r="B21" s="5" t="n">
        <v>11</v>
      </c>
      <c r="C21" s="5" t="n">
        <v>69</v>
      </c>
    </row>
    <row r="22" spans="1:3">
      <c r="A22" s="4" t="s">
        <v>879</v>
      </c>
    </row>
    <row r="23" spans="1:3">
      <c r="A23" s="3" t="s">
        <v>874</v>
      </c>
    </row>
    <row r="24" spans="1:3">
      <c r="A24" s="4" t="s">
        <v>876</v>
      </c>
      <c r="B24" s="5" t="n">
        <v>0</v>
      </c>
      <c r="C24" s="5" t="n">
        <v>0</v>
      </c>
    </row>
    <row r="25" spans="1:3">
      <c r="A25" s="4" t="s">
        <v>880</v>
      </c>
    </row>
    <row r="26" spans="1:3">
      <c r="A26" s="3" t="s">
        <v>874</v>
      </c>
    </row>
    <row r="27" spans="1:3">
      <c r="A27" s="4" t="s">
        <v>876</v>
      </c>
      <c r="C27" s="5" t="n">
        <v>0</v>
      </c>
    </row>
    <row r="28" spans="1:3">
      <c r="A28" s="9" t="n">
        <v>3</v>
      </c>
    </row>
    <row r="29" spans="1:3">
      <c r="A29" s="3" t="s">
        <v>874</v>
      </c>
    </row>
    <row r="30" spans="1:3">
      <c r="A30" s="4" t="s">
        <v>875</v>
      </c>
      <c r="B30" s="5" t="n">
        <v>0</v>
      </c>
      <c r="C30" s="5" t="n">
        <v>0</v>
      </c>
    </row>
    <row r="31" spans="1:3">
      <c r="A31" s="4" t="s">
        <v>881</v>
      </c>
    </row>
    <row r="32" spans="1:3">
      <c r="A32" s="3" t="s">
        <v>874</v>
      </c>
    </row>
    <row r="33" spans="1:3">
      <c r="A33" s="4" t="s">
        <v>876</v>
      </c>
      <c r="B33" s="6" t="n">
        <v>0</v>
      </c>
      <c r="C33" s="5" t="n">
        <v>0</v>
      </c>
    </row>
    <row r="34" spans="1:3">
      <c r="A34" s="4" t="s">
        <v>882</v>
      </c>
    </row>
    <row r="35" spans="1:3">
      <c r="A35" s="3" t="s">
        <v>874</v>
      </c>
    </row>
    <row r="36" spans="1:3">
      <c r="A36" s="4" t="s">
        <v>876</v>
      </c>
      <c r="C36"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9"/>
  </cols>
  <sheetData>
    <row r="1" spans="1:2">
      <c r="A1" s="1" t="s">
        <v>883</v>
      </c>
      <c r="B1" s="2" t="s">
        <v>1</v>
      </c>
    </row>
    <row r="2" spans="1:2">
      <c r="B2" s="2" t="s">
        <v>884</v>
      </c>
    </row>
    <row r="3" spans="1:2">
      <c r="A3" s="3" t="s">
        <v>885</v>
      </c>
    </row>
    <row r="4" spans="1:2">
      <c r="A4" s="4" t="s">
        <v>886</v>
      </c>
      <c r="B4" s="5" t="n">
        <v>2</v>
      </c>
    </row>
    <row r="5" spans="1:2">
      <c r="A5" s="4" t="s">
        <v>887</v>
      </c>
      <c r="B5" s="4" t="s">
        <v>888</v>
      </c>
    </row>
    <row r="6" spans="1:2">
      <c r="A6" s="4" t="s">
        <v>889</v>
      </c>
    </row>
    <row r="7" spans="1:2">
      <c r="A7" s="3" t="s">
        <v>885</v>
      </c>
    </row>
    <row r="8" spans="1:2">
      <c r="A8" s="4" t="s">
        <v>890</v>
      </c>
      <c r="B8" s="4" t="s">
        <v>532</v>
      </c>
    </row>
    <row r="9" spans="1:2">
      <c r="A9" s="4" t="s">
        <v>891</v>
      </c>
    </row>
    <row r="10" spans="1:2">
      <c r="A10" s="3" t="s">
        <v>885</v>
      </c>
    </row>
    <row r="11" spans="1:2">
      <c r="A11" s="4" t="s">
        <v>890</v>
      </c>
      <c r="B11" s="4" t="s">
        <v>53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892</v>
      </c>
      <c r="B1" s="2" t="s">
        <v>1</v>
      </c>
    </row>
    <row r="2" spans="1:2">
      <c r="B2" s="2" t="s">
        <v>369</v>
      </c>
    </row>
    <row r="3" spans="1:2">
      <c r="A3" s="4" t="s">
        <v>889</v>
      </c>
    </row>
    <row r="4" spans="1:2">
      <c r="A4" s="3" t="s">
        <v>357</v>
      </c>
    </row>
    <row r="5" spans="1:2">
      <c r="A5" s="4" t="s">
        <v>893</v>
      </c>
      <c r="B5" s="6" t="n">
        <v>1299</v>
      </c>
    </row>
    <row r="6" spans="1:2">
      <c r="A6" s="4" t="s">
        <v>894</v>
      </c>
      <c r="B6" s="6" t="n">
        <v>-5</v>
      </c>
    </row>
    <row r="7" spans="1:2">
      <c r="A7" s="4" t="s">
        <v>895</v>
      </c>
      <c r="B7" s="4" t="s">
        <v>896</v>
      </c>
    </row>
    <row r="8" spans="1:2">
      <c r="A8" s="4" t="s">
        <v>897</v>
      </c>
      <c r="B8" s="4" t="s">
        <v>898</v>
      </c>
    </row>
    <row r="9" spans="1:2">
      <c r="A9" s="4" t="s">
        <v>899</v>
      </c>
      <c r="B9" s="4" t="s">
        <v>900</v>
      </c>
    </row>
    <row r="10" spans="1:2">
      <c r="A10" s="4" t="s">
        <v>891</v>
      </c>
    </row>
    <row r="11" spans="1:2">
      <c r="A11" s="3" t="s">
        <v>357</v>
      </c>
    </row>
    <row r="12" spans="1:2">
      <c r="A12" s="4" t="s">
        <v>893</v>
      </c>
      <c r="B12" s="6" t="n">
        <v>1299</v>
      </c>
    </row>
    <row r="13" spans="1:2">
      <c r="A13" s="4" t="s">
        <v>894</v>
      </c>
      <c r="B13" s="6" t="n">
        <v>-6</v>
      </c>
    </row>
    <row r="14" spans="1:2">
      <c r="A14" s="4" t="s">
        <v>895</v>
      </c>
      <c r="B14" s="4" t="s">
        <v>896</v>
      </c>
    </row>
    <row r="15" spans="1:2">
      <c r="A15" s="4" t="s">
        <v>897</v>
      </c>
      <c r="B15" s="4" t="s">
        <v>898</v>
      </c>
    </row>
    <row r="16" spans="1:2">
      <c r="A16" s="4" t="s">
        <v>899</v>
      </c>
      <c r="B16" s="4" t="s">
        <v>900</v>
      </c>
    </row>
    <row r="17" spans="1:2">
      <c r="A17" s="4" t="s">
        <v>901</v>
      </c>
    </row>
    <row r="18" spans="1:2">
      <c r="A18" s="3" t="s">
        <v>357</v>
      </c>
    </row>
    <row r="19" spans="1:2">
      <c r="A19" s="4" t="s">
        <v>890</v>
      </c>
      <c r="B19" s="4" t="s">
        <v>532</v>
      </c>
    </row>
    <row r="20" spans="1:2">
      <c r="A20" s="4" t="s">
        <v>902</v>
      </c>
    </row>
    <row r="21" spans="1:2">
      <c r="A21" s="3" t="s">
        <v>357</v>
      </c>
    </row>
    <row r="22" spans="1:2">
      <c r="A22" s="4" t="s">
        <v>890</v>
      </c>
      <c r="B22" s="4" t="s">
        <v>53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7"/>
    <col customWidth="1" max="2" min="2" width="17"/>
    <col customWidth="1" max="3" min="3" width="24"/>
  </cols>
  <sheetData>
    <row r="1" spans="1:3">
      <c r="A1" s="1" t="s">
        <v>903</v>
      </c>
      <c r="B1" s="2" t="s">
        <v>808</v>
      </c>
      <c r="C1" s="2" t="s">
        <v>1</v>
      </c>
    </row>
    <row r="2" spans="1:3">
      <c r="B2" s="2" t="s">
        <v>367</v>
      </c>
      <c r="C2" s="2" t="s">
        <v>904</v>
      </c>
    </row>
    <row r="3" spans="1:3">
      <c r="A3" s="3" t="s">
        <v>905</v>
      </c>
    </row>
    <row r="4" spans="1:3">
      <c r="A4" s="4" t="s">
        <v>376</v>
      </c>
      <c r="B4" s="4" t="s">
        <v>377</v>
      </c>
    </row>
    <row r="5" spans="1:3">
      <c r="A5" s="4" t="s">
        <v>378</v>
      </c>
      <c r="B5" s="5" t="n">
        <v>3</v>
      </c>
    </row>
    <row r="6" spans="1:3">
      <c r="A6" s="4" t="s">
        <v>906</v>
      </c>
      <c r="C6" s="6" t="n">
        <v>407</v>
      </c>
    </row>
    <row r="7" spans="1:3">
      <c r="A7" s="4" t="s">
        <v>907</v>
      </c>
    </row>
    <row r="8" spans="1:3">
      <c r="A8" s="3" t="s">
        <v>905</v>
      </c>
    </row>
    <row r="9" spans="1:3">
      <c r="A9" s="4" t="s">
        <v>746</v>
      </c>
      <c r="C9" s="4" t="s">
        <v>747</v>
      </c>
    </row>
    <row r="10" spans="1:3">
      <c r="A10" s="4" t="s">
        <v>388</v>
      </c>
    </row>
    <row r="11" spans="1:3">
      <c r="A11" s="3" t="s">
        <v>905</v>
      </c>
    </row>
    <row r="12" spans="1:3">
      <c r="A12" s="4" t="s">
        <v>908</v>
      </c>
      <c r="C12" s="6" t="n">
        <v>407</v>
      </c>
    </row>
    <row r="13" spans="1:3">
      <c r="A13" s="4" t="s">
        <v>909</v>
      </c>
      <c r="C13" s="6" t="n">
        <v>407</v>
      </c>
    </row>
    <row r="14" spans="1:3">
      <c r="A14" s="4" t="s">
        <v>910</v>
      </c>
    </row>
    <row r="15" spans="1:3">
      <c r="A15" s="3" t="s">
        <v>905</v>
      </c>
    </row>
    <row r="16" spans="1:3">
      <c r="A16" s="4" t="s">
        <v>376</v>
      </c>
      <c r="C16" s="4" t="s">
        <v>377</v>
      </c>
    </row>
    <row r="17" spans="1:3">
      <c r="A17" s="4" t="s">
        <v>378</v>
      </c>
      <c r="C17" s="5" t="n">
        <v>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21"/>
  </cols>
  <sheetData>
    <row r="1" spans="1:2">
      <c r="A1" s="1" t="s">
        <v>911</v>
      </c>
      <c r="B1" s="2" t="s">
        <v>369</v>
      </c>
    </row>
    <row r="2" spans="1:2">
      <c r="A2" s="3" t="s">
        <v>912</v>
      </c>
    </row>
    <row r="3" spans="1:2">
      <c r="A3" s="5" t="n">
        <v>2019</v>
      </c>
      <c r="B3" s="6" t="n">
        <v>624</v>
      </c>
    </row>
    <row r="4" spans="1:2">
      <c r="A4" s="5" t="n">
        <v>2020</v>
      </c>
      <c r="B4" s="5" t="n">
        <v>624</v>
      </c>
    </row>
    <row r="5" spans="1:2">
      <c r="A5" s="5" t="n">
        <v>2021</v>
      </c>
      <c r="B5" s="5" t="n">
        <v>624</v>
      </c>
    </row>
    <row r="6" spans="1:2">
      <c r="A6" s="5" t="n">
        <v>2022</v>
      </c>
      <c r="B6" s="5" t="n">
        <v>624</v>
      </c>
    </row>
    <row r="7" spans="1:2">
      <c r="A7" s="5" t="n">
        <v>2023</v>
      </c>
      <c r="B7" s="5" t="n">
        <v>45</v>
      </c>
    </row>
    <row r="8" spans="1:2">
      <c r="A8" s="4" t="s">
        <v>538</v>
      </c>
      <c r="B8" s="5" t="n">
        <v>2541</v>
      </c>
    </row>
    <row r="9" spans="1:2">
      <c r="A9" s="4" t="s">
        <v>913</v>
      </c>
      <c r="B9" s="5" t="n">
        <v>-34</v>
      </c>
    </row>
    <row r="10" spans="1:2">
      <c r="A10" s="4" t="s">
        <v>914</v>
      </c>
      <c r="B10" s="6" t="n">
        <v>2507</v>
      </c>
    </row>
    <row r="11" spans="1:2">
      <c r="A11" s="4" t="s">
        <v>915</v>
      </c>
      <c r="B11" s="4" t="s">
        <v>916</v>
      </c>
    </row>
    <row r="12" spans="1:2">
      <c r="A12" s="4" t="s">
        <v>917</v>
      </c>
    </row>
    <row r="13" spans="1:2">
      <c r="A13" s="3" t="s">
        <v>912</v>
      </c>
    </row>
    <row r="14" spans="1:2">
      <c r="A14" s="4" t="s">
        <v>914</v>
      </c>
      <c r="B14" s="6" t="n">
        <v>610</v>
      </c>
    </row>
    <row r="15" spans="1:2">
      <c r="A15" s="4" t="s">
        <v>918</v>
      </c>
    </row>
    <row r="16" spans="1:2">
      <c r="A16" s="3" t="s">
        <v>912</v>
      </c>
    </row>
    <row r="17" spans="1:2">
      <c r="A17" s="4" t="s">
        <v>914</v>
      </c>
      <c r="B17" s="6" t="n">
        <v>189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9</v>
      </c>
      <c r="B1" s="2" t="s">
        <v>808</v>
      </c>
      <c r="J1" s="2" t="s">
        <v>1</v>
      </c>
    </row>
    <row r="2" spans="1:12">
      <c r="B2" s="2" t="s">
        <v>2</v>
      </c>
      <c r="C2" s="2" t="s">
        <v>809</v>
      </c>
      <c r="D2" s="2" t="s">
        <v>4</v>
      </c>
      <c r="E2" s="2" t="s">
        <v>810</v>
      </c>
      <c r="F2" s="2" t="s">
        <v>34</v>
      </c>
      <c r="G2" s="2" t="s">
        <v>811</v>
      </c>
      <c r="H2" s="2" t="s">
        <v>812</v>
      </c>
      <c r="I2" s="2" t="s">
        <v>813</v>
      </c>
      <c r="J2" s="2" t="s">
        <v>2</v>
      </c>
      <c r="K2" s="2" t="s">
        <v>34</v>
      </c>
      <c r="L2" s="2" t="s">
        <v>91</v>
      </c>
    </row>
    <row r="3" spans="1:12">
      <c r="A3" s="3" t="s">
        <v>920</v>
      </c>
    </row>
    <row r="4" spans="1:12">
      <c r="A4" s="4" t="s">
        <v>921</v>
      </c>
      <c r="J4" s="6" t="n">
        <v>170761</v>
      </c>
      <c r="K4" s="6" t="n">
        <v>160088</v>
      </c>
      <c r="L4" s="6" t="n">
        <v>176122</v>
      </c>
    </row>
    <row r="5" spans="1:12">
      <c r="A5" s="4" t="s">
        <v>922</v>
      </c>
      <c r="B5" s="6" t="n">
        <v>19002</v>
      </c>
      <c r="C5" s="6" t="n">
        <v>19294</v>
      </c>
      <c r="D5" s="6" t="n">
        <v>18987</v>
      </c>
      <c r="E5" s="6" t="n">
        <v>20542</v>
      </c>
      <c r="F5" s="6" t="n">
        <v>19085</v>
      </c>
      <c r="G5" s="6" t="n">
        <v>19299</v>
      </c>
      <c r="H5" s="6" t="n">
        <v>19428</v>
      </c>
      <c r="I5" s="6" t="n">
        <v>20874</v>
      </c>
    </row>
    <row r="6" spans="1:12">
      <c r="A6" s="4" t="s">
        <v>99</v>
      </c>
      <c r="B6" s="5" t="n">
        <v>-1877</v>
      </c>
      <c r="C6" s="5" t="n">
        <v>-920</v>
      </c>
      <c r="D6" s="5" t="n">
        <v>-1187</v>
      </c>
      <c r="E6" s="5" t="n">
        <v>-3180</v>
      </c>
      <c r="F6" s="5" t="n">
        <v>-1125</v>
      </c>
      <c r="G6" s="5" t="n">
        <v>-1801</v>
      </c>
      <c r="H6" s="5" t="n">
        <v>-1368</v>
      </c>
      <c r="I6" s="5" t="n">
        <v>-4470</v>
      </c>
      <c r="J6" s="5" t="n">
        <v>-7164</v>
      </c>
      <c r="K6" s="5" t="n">
        <v>-8764</v>
      </c>
      <c r="L6" s="5" t="n">
        <v>-1322</v>
      </c>
    </row>
    <row r="7" spans="1:12">
      <c r="A7" s="4" t="s">
        <v>105</v>
      </c>
      <c r="B7" s="6" t="n">
        <v>-1822</v>
      </c>
      <c r="C7" s="6" t="n">
        <v>-1174</v>
      </c>
      <c r="D7" s="6" t="n">
        <v>-1343</v>
      </c>
      <c r="E7" s="6" t="n">
        <v>-3893</v>
      </c>
      <c r="F7" s="6" t="n">
        <v>-1685</v>
      </c>
      <c r="G7" s="6" t="n">
        <v>-2438</v>
      </c>
      <c r="H7" s="6" t="n">
        <v>-2026</v>
      </c>
      <c r="I7" s="6" t="n">
        <v>-4885</v>
      </c>
      <c r="J7" s="6" t="n">
        <v>-8232</v>
      </c>
      <c r="K7" s="6" t="n">
        <v>-11034</v>
      </c>
      <c r="L7" s="6" t="n">
        <v>-7517</v>
      </c>
    </row>
    <row r="8" spans="1:12">
      <c r="A8" s="3" t="s">
        <v>923</v>
      </c>
    </row>
    <row r="9" spans="1:12">
      <c r="A9" s="4" t="s">
        <v>924</v>
      </c>
      <c r="B9" s="7" t="n">
        <v>-0.11</v>
      </c>
      <c r="C9" s="7" t="n">
        <v>-0.07000000000000001</v>
      </c>
      <c r="D9" s="7" t="n">
        <v>-0.08</v>
      </c>
      <c r="E9" s="7" t="n">
        <v>-0.23</v>
      </c>
      <c r="F9" s="7" t="n">
        <v>-0.1</v>
      </c>
      <c r="G9" s="7" t="n">
        <v>-0.15</v>
      </c>
      <c r="H9" s="7" t="n">
        <v>-0.12</v>
      </c>
      <c r="I9" s="7" t="n">
        <v>-0.3</v>
      </c>
      <c r="K9" s="7" t="n">
        <v>-0.67</v>
      </c>
      <c r="L9" s="7" t="n">
        <v>-0.47</v>
      </c>
    </row>
    <row r="10" spans="1:12">
      <c r="A10" s="4" t="s">
        <v>925</v>
      </c>
      <c r="B10" s="7" t="n">
        <v>-0.11</v>
      </c>
      <c r="C10" s="7" t="n">
        <v>-0.07000000000000001</v>
      </c>
      <c r="D10" s="7" t="n">
        <v>-0.08</v>
      </c>
      <c r="E10" s="7" t="n">
        <v>-0.23</v>
      </c>
      <c r="F10" s="7" t="n">
        <v>-0.1</v>
      </c>
      <c r="G10" s="7" t="n">
        <v>-0.15</v>
      </c>
      <c r="H10" s="7" t="n">
        <v>-0.12</v>
      </c>
      <c r="I10" s="7" t="n">
        <v>-0.3</v>
      </c>
      <c r="J10" s="7" t="n">
        <v>-0.48</v>
      </c>
      <c r="K10" s="7" t="n">
        <v>-0.67</v>
      </c>
      <c r="L10" s="7" t="n">
        <v>-0.47</v>
      </c>
    </row>
    <row r="11" spans="1:12">
      <c r="A11" s="4" t="s">
        <v>113</v>
      </c>
    </row>
    <row r="12" spans="1:12">
      <c r="A12" s="3" t="s">
        <v>920</v>
      </c>
    </row>
    <row r="13" spans="1:12">
      <c r="A13" s="4" t="s">
        <v>921</v>
      </c>
      <c r="B13" s="6" t="n">
        <v>16756</v>
      </c>
      <c r="C13" s="6" t="n">
        <v>16367</v>
      </c>
      <c r="D13" s="6" t="n">
        <v>16162</v>
      </c>
      <c r="E13" s="6" t="n">
        <v>13992</v>
      </c>
      <c r="F13" s="6" t="n">
        <v>13613</v>
      </c>
      <c r="G13" s="6" t="n">
        <v>14169</v>
      </c>
      <c r="H13" s="6" t="n">
        <v>14323</v>
      </c>
      <c r="I13" s="6" t="n">
        <v>14863</v>
      </c>
    </row>
    <row r="14" spans="1:12">
      <c r="A14" s="4" t="s">
        <v>114</v>
      </c>
      <c r="B14" s="5" t="n">
        <v>10726</v>
      </c>
      <c r="C14" s="5" t="n">
        <v>9767</v>
      </c>
      <c r="D14" s="5" t="n">
        <v>10094</v>
      </c>
      <c r="E14" s="5" t="n">
        <v>8923</v>
      </c>
      <c r="F14" s="5" t="n">
        <v>8062</v>
      </c>
      <c r="G14" s="5" t="n">
        <v>9578</v>
      </c>
      <c r="H14" s="5" t="n">
        <v>9295</v>
      </c>
      <c r="I14" s="5" t="n">
        <v>10539</v>
      </c>
    </row>
    <row r="15" spans="1:12">
      <c r="A15" s="4" t="s">
        <v>115</v>
      </c>
    </row>
    <row r="16" spans="1:12">
      <c r="A16" s="3" t="s">
        <v>920</v>
      </c>
    </row>
    <row r="17" spans="1:12">
      <c r="A17" s="4" t="s">
        <v>921</v>
      </c>
      <c r="B17" s="5" t="n">
        <v>26995</v>
      </c>
      <c r="C17" s="5" t="n">
        <v>27150</v>
      </c>
      <c r="D17" s="5" t="n">
        <v>27230</v>
      </c>
      <c r="E17" s="5" t="n">
        <v>26109</v>
      </c>
      <c r="F17" s="5" t="n">
        <v>25365</v>
      </c>
      <c r="G17" s="5" t="n">
        <v>26281</v>
      </c>
      <c r="H17" s="5" t="n">
        <v>26126</v>
      </c>
      <c r="I17" s="5" t="n">
        <v>25348</v>
      </c>
    </row>
    <row r="18" spans="1:12">
      <c r="A18" s="4" t="s">
        <v>114</v>
      </c>
      <c r="B18" s="6" t="n">
        <v>15900</v>
      </c>
      <c r="C18" s="6" t="n">
        <v>15376</v>
      </c>
      <c r="D18" s="6" t="n">
        <v>15498</v>
      </c>
      <c r="E18" s="6" t="n">
        <v>13816</v>
      </c>
      <c r="F18" s="6" t="n">
        <v>12956</v>
      </c>
      <c r="G18" s="6" t="n">
        <v>13374</v>
      </c>
      <c r="H18" s="6" t="n">
        <v>13094</v>
      </c>
      <c r="I18" s="6" t="n">
        <v>13268</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926</v>
      </c>
      <c r="B1" s="1" t="s">
        <v>927</v>
      </c>
      <c r="C1" s="2" t="s">
        <v>928</v>
      </c>
    </row>
    <row r="2" spans="1:3">
      <c r="A2" s="4" t="s">
        <v>929</v>
      </c>
    </row>
    <row r="3" spans="1:3">
      <c r="A3" s="4" t="s">
        <v>930</v>
      </c>
      <c r="B3" s="4" t="s">
        <v>931</v>
      </c>
      <c r="C3" s="6" t="n">
        <v>-2748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5:10:53Z</dcterms:created>
  <dcterms:modified xmlns:dcterms="http://purl.org/dc/terms/" xmlns:xsi="http://www.w3.org/2001/XMLSchema-instance" xsi:type="dcterms:W3CDTF">2019-03-01T15:10:53Z</dcterms:modified>
</cp:coreProperties>
</file>